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DENSED CONSOLIDATED STATEMEN" sheetId="9" state="visible" r:id="rId9"/>
    <sheet xmlns:r="http://schemas.openxmlformats.org/officeDocument/2006/relationships" name="Significant Accounting Policies" sheetId="10" state="visible" r:id="rId10"/>
    <sheet xmlns:r="http://schemas.openxmlformats.org/officeDocument/2006/relationships" name="Net Sales" sheetId="11" state="visible" r:id="rId11"/>
    <sheet xmlns:r="http://schemas.openxmlformats.org/officeDocument/2006/relationships" name="Geographic and Segment Informat" sheetId="12" state="visible" r:id="rId12"/>
    <sheet xmlns:r="http://schemas.openxmlformats.org/officeDocument/2006/relationships" name="Net Income Per Common Share"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Intangible Assets and Goodwill" sheetId="16" state="visible" r:id="rId16"/>
    <sheet xmlns:r="http://schemas.openxmlformats.org/officeDocument/2006/relationships" name="Other Financial Statement Detai"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Stock Repurchase Activity" sheetId="23" state="visible" r:id="rId23"/>
    <sheet xmlns:r="http://schemas.openxmlformats.org/officeDocument/2006/relationships" name="Accumulated Other Comprehensive" sheetId="24" state="visible" r:id="rId24"/>
    <sheet xmlns:r="http://schemas.openxmlformats.org/officeDocument/2006/relationships" name="Dividends" sheetId="25" state="visible" r:id="rId25"/>
    <sheet xmlns:r="http://schemas.openxmlformats.org/officeDocument/2006/relationships" name="Significant Accounting Polici_2" sheetId="26" state="visible" r:id="rId26"/>
    <sheet xmlns:r="http://schemas.openxmlformats.org/officeDocument/2006/relationships" name="Net Sales (Tables)" sheetId="27" state="visible" r:id="rId27"/>
    <sheet xmlns:r="http://schemas.openxmlformats.org/officeDocument/2006/relationships" name="Geographic and Segment Inform_2" sheetId="28" state="visible" r:id="rId28"/>
    <sheet xmlns:r="http://schemas.openxmlformats.org/officeDocument/2006/relationships" name="Net Income Per Common Share (Ta" sheetId="29" state="visible" r:id="rId29"/>
    <sheet xmlns:r="http://schemas.openxmlformats.org/officeDocument/2006/relationships" name="Debt (Tables)" sheetId="30" state="visible" r:id="rId30"/>
    <sheet xmlns:r="http://schemas.openxmlformats.org/officeDocument/2006/relationships" name="Fair Value of Financial Instr_2" sheetId="31" state="visible" r:id="rId31"/>
    <sheet xmlns:r="http://schemas.openxmlformats.org/officeDocument/2006/relationships" name="Intangible Assets and Goodwill " sheetId="32" state="visible" r:id="rId32"/>
    <sheet xmlns:r="http://schemas.openxmlformats.org/officeDocument/2006/relationships" name="Other Financial Statement Det_2" sheetId="33" state="visible" r:id="rId33"/>
    <sheet xmlns:r="http://schemas.openxmlformats.org/officeDocument/2006/relationships" name="Leases (Tables)" sheetId="34" state="visible" r:id="rId34"/>
    <sheet xmlns:r="http://schemas.openxmlformats.org/officeDocument/2006/relationships" name="Commitment and Contingencies (T"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Accumulated Other Comprehensi_2"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Net Sales (Details)" sheetId="43" state="visible" r:id="rId43"/>
    <sheet xmlns:r="http://schemas.openxmlformats.org/officeDocument/2006/relationships" name="Geographic and Segment Inform_3" sheetId="44" state="visible" r:id="rId44"/>
    <sheet xmlns:r="http://schemas.openxmlformats.org/officeDocument/2006/relationships" name="Geographic and Segment Inform_4" sheetId="45" state="visible" r:id="rId45"/>
    <sheet xmlns:r="http://schemas.openxmlformats.org/officeDocument/2006/relationships" name="Net Income Per Common Share (De" sheetId="46" state="visible" r:id="rId46"/>
    <sheet xmlns:r="http://schemas.openxmlformats.org/officeDocument/2006/relationships" name="Debt - Debt Obligations (Detail" sheetId="47" state="visible" r:id="rId47"/>
    <sheet xmlns:r="http://schemas.openxmlformats.org/officeDocument/2006/relationships" name="Debt - Unamortized Discount and" sheetId="48" state="visible" r:id="rId48"/>
    <sheet xmlns:r="http://schemas.openxmlformats.org/officeDocument/2006/relationships" name="Debt - Maturities (Details)" sheetId="49" state="visible" r:id="rId49"/>
    <sheet xmlns:r="http://schemas.openxmlformats.org/officeDocument/2006/relationships" name="Debt - Summary of Conversion Fe" sheetId="50" state="visible" r:id="rId50"/>
    <sheet xmlns:r="http://schemas.openxmlformats.org/officeDocument/2006/relationships" name="Debt - Convertible Debt (Detail" sheetId="51" state="visible" r:id="rId51"/>
    <sheet xmlns:r="http://schemas.openxmlformats.org/officeDocument/2006/relationships" name="Debt - Interest Expense (Detail" sheetId="52" state="visible" r:id="rId52"/>
    <sheet xmlns:r="http://schemas.openxmlformats.org/officeDocument/2006/relationships" name="Debt - Settlement of debt (Deta" sheetId="53" state="visible" r:id="rId53"/>
    <sheet xmlns:r="http://schemas.openxmlformats.org/officeDocument/2006/relationships" name="Debt - Senior Notes (Details)" sheetId="54" state="visible" r:id="rId54"/>
    <sheet xmlns:r="http://schemas.openxmlformats.org/officeDocument/2006/relationships" name="Debt - Senior Credit Facilities" sheetId="55" state="visible" r:id="rId55"/>
    <sheet xmlns:r="http://schemas.openxmlformats.org/officeDocument/2006/relationships" name="Fair Value of Financial Instr_3"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Other Financial Statement Det_3" sheetId="60" state="visible" r:id="rId60"/>
    <sheet xmlns:r="http://schemas.openxmlformats.org/officeDocument/2006/relationships" name="Other Financial Statement Det_4" sheetId="61" state="visible" r:id="rId61"/>
    <sheet xmlns:r="http://schemas.openxmlformats.org/officeDocument/2006/relationships" name="Other Financial Statement Det_5" sheetId="62" state="visible" r:id="rId62"/>
    <sheet xmlns:r="http://schemas.openxmlformats.org/officeDocument/2006/relationships" name="Other Financial Statement Det_6" sheetId="63" state="visible" r:id="rId63"/>
    <sheet xmlns:r="http://schemas.openxmlformats.org/officeDocument/2006/relationships" name="Leases - Schedule of Lease Expe" sheetId="64" state="visible" r:id="rId64"/>
    <sheet xmlns:r="http://schemas.openxmlformats.org/officeDocument/2006/relationships" name="Leases - Schedule of Operating " sheetId="65" state="visible" r:id="rId65"/>
    <sheet xmlns:r="http://schemas.openxmlformats.org/officeDocument/2006/relationships" name="Commitment and Contingencies - " sheetId="66" state="visible" r:id="rId66"/>
    <sheet xmlns:r="http://schemas.openxmlformats.org/officeDocument/2006/relationships" name="Commitments and Contingencies -" sheetId="67" state="visible" r:id="rId67"/>
    <sheet xmlns:r="http://schemas.openxmlformats.org/officeDocument/2006/relationships" name="Income Taxes - Income Tax (Bene" sheetId="68" state="visible" r:id="rId68"/>
    <sheet xmlns:r="http://schemas.openxmlformats.org/officeDocument/2006/relationships" name="Income Taxes - Narrative (Detai" sheetId="69" state="visible" r:id="rId69"/>
    <sheet xmlns:r="http://schemas.openxmlformats.org/officeDocument/2006/relationships" name="Income Taxes - Components of De" sheetId="70" state="visible" r:id="rId70"/>
    <sheet xmlns:r="http://schemas.openxmlformats.org/officeDocument/2006/relationships" name="Income Taxes - Deductions Relat" sheetId="71" state="visible" r:id="rId71"/>
    <sheet xmlns:r="http://schemas.openxmlformats.org/officeDocument/2006/relationships" name="Income Taxes - Unrecognized Tax" sheetId="72" state="visible" r:id="rId72"/>
    <sheet xmlns:r="http://schemas.openxmlformats.org/officeDocument/2006/relationships" name="Employee Benefit Plans - Expect" sheetId="73" state="visible" r:id="rId73"/>
    <sheet xmlns:r="http://schemas.openxmlformats.org/officeDocument/2006/relationships" name="Share-Based Compensation - Equi" sheetId="74" state="visible" r:id="rId74"/>
    <sheet xmlns:r="http://schemas.openxmlformats.org/officeDocument/2006/relationships" name="Share-Based Compensation - Eq_2" sheetId="75" state="visible" r:id="rId75"/>
    <sheet xmlns:r="http://schemas.openxmlformats.org/officeDocument/2006/relationships" name="Share-Based Compensation - Empl" sheetId="76" state="visible" r:id="rId76"/>
    <sheet xmlns:r="http://schemas.openxmlformats.org/officeDocument/2006/relationships" name="Stock Repurchase Activity (Deta" sheetId="77" state="visible" r:id="rId77"/>
    <sheet xmlns:r="http://schemas.openxmlformats.org/officeDocument/2006/relationships" name="Accumulated Other Comprehensi_3" sheetId="78" state="visible" r:id="rId78"/>
    <sheet xmlns:r="http://schemas.openxmlformats.org/officeDocument/2006/relationships" name="Dividend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3</t>
        </is>
      </c>
      <c r="C2" s="2" t="inlineStr">
        <is>
          <t>May 22,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MICROCHIP TECHNOLOGY INCORPORATED</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86-0629024</t>
        </is>
      </c>
      <c r="C10" s="4" t="inlineStr">
        <is>
          <t xml:space="preserve"> </t>
        </is>
      </c>
      <c r="D10" s="4" t="inlineStr">
        <is>
          <t xml:space="preserve"> </t>
        </is>
      </c>
    </row>
    <row r="11">
      <c r="A11" s="4" t="inlineStr">
        <is>
          <t>Entity Address, Address Line One</t>
        </is>
      </c>
      <c r="B11" s="4" t="inlineStr">
        <is>
          <t>2355 W. Chandler Blvd.</t>
        </is>
      </c>
      <c r="C11" s="4" t="inlineStr">
        <is>
          <t xml:space="preserve"> </t>
        </is>
      </c>
      <c r="D11" s="4" t="inlineStr">
        <is>
          <t xml:space="preserve"> </t>
        </is>
      </c>
    </row>
    <row r="12">
      <c r="A12" s="4" t="inlineStr">
        <is>
          <t>Entity Address, City or Town</t>
        </is>
      </c>
      <c r="B12" s="4" t="inlineStr">
        <is>
          <t>Chandler</t>
        </is>
      </c>
      <c r="C12" s="4" t="inlineStr">
        <is>
          <t xml:space="preserve"> </t>
        </is>
      </c>
      <c r="D12" s="4" t="inlineStr">
        <is>
          <t xml:space="preserve"> </t>
        </is>
      </c>
    </row>
    <row r="13">
      <c r="A13" s="4" t="inlineStr">
        <is>
          <t>Entity Address, State or Province</t>
        </is>
      </c>
      <c r="B13" s="4" t="inlineStr">
        <is>
          <t>AZ</t>
        </is>
      </c>
      <c r="C13" s="4" t="inlineStr">
        <is>
          <t xml:space="preserve"> </t>
        </is>
      </c>
      <c r="D13" s="4" t="inlineStr">
        <is>
          <t xml:space="preserve"> </t>
        </is>
      </c>
    </row>
    <row r="14">
      <c r="A14" s="4" t="inlineStr">
        <is>
          <t>Entity Address, Postal Zip Code</t>
        </is>
      </c>
      <c r="B14" s="4" t="inlineStr">
        <is>
          <t>85224-6199</t>
        </is>
      </c>
      <c r="C14" s="4" t="inlineStr">
        <is>
          <t xml:space="preserve"> </t>
        </is>
      </c>
      <c r="D14" s="4" t="inlineStr">
        <is>
          <t xml:space="preserve"> </t>
        </is>
      </c>
    </row>
    <row r="15">
      <c r="A15" s="4" t="inlineStr">
        <is>
          <t>City Area Code</t>
        </is>
      </c>
      <c r="B15" s="4" t="inlineStr">
        <is>
          <t>480</t>
        </is>
      </c>
      <c r="C15" s="4" t="inlineStr">
        <is>
          <t xml:space="preserve"> </t>
        </is>
      </c>
      <c r="D15" s="4" t="inlineStr">
        <is>
          <t xml:space="preserve"> </t>
        </is>
      </c>
    </row>
    <row r="16">
      <c r="A16" s="4" t="inlineStr">
        <is>
          <t>Local Phone Number</t>
        </is>
      </c>
      <c r="B16" s="4" t="inlineStr">
        <is>
          <t>792-7200</t>
        </is>
      </c>
      <c r="C16" s="4" t="inlineStr">
        <is>
          <t xml:space="preserve"> </t>
        </is>
      </c>
      <c r="D16" s="4" t="inlineStr">
        <is>
          <t xml:space="preserve"> </t>
        </is>
      </c>
    </row>
    <row r="17">
      <c r="A17" s="4" t="inlineStr">
        <is>
          <t>Title of 12(b) Security</t>
        </is>
      </c>
      <c r="B17" s="4" t="inlineStr">
        <is>
          <t>Common Stock, $0.001 Par Value Per Share</t>
        </is>
      </c>
      <c r="C17" s="4" t="inlineStr">
        <is>
          <t xml:space="preserve"> </t>
        </is>
      </c>
      <c r="D17" s="4" t="inlineStr">
        <is>
          <t xml:space="preserve"> </t>
        </is>
      </c>
    </row>
    <row r="18">
      <c r="A18" s="4" t="inlineStr">
        <is>
          <t>Trading Symbol</t>
        </is>
      </c>
      <c r="B18" s="4" t="inlineStr">
        <is>
          <t>MCHP</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2.9</v>
      </c>
    </row>
    <row r="29">
      <c r="A29" s="4" t="inlineStr">
        <is>
          <t>Entity Common Stock, Shares Outstanding</t>
        </is>
      </c>
      <c r="B29" s="4" t="inlineStr">
        <is>
          <t xml:space="preserve"> </t>
        </is>
      </c>
      <c r="C29" s="6" t="n">
        <v>545384035</v>
      </c>
      <c r="D29" s="4" t="inlineStr">
        <is>
          <t xml:space="preserve"> </t>
        </is>
      </c>
    </row>
    <row r="30">
      <c r="A30" s="4" t="inlineStr">
        <is>
          <t>Entity Central Index Key</t>
        </is>
      </c>
      <c r="B30" s="4" t="inlineStr">
        <is>
          <t>0000827054</t>
        </is>
      </c>
      <c r="C30" s="4" t="inlineStr">
        <is>
          <t xml:space="preserve"> </t>
        </is>
      </c>
      <c r="D30" s="4" t="inlineStr">
        <is>
          <t xml:space="preserve"> </t>
        </is>
      </c>
    </row>
    <row r="31">
      <c r="A31" s="4" t="inlineStr">
        <is>
          <t>Current fiscal year end date</t>
        </is>
      </c>
      <c r="B31" s="4" t="inlineStr">
        <is>
          <t>--03-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s Incorporated by Reference</t>
        </is>
      </c>
      <c r="B36" s="4" t="inlineStr">
        <is>
          <t>Documents Incorporated by Reference Document Part of Form 10-K Annual Report on Form 10-K for the fiscal year ended March 31, 2022 II Proxy Statement for the 2023 Annual Meeting of Stockholders (will be filed within 120 days after the end of the fiscal year to which this report relates) III</t>
        </is>
      </c>
      <c r="C36" s="4" t="inlineStr">
        <is>
          <t xml:space="preserve"> </t>
        </is>
      </c>
      <c r="D36" s="4" t="inlineStr">
        <is>
          <t xml:space="preserve"> </t>
        </is>
      </c>
    </row>
    <row r="37">
      <c r="A37" s="4" t="inlineStr">
        <is>
          <t>Entity File Number</t>
        </is>
      </c>
      <c r="B37" s="4" t="inlineStr">
        <is>
          <t>0-2118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Nature of Business Microchip Technology Incorporated (Microchip or the Company) develops, manufactures and sells smart, connected and secure embedded control solutions used by its customers for a wide variety of applications. The Company provides cost-effective embedded control solutions that also offer the advantages of small size, high performance, extreme low power usage, wide voltage range operation, mixed-signal integration, and ease of development, thus enabling timely and cost-effective integration of the Company's solutions by its customers in their end products. Principles of Consolidation The Company prepares its consolidated financial statements in accordance with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 Revenue Recognition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i) identify the contract with the customer, (ii) identify performance obligations in the contract, (iii) determine the transaction price, (iv) allocate the transaction price to the performance obligations in the contract, and (v) recognize revenue when the performance obligations are satisfied. Sales to distributors are governed by a distributor agreement, a purchase order, and an order acknowledgment. Sales to distributors do not meet the definition of a contract until the distributor has sent in a purchase order, the Company has acknowledged the order, the Company has deemed the collectability of the consideration to be probable, and legally enforceable rights and obligations have been created.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stributors is recognized at, or near to, the time risk and title of the inventory transfers to the distributor. Sales to direct customers are generally governed by a purchase order and an order acknowledgment. Sales to direct customers usually do not meet the definition of a contract until the direct customer has sent in a purchase order, the Company has acknowledged the order, the Company has deemed the collectability of the consideration to be probable, and legally enforceable rights and obligations have been created. Generally, the transaction price associated with contracts with direct customers is set at the standalone selling price and is not variable.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rect customers is recognized at, or near to, the time risk and title of the inventory transfers to the customer. The Company entered into LTSAs with certain of its customers that purchase through distributors or directly from the Company. Under these LTSAs, the Company receives an upfront deposit and minimum purchase commitments from the customer in exchange for assured supply over the contract period, which typically ranges from three to five years. If the customer meets the minimum purchase commitments defined in the contract, the Company returns the deposit to the customer. If not, the Company may retain all, or a portion of the deposit which will be recognized as revenue as the remaining performance obligations under the LTSAs are satisfied. The upfront deposits collected by the Company are recorded as deferred revenue in accrued liabilities or other long-term liabilities depending on the expected timing of the satisfaction of the underlying performance obligations. Revenue generated from licensees is governed by licensing agreements. The Company's primary performance obligation related to these agreements is to provide the licensee the right to use the intellectual property. The final transaction price is determined by multiplying the usage of the license by the royalty, which is fixed in the licensing agreement. Revenue is recognized as usage of the license occurs.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 Foreign Currency Translation Substantially all of the Company's foreign subsidiaries are considered to be extensions of the U.S. company and any translation gains and losses related to these subsidiaries are included in other income (loss), net in the consolidated statements of income. As the U.S. dollar is utilized as the functional currency, gains and losses resulting from foreign currency transactions (transactions denominated in a currency other than the subsidiaries' functional currency) are also included in income. For fiscal 2023, 2022 and 2021, certain foreign subsidiaries acquired as part of the Company's acquisition activities had the local currency as the functional currency. Income Taxes As part of the process of preparing its consolidated financial statements, the Company is required to record its income taxes in each of the jurisdictions in which it operates. This process involves determining its actual current tax exposure together with assessing temporary and permanent differences resulting from differing treatment of items for tax and accounting purposes. These temporary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fiscal year ended March 31, 2023, various jurisdictions finalized their audits for certain periods. The close of these audits did not have a material adverse impact on the financial statements. The Company is currently being audited by the tax authorities in the United States and various foreign jurisdictions for other period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Generally, adjustments to the positions are recorded through the income statement. Generally, adjustments will be recorded in periods subsequent to the initial recognition in light of changing facts and circumstances, such as the closing of a tax audit, the refinement of an estimate, the closing of a statutory audit period or changes in applicable law.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In December 2017, the TCJA was enacted into law and established a new provision designed to tax low-taxed income of foreign subsidiaries known as global intangible low-taxed income (GILTI). The FASB allows taxpayers to make an accounting policy election of either (i) treating taxes due on GILTI inclusions as a current-period expense when incurred or (ii) recognizing deferred taxes for temporary basis differences that are expected to reverse as GILTI in future years. The Company has made a policy choice to include taxes due on the future GILTI inclusion in taxable income when incurred. Beginning in fiscal 2023, the TCJA eliminates the option to currently deduct R&amp;D costs in the year incurred for tax purposes and requires that all U.S. and non-U.S. based R&amp;D expenditures be capitalized and amortized over a five-year and fifteen-year period, respectively. Although it is possible that the U.S. Congress may defer, modify, or repeal this provision, potentially with retroactive effect, the Company has no assurance that the U.S. Congress will take any action with respect to this provision. Absent any changes to the legislation, cash taxes are expected to increase for several years. The increase to the cash taxes is not expected to have an adverse effect to the Company’s liquidity. The actual impact on cash generated from operations will depend on the amount of R&amp;D costs incurred by the Company, on whether the U.S. Congress modifies or repeals this provision, and on whether new guidance and interpretive rules are issued by the U.S. Department of the Treasury, among other factors. Cash and Cash Equivalents All highly liquid investments, including marketable securities with an original maturity to the Company of three months or less when acquired are considered to be cash equivalents. Inventories Inventories are valued at the lower of cost or net realizable value using the first-in, first-out method. Inventory costs generally consist of material, labor, depreciation and overhead costs.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determining whether there is a risk of obsolescence, the Company evaluates projected demand over periods that align with demand forecasts used to develop manufacturing plans and inventory build decisions and writes down inventory on hand that is in excess of estimated demand.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3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 Leases The Company determines if an arrangement is a lease at its inception.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Debt The Company presents short-term debt obligations, which include debt obligations with a contractual maturity within 12 months of the balance sheet date and Convertible Debt that is convertible as of the balance sheet date, as long-term debt on the consolidated balance sheets when the Company has the intent and ability to utilize proceeds from its Revolving Credit Facility to refinance such debt on a long-term basis. Discounts and issuance costs directly related to the issuance of debt are amortized over the term as interest expense under the effective interest rate method or on a straight-line basis in the case of the Company's Revolving Credit Facility. After the adoption of ASU 2020-06- Debt with Conversion and Other Options (Subtopic 470-20) and Derivatives and Hedging - Contracts in Entity's Own Equity, on April 1, 2022, the Company accounts for its Convertible Debt as a single liability with no separate accounting for embedded conversion features. The Company accounts for privately negotiated settlements of its Convertible Debt as induced conversions, resulting in an inducement loss measured as the difference between the fair value of the consideration transferred and the fair value of the original terms of the instrument on the acceptance date. The remaining consideration transferred, after reducing the carrying amount of the Convertible Debt, is recorded as a reduction to additional paid-in-capital on the Company’s consolidated balance sheets. Prior to conversion of its Convertible Debt, the Company includes,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Prior to the adoption of ASU 2020-06, the Company separately accounted for the liability and equity components of its Convertible Debt by estimating the fair values of the i) liability component without a conversion feature and ii) the conversion feature. This resulted in a bifurcation of a component of the debt, classification of that component in equity and the accretion of the resulting discount on the debt to be recognized as part of interest expense in the Company's consolidated statements of income. Upon settlement of Convertible Debt instruments, the Company allocated the total consideration between the liability and equity components based on the fair value of the liability component without the conversion feature. The difference between the consideration allocated to the liability component and the net carrying value of the liability component was recognized as an extinguishment loss or gain. The remaining settlement consideration was allocated to the equity component and recognized as a reduction of additional paid-in capital in the Company's consolidated balance sheets. In addition, if the terms of the settlement were different from the contractual terms of the original instrument, the Company recognized an inducement loss, which was measured as the difference between the fair value of the original terms of the instrument and the fair value of the settlement terms. The Company included the dilutive effect of the shares of its common stock issuable upon conversion of the outstanding Convertible Debt under the treasury stock method as it had the intent and had adopted an accounting policy to settle the principal amount of its Convertible Debt in cash. This method resulted in incremental dilutive shares when the average price of the Company's common stock for a reporting period exceeded the conversion prices per share. For a discussion of the financial statement impact related to the adoption of ASU 2020-06, refer to "Recently Adopted Accounting Pronouncements".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 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he Company is required to perform an impairment review of indefinite-lived intangible assets, including goodwill annually, and more frequently under certain circumstances. Indefinite-lived intangible assets are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The Company's impairment evaluation consists of a qualitative impairment assessment in which management evaluates whether it is more likely than not that the indefinite-lived intangible assets are impaired. If it is determined that it is more likely than not, the Company performs a quantitative impairment test, which compares the fair value of the reporting unit or indefinite-lived intangible asset to its carrying value. If the Company determines through the impairment process that the indefinite-lived intangible asset has been impaired, the Company will record the impairment charge in its results of operation. Through March 31, 2023, the Company has never recorded a goodwill impairment charge. In the event that facts and circumstances indicate definite-lived intangible assets may be impaired, the Company evaluates the recoverability and estimated useful lives of such assets. If such indicators are present, recoverability is evaluated based on whether the sum of the estimated undiscounted cash flows attributable to the asset (group) in question is less than their carrying value. If less, the Company measures the fair value of the asset (group) and recognizes an impairment loss if the carrying amount of the assets exceeds their respective fair values. 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 Government Incentives The Company receives government incentives for qualifying capital investments, research and development, and other activities as defined by the relevant government entities awarding the grants. Government grants, including non-income tax incentives, are recognized when there is reasonable assurance that the grant will be received and the Company will comply with the conditions specified in the grant agreement. The Company records capital-related grants as a reduction to property, plant and equipment within the consolidated balance sheets and recognizes a reduction to depreciation expense over the useful life of the corresponding asset. The Company records operating grants as a reduction to expense in the same line item on the consolidated statements of income as the expenditure for which the grant is intended to compensate. As of March 31, 2023, the Company recorded $81.0 million of capital-related grants as a reduction to property, plant and equipment other assets accrued liabilities Share-Based Compensation The Company has equity incentive plans under which non-qualified stock options and RSUs have been granted to employees and non-employee members of the Board of Directors. The Company uses RSUs with a service condition as its primary equity incentive compensation instrument for employees and also grants market-based and performance-based awards to executive officers and employees. The Company also has employee stock purchase plans for eligible employees. The Company estimates the fair value of PSUs with a market condition using a Monte Carlo simulation model as of the date of grant using historical volatility. Share-based compensation cost for RSUs with a service condition or performance-based awards is measured on the grant date based on the fair market value of the Company’s common stock discounted for expected future dividends and is recognized as expense on a straight-line attribution method over the requisite service periods, with forfeitures recognized as they occur. Share-based compensation cost for performance-based awards is recognized if and when the Company concludes that it is probable that the performance condition will be achieved. The Company reassess the probability of the performance condition at each reporting period and a cumulative catch-up adjustment is recorded to share-based compensation cost for any change in the probability assessment. If there are any modifications of the underlying unvested securities, the Company may be required to accelerate or increase any remaining unearned share-based compensation expense. Treasury Shares From time to time, the Company repurchases shares of its common stock in the open market or in privately negotiated transactions. Shares repurchased are recorded at cost, inclusive of fees, commissions, taxes and other expenses. Treasury shares are re-issued on a first-in, first-out basis to fund share issuance requirements under the Company's equity incentive plans. Concentrations of Credit Risk The Company is subject to counterparty risks from financial institutions and customers. Financial instruments that potentially subject the Company to concentrations of credit risk consist primarily of cash deposits in excess of federally insured limits and accounts receivables. The Company manages credit risk exposure for cash deposits by limiting counterparties to high-grade financial institution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293.6 million and $170.0 million at March 31, 2023 and March 31, 2022,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 Company estimates these advances based on a negotiated percentage of the amount of inventory held by the distributor. Such advances have no impact on revenue recognition or the Company's consolidated statements of income. The terms of these advances are set forth in binding legal agreements and are unsecured, bear no interest on unsettled balances and are due upon demand. The agreements governing these advances can be canceled by the Company at any time. Use of Estimates The Company has made a number of estimates and assumptions relating to the reporting of assets, liabilities, revenues and expenses and the disclosure of contingent assets and liabilities to prepare its consolidated financial statements in conformity with U.S. GAAP. Actual results could differ from those estimates. Business Segments Operating segments are components of an enterprise about which separate financial information is regularly reviewed by the chief operating decision maker (CODM) to assess the performance of the component and make decisions about the resources to be allocated to the component. The Company's President and Chief Executive Officer has been identified as the CODM.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xed-signal microcontrollers, development tools and analog, interface, mixed-signal, timing, wired and wireless connectivity devices, and memory products. Under the leadership of the CODM, the Company is structured and organized around standardized roles and respons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Mar. 31, 2023</t>
        </is>
      </c>
    </row>
    <row r="3">
      <c r="A3" s="3" t="inlineStr">
        <is>
          <t>Revenue from Contract with Customer [Abstract]</t>
        </is>
      </c>
      <c r="B3" s="4" t="inlineStr">
        <is>
          <t xml:space="preserve"> </t>
        </is>
      </c>
    </row>
    <row r="4">
      <c r="A4" s="4" t="inlineStr">
        <is>
          <t>Net Sales</t>
        </is>
      </c>
      <c r="B4" s="4" t="inlineStr">
        <is>
          <t>Net Sales The following table represents the Company's net sales by product line (in millions): Fiscal Year Ended March 31, 2023 2022 2021 Mixed-signal microcontrollers $ 4,755.7 $ 3,814.8 $ 2,961.0 Analog 2,376.9 1,939.1 1,519.8 Other 1,306.1 1,067.0 957.6 Total net sales $ 8,438.7 $ 6,820.9 $ 5,438.4 The product lines listed above are included entirely in the Company's semiconductor product segment with the exception of the other product line, which includes products from both the semiconductor product and technology licensing segments. The following table represents the Company's net sales by customer type (in millions): Fiscal Year Ended March 31, 2023 2022 2021 Distributors $ 3,993.6 $ 3,248.7 $ 2,737.4 Direct customers 4,284.1 3,450.2 2,598.1 Licensees 161.0 122.0 102.9 Total net sales $ 8,438.7 $ 6,820.9 $ 5,438.4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technology. All of the customer types listed in the table above are included in the Company's semiconductor product segment with the exception of licensees, which is included in the technology licensing segment. Substantially all of the Company's net sales are recognized from contracts with customers.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Also, the Company usually does not record contract assets because the Company has an unconditional right to payment upon satisfaction of the performance obligation, and therefore, a receivable is more commonly recorded than a contract asset. Refer to Note 8 for the opening and closing balances of the Company's receivables. The consideration received from customers is fixed, with the exception of consideration from certain distributors and customers under LTSA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which are recorded as refund liabilities within accrued liabilities on the Company's consolidated balance sheets. The Company collects amounts in advance for certain of its contracts with customers. These amounts are deferred until control of the product or service is transferred to the customer at which time it is recognized as revenue. As of March 31, 2023, the Company had approximately $757.7 million of deferred revenue in the semiconductor product segment, of which $121.4 million is included within accrued liabilities and the remaining $636.3 million is included within other long-term liabilities on the Company's consolidated balance sheet. As of March 31, 2022, the Company had approximately $117.6 million of deferred revenue in the semiconductor product segment, of which $73.2 million is included within accrued liabilities and the remaining $44.4 million is included within other long-term liabilities on the Company's consolidated balance sheets. Deferred revenue represents amounts that have been invoiced in advance which are expected to be recognized as revenue in future periods. Approximately $73.2 million of deferred revenue recorded on the Company's consolidated balance sheets as of March 31, 2022, was recognized as revenue during fiscal 2023. This amount was immaterial for each of fiscal 2022 and fiscal 2021. Of the $757.7 million of deferred revenue as of March 31, 2023, $674.7 million is cash collected from customers under the LTSAs of which $57.5 million is included within accrued liabilities and $617.2 million is included within other long-term liabilities. Under these LTSAs, the Company receives an upfront deposit from the customer in exchange for assured supply over the contract period, which typically ranges from three to five years. If the customer does not meet the minimum purchase commitments defined in the contract, the Company may retain all, or portions of, the deposit as revenue. If the Company fails to assure supply as defined in the contract, the deposit, or portions of it, will be returned to the customer. The remaining performance obligations for the LTSAs were approximately $4.18 billion as of March 31, 2023, of which approximately 15% is expected to be recognized as net sales during the next 12 months. The amount and timing of such net sales is uncertain because it depends on the satisfaction of commitments made in the LTSAs, which may be affected by the timing and amount of orders placed by customers, contract modifications, variable consideration, sales channels, and manufacturing and supply chain challenges. The remaining $83.0 million of deferred revenue as of March 31, 2023 is related to other cash payments received from customers in advance of the Company’s performance obligations being satisfied. Most of the $83.0 million will be recognized as net sales within the next 12 months. In addition to the LTSAs, a portion of the Company's non-LTSA customer contracts contain firmly committed orders beyond 12 months at the time of order. The transaction price for these orders with remaining performance obligations as of March 31, 2023 for orders with initial durations in excess of 12 months approximates 55% of fiscal 2023 net sales, of which approximately 85% is expected to be recognized over the next 12 months. The amount and timing of such net sales is inherently uncertain because the ultimate transaction prices will be affected by variable consideration which is subject to change based upon market conditions at the time of the sale, contract modifications, and manufacturing and supply chain challenges. Accordingly, the amount may not be indicative of net sales in future period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generally does not record contract assets due to the fact that the Company has an unconditional right to payment upon satisfaction of the performance obligation, and therefore, the Company recognizes a receivable instead of a contract asset. Refer to Note 8 for the opening and closing balances of the Company'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Mar. 31, 2023</t>
        </is>
      </c>
    </row>
    <row r="3">
      <c r="A3" s="3" t="inlineStr">
        <is>
          <t>Segment Reporting [Abstract]</t>
        </is>
      </c>
      <c r="B3" s="4" t="inlineStr">
        <is>
          <t xml:space="preserve"> </t>
        </is>
      </c>
    </row>
    <row r="4">
      <c r="A4" s="4" t="inlineStr">
        <is>
          <t>Geographic and Segment Information</t>
        </is>
      </c>
      <c r="B4" s="4" t="inlineStr">
        <is>
          <t xml:space="preserve">Geographic and 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in millions): Fiscal Year Ended March 31, 2023 2022 2021 Net Sales Gross Profit Net Sales Gross Profit Net Sales Gross Profit Semiconductor products $ 8,277.7 $ 5,536.9 $ 6,698.9 $ 4,327.6 $ 5,335.5 $ 3,275.9 Technology licensing 161.0 161.0 122.0 122.0 102.9 102.9 Total $ 8,438.7 $ 5,697.9 $ 6,820.9 $ 4,449.6 $ 5,438.4 $ 3,378.8 The Company sells its products to distributors and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depreciation and ROU assets) by geographic area are as follows (in millions): March 31, 2023 2022 United States $ 793.4 $ 595.5 Thailand 179.4 207.9 Various other countries 359.1 317.8 Total long-lived assets $ 1,331.9 $ 1,121.2 Sales to unaffiliated customers located outside the U.S., primarily in Asia and Europe, aggregated approximately 78% of consolidated net sales for each of fiscal 2023 and fiscal 2022 and approximately 77% of consolidated net sales for fiscal 2021. Sales to customers in Europe represented approximately 21%, 20% and 19% of consolidated net sales for fiscal 2023, fiscal 2022 and fiscal 2021, respectively. Sales to customers in Asia represented approximately 53% of consolidated net sales for fiscal 2023 and approximately 55% of consolidated net sales for each of fiscal 2022 and fiscal 2021. Within Asia, sales into China represented approximately 21% of consolidated net sales for fiscal 2023 and approximately 22% of consolidated net sales for each of fiscal 2022 and fiscal 2021. Sales into Taiwan represented approximately 14%, 15% and 16% of consolidated net sales for fiscal 2023, 2022 and 2021, respectively. Sales into any other individual foreign country did not exceed 10% of the Company's net sales for any of the three year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ets forth the computation of basic and diluted net income per common share (in millions, except per share amounts): Fiscal Year Ended March 31, 2023 2022 2021 Net income $ 2,237.7 $ 1,285.5 $ 349.4 Basic weighted average common shares outstanding 550.4 552.3 519.2 Dilutive effect of stock options and RSUs 5.2 7.1 7.0 Dilutive effect of 2015 Senior Convertible Debt 0.6 2.6 9.4 Dilutive effect of 2017 Senior Convertible Debt 1.0 3.1 3.4 Dilutive effect of 2017 Junior Convertible Debt 0.1 0.8 2.2 Diluted weighted average common shares outstanding 557.3 565.9 541.2 Basic net income per common share $ 4.07 $ 2.33 $ 0.67 Diluted net income per common share $ 4.02 $ 2.27 $ 0.65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Prior to conversion of its Convertible Debt, the Company will include, in the diluted net income per common share calculation, the effect of the additional shares that may be issued when the Company's common stock price exceeds the conversion price using the if-converted method beginning April 1, 2022 due to the adoption of ASU 2020-06 (see Note 1 for details on adoption of ASU 2020-06). The Company's Convertible Debt has no impact on diluted net income per common share unless the average price of the Company's common stock exceeds the conversion price because the Company is required to settle the principal amount of the Convertible Debt in cash upon conversion. The following is the weighted average conversion price per share used in calculating the dilutive effect (see Note 5 for details on the Convertible Debt): Fiscal Year Ended March 31, 2023 2022 2021 2015 Senior Convertible Debt $ 29.58 $ 30.10 $ 30.45 2017 Senior Convertible Debt $ 46.14 $ 46.93 $ 47.48 2020 Senior Convertible Debt $ 92.82 $ 93.34 $ 93.43 2017 Junior Convertible Debt $ 45.32 $ 46.10 $ 4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Debt obligations included in the consolidated balance sheets consisted of the following (in millions): Coupon Interest Rate Effective Interest Rate March 31, 2023 2022 Revolving Credit Facility $ 100.0 $ 1,399.1 4.333% 2023 Notes (1) 4.333% 4.7% 1,000.0 1,000.0 2.670% 2023 Notes (1) 2.670% 2.8% 1,000.0 1,000.0 0.972% 2024 Notes (1) 0.972% 1.1% 1,400.0 1,400.0 0.983% 2024 Notes (1) 0.983% 1.1% 1,000.0 1,000.0 4.250% 2025 Notes (1) 4.250% 4.6% 1,200.0 1,200.0 Total Senior Indebtedness (2) 5,700.0 6,999.1 Senior Subordinated Convertible Debt - Principal Outstanding 2015 Senior Convertible Debt 1.625% 1.8% 12.4 34.4 2017 Senior Convertible Debt 1.625% 1.8% 82.2 128.1 2020 Senior Convertible Debt 0.125% 0.5% 665.5 665.5 Junior Subordinated Convertible Debt - Principal Outstanding 2017 Junior Convertible Debt 2.250% 2.3% 6.5 10.1 Total Convertible Debt 766.6 838.1 Gross long-term debt including current maturities 6,466.6 7,837.2 Less: Debt discount (3) (10.4) (124.6) Less: Debt issuance costs (4) (16.3) (25.2) Net long-term debt including current maturities 6,439.9 7,687.4 Less: Current maturities (5) (1,398.2) — Net long-term debt $ 5,041.7 $ 7,687.4 (1) The 4.333% 2023 Notes mature on June 1, 2023 and interest accrues at a rate of 4.333% per annum, payable semi-annually in arrears on June 1 and December 1 of each year. The 2.670% 2023 Notes mature on September 1, 2023 and interest accrues at a rate of 2.670% per annum, payable semi-annually in arrears on March 1 and September 1 of each year. The 0.972% 2024 Notes mature on February 15, 2024 and interest accrues at a rate of 0.972% per annum, payable semi-annually in arrears on February 15 and August 15 of each year. The 0.983% 2024 Notes mature on September 1, 2024, and interest is payable semi-annually in arrears on March 1 and September 1 of each year. The 4.250% 2025 Notes mature on September 1, 2025 and interest accrues at a rate of 4.250% per annum, payable semi-annually in arrears on March 1 and September 1 of each year. (2) All outstanding Senior Notes and the Revolving Credit Facility are senior unsecured debt. Prior to the December 2021 amendment, these debt obligations, with the exception of the 4.250% 2025 Notes, were senior secured debt. (3) The unamortized discount consists of the following (in millions): March 31, 2023 2022 4.333% 2023 Notes (0.2) (1.3) 2.670% 2023 Notes (0.4) (1.3) 0.972% 2024 Notes (1.2) (2.5) 0.983% 2024 Notes (1.3) (2.2) 4.250% 2025 Notes (7.3) (10.2) 2015 Senior Convertible Debt — (3.7) 2017 Senior Convertible Debt — (23.4) 2020 Senior Convertible Debt — (75.3) 2017 Junior Convertible Debt — (4.7) Total unamortized discount $ (10.4) $ (124.6) As of April 1, 2022, the unamortized debt discount of the Convertible Debt was eliminated upon the Company's adoption of ASU 2020-06 (see Note 1 for further information). (4) Debt issuance costs consist of the following (in millions): March 31, 2023 2022 Revolving Credit Facility $ (8.6) $ (10.6) 4.333% 2023 Notes (0.4) (2.9) 2.670% 2023 Notes (0.2) (0.8) 0.972% 2024 Notes (0.6) (1.3) 0.983% 2024 Notes (0.8) (1.4) 4.250% 2025 Notes (0.9) (1.3) 2015 Senior Convertible Debt — (0.1) 2017 Senior Convertible Debt (0.4) (0.6) 2020 Senior Convertible Debt (4.4) (6.2) Total debt issuance costs $ (16.3) $ (25.2) (5) As of March 31, 2023, current maturities consisted of the 0.972% 2024 Notes which mature on February 15, 2024. As of March 31, 2023, the 2.670% 2023 Notes, which mature on September 1, 2023, and the 4.333% 2023 Notes, which mature on June 1, 2023, were excluded from current maturities as the Company has the intent and ability to utilize proceeds from its Revolving Credit Facility to refinance such notes on a long-term basis. As of March 31, 2023, and March 31, 2022, the 2015 Senior Convertible Debt, the 2017 Senior Convertible Debt and the 2017 Junior Convertible Debt were convertible and were excluded from current maturities as the Company has the intent and ability to utilize proceeds from its Revolving Credit Facility to settle the principal portion of its Convertible Debt upon conversion. Expected maturities relating to the Company’s debt obligations as of March 31, 2023, are as follows (in millions): Fiscal year ending March 31, Amount 2024 $ 3,400.0 2025 1,677.9 2026 1,200.0 2027 182.2 2028 — Thereafter 6.5 Total $ 6,466.6 Ranking of Convertible Debt - Each series of Convertible Debt is an unsecured obligation which is subordinated in right of payment to the amounts outstanding under the Company's Senior Indebtedness. The 2017 Junior Convertible Debt is expressly subordinated in right of payment to any existing and future senior debt of the Company (including the Senior Indebtedness and the Senior Subordinated Convertible Debt) and is structurally subordinated in right of payment to the liabilities of the Company's subsidiaries. The Senior Subordinated Convertible Debt is subordinated to the Senior Indebtedness; ranks senior to the Company's indebtedness that is expressly subordinated in right of payment to it, including the 2017 Junior Convertible Deb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i) such time as the closing price of the Company's common stock exceeds the applicable conversion price (see table below) by 130% for 20 trading days (whether or not consecutive) during a period of 30 consecutive trading days ending on the last trading day of the immediately preceding fiscal quarter, (ii) during the 5 business day period after any 10 consecutive trading day period, or the measurement period, in which the trading price per $1,000 principal amount of notes of a given series for each trading day of the measurement period was less than 98% of the product of the last reported sale price of the Company's common stock and the applicable conversion rate on each such trading day or (iii) upon the occurrence of certain corporate events specified in the indenture of such series of Convertible Debt. In addition, for each series, with the exception of the 2020 Senior Convertible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On April 1, 2022, the Company irrevocably elected cash settlement for the principal amount of its Convertible Debt. See Note 1 for further information.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3 Conversion Rate Approximate Conversion Price Incremental Share Factor Maximum Conversion Rate 2015 Senior Convertible Debt (1) 34.0221 $ 29.39 17.0128 47.6300 2017 Senior Convertible Debt (1) 21.8163 $ 45.84 10.9089 31.0884 2020 Senior Convertible Debt (1) 10.8048 $ 92.55 — 15.1267 2017 Junior Convertible Debt (1) 22.2061 $ 45.03 11.1042 31.0884 (1) As of March 31, 2023, the 2020 Senior Convertible Debt was not convertible. As of March 31, 2023, the holders of each of the 2015 Senior Convertible Debt, 2017 Senior Convertible Debt, and 2017 Junior Convertible Debt have the right to convert their notes between April 1, 2023 and June 30, 2023 because the Company's common stock price has exceeded the applicable conversion price for such series by 130% for the specified period of time during the quarter ended March 31, 2023. As of March 31, 2023, the adjusted conversion rate for the 2015 Senior Convertible Debt, 2017 Senior Convertible Debt, and 2017 Junior Convertible Debt would be increased to 45.0663 shares of common stock, 26.7568 shares of common stock, and 27.3417 shares of common stock, respectively, per $1,000 principal amount of notes based on the closing price of $83.78 per share of common stock to include an additional maximum incremental share rate per the terms of the applicable indenture. As of March 31, 2023, each of the 2015 Senior Convertible Debt, 2017 Senior Convertible Debt, and 2017 Junior Convertible Debt had a conversion value in excess of par of $34.5 million, $102.1 million, and $8.4 million, respectively. With the exception of the 2020 Senior Convertible Debt, which became redeemable by the Company after November 20, 2022, the Company may not redeem any series of Convertible Debt prior to the relevant maturity date and no sinking fund is provided for any series of Convertible Debt. Under the terms of the applicable indenture, the Company may repurchase any series of Convertible Debt in the open market or through privately negotiated exchange offers.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Fiscal Year Ended March 31, 2023 2022 2021 Debt issuance cost amortization $ 6.8 $ 9.1 $ 14.7 Debt discount amortization 7.2 7.0 6.6 Interest expense 179.3 187.1 227.4 Total interest expense on Senior Indebtedness 193.3 203.2 248.7 Debt issuance cost amortization 2.7 2.4 2.4 Debt discount amortization — 37.9 64.5 Coupon interest expense 2.9 8.1 37.6 Total interest expense on Convertible Debt 5.6 48.4 104.5 Other interest expense 5.0 5.4 3.7 Total interest expense $ 203.9 $ 257.0 $ 356.9 The Company's debt settlement transactions consists of the following (in millions) (1) : Principal Amount Settled Consideration Fair Value Settled (2) Equity Component (2) Net Loss on Inducements and Settlements Cash Paid Value of Debt Issued Total August 2022 (3) 2015 Senior Convertible Debt $ 22.0 $ 67.7 — — $ 67.7 — — $ 1.3 2017 Senior Convertible Debt $ 14.9 $ 29.2 — — $ 29.2 — — $ 0.8 May 2022 (3) 2017 Senior Convertible Debt $ 31.0 $ 65.3 — — $ 65.3 — — $ 5.9 2017 Junior Convertible Debt $ 3.6 $ 8.2 — — $ 8.2 — — $ 0.3 February 2022 (3) 2017 Senior Convertible Debt $ 64.9 $ 64.9 $ 74.6 — $ 139.5 $ 60.0 $ 75.5 $ 11.8 December 2021 2015 Senior Convertible Debt (3) $ 36.6 $ 36.6 $ 103.9 — $ 140.5 $ 36.2 $ 104.2 $ 4.1 2017 Senior Convertible Debt (3) $ 39.7 $ 39.7 $ 61.4 — $ 101.1 $ 37.4 $ 63.0 $ 6.3 2017 Junior Convertible Debt (3) $ 19.9 $ 19.9 $ 31.6 — $ 51.5 $ 15.7 $ 35.9 $ 5.1 Revolving Credit Facility (4) — — — — — — — $ 0.6 August 2021 (5) 2015 Senior Convertible Debt $ 70.4 $ 70.4 $ 159.9 — $ 230.3 $ 71.0 $ 158.9 $ 10.6 2017 Senior Convertible Debt $ 100.7 $ 100.7 $ 123.5 — $ 224.2 $ 100.0 $ 113.0 $ 31.5 2017 Junior Convertible Debt $ 92.5 $ 92.5 $ 115.8 — $ 208.3 $ 87.7 $ 116.6 $ 43.1 June 2021 (6) 3.922% 2021 Notes $ 1,000.0 $ 1,000.0 — — $ 1,000.0 — — $ 0.3 February 2021 (5) 2015 Senior Convertible Debt $ 81.0 $ 81.0 $ 206.5 — $ 287.5 $ 79.2 $ 208.1 $ 10.7 2017 Senior Convertible Debt $ 122.2 $ 122.2 $ 166.4 — $ 288.6 $ 115.9 $ 168.2 $ 25.5 Principal Amount Settled Consideration Fair Value Settled (2) Equity Component (2) Net Loss on Inducements and Settlements Cash Paid Value of Debt Issued Total 2017 Junior Convertible Debt $ 156.0 $ 156.0 $ 217.9 — $ 373.9 $ 129.8 $ 243.9 $ 49.4 December 2020 (7) 2015 Senior Convertible Debt $ 90.0 $ 48.5 $ 221.0 — $ 269.5 $ 79.4 $ 184.5 $ 9.4 2017 Senior Convertible Debt $ 588.8 $ 155.4 $ 408.7 $ 601.5 $ 1,165.6 $ 486.7 $ 655.3 $ 57.0 2017 Junior Convertible Debt $ 407.7 $ 225.0 $ 530.4 $ 64.0 $ 819.4 $ 246.3 $ 547.1 $ 62.8 Term Loan Facility $ 1,705.7 $ 1,705.7 — — $ 1,705.7 — — $ 12.9 August 2020 (5) 2015 Senior Convertible Debt $ 414.3 $ 414.3 $ 547.6 — $ 961.9 $ 351.7 $ 592.3 $ 25.0 2017 Senior Convertible Debt $ 381.8 $ 381.8 $ 221.1 — $ 602.9 $ 299.0 $ 292.2 $ 20.1 June 2020 (8) 2015 Senior Convertible Debt $ 383.3 $ 383.3 $ 405.1 — $ 788.4 $ 314.4 $ 464.4 $ 7.8 2017 Senior Convertible Debt $ 643.9 $ 643.9 $ 246.4 — $ 890.3 $ 481.0 $ 390.9 $ 13.7 Term Loan Facility $ 17.8 $ 17.8 $ — — $ 17.8 — — — Bridge Loan Facility $ 615.0 $ 615.0 $ — — $ 615.0 — — $ 5.3 (1) The Company settled portions of its convertible debt in privately negotiated transactions that are accounted for as induced conversions. (2) Prior to adoption of ASU 2020-06, the total consideration for the convertible debt settlements was allocated to the liability and equity components using the equivalent rate that reflected the borrowing rate for a similar non-convertible debt instrument prior to the settlement. (3) The Company used cash generated from operations to finance a portion of such settlement. (4) In connection with the amendment and restatement of its Credit Agreement, the Company recognized a loss on settlement of debt of $0.6 million. (5) The Company used borrowings under its Revolving Credit Facility to finance a portion of such settlement. (6) The Company used proceeds from the issuance of the 0.983% 2024 Notes to finance a portion of such settlement. (7) The Company used proceeds from the issuance of $665.5 million principal amount of 2020 Senior Convertible Debt and used borrowings under its Revolving Credit Facility to finance a portion of such settlement. The Company also issued $1.40 billion aggregate principal amount of 0.972% 2024 Notes and used the proceeds in addition to $213.0 million in borrowings under its Revolving Credit Facility, and cash on hand to repay all amounts outstanding under its Term Loan Facility. (8) The Company used a portion of the proceeds from the issuance of the 2.670% 2023 Notes and the 4.250% 2025 Notes to (i) finance a portion of such settlement, and (ii) repay a portion of the amount outstanding under the Company's existing Revolving Credit Facility as well as for general corporate purposes. In December 2020, in connection with the issuance of the 2020 Senior Convertible Debt, the Company incurred issuance costs of $10.8 million. Interest on the 2020 Senior Convertible Debt is payable semi-annually in arrears on May 15 and November 15 of each year. In connection with the issuance of the 2020 Senior Convertible Debt, the Company entered into capped call option transactions with several financial institutions at a cost of $35.8 million. The capped call options cover, subject to anti-dilution adjustments, the number of shares of the Company’s common stock initially underlying the 2020 Senior Convertible Debt. Upon conversion of the 2020 Senior Convertible Debt, the Company may exercise the capped call options subject to a cap strike price of $116.79 per share which would reduce the potential dilution to the Company’s common stock or offset any cash payments the Company is required to make in excess of the principal amount of converted notes. Upon conversion of the 2020 Senior Convertible Debt, there will be no economic dilution from the notes until the average market price of the Company’s common stock exceeds the cap price of $116.79 per share, as the exercise of the capped call options will offset any dilution from the 2020 Senior Convertible Debt from the conversion price up to the cap price. As these transactions meet certain accounting criteria, the capped call options are recorded as a reduction of stockholders' equity and are not accounted for as derivatives. Senior Notes The Company may, at its option, redeem some or all of the applicable series of Senior Notes in the manner set forth in the indenture governing the applicable series of Senior Notes. If the Company experiences a specified change of control triggering event set forth in the indenture governing the applicable series of Senior Notes, the Company must offer to repurchase each of the notes of such series at a price equal to 101% of the principal amount of each note of such series repurchased, plus accrued and unpaid interest, if any, to, but excluding, the applicable redemption date. Each indenture governing the applicable series of Senior Notes contains certain customary affirmative and negative covenants, including covenants that limit or restrict the Company and its subsidiaries' ability to, among other things, create or incur certain liens, and enter into sale and leaseback transactions, and consolidate with or merge with or into, or convey, transfer or lease all or substantially all of its assets, to another person. These covenants are subject to a number of limitations and exceptions set forth in the indenture governing the applicable series of Senior Notes. Each series of Senior Notes is guaranteed by certain of the Company's subsidiaries that have also guaranteed the obligations under the Credit Agreement and under the Company’s existing Senior Indebtedness. In the future, each subsidiary of the Company that is a guarantor or other obligor of the Credit Agreement is required to guarantee each series of Senior Notes. Senior Credit Facilities In December 2021, the Company amended and restated the Credit Agreement in its entirety. In connection therewith, the collateral securing the Credit Agreement prior to such amendment and restatement was released. The amended and restated Credit Agreement provides for an unsecured revolving loan facility up to $2.75 billion that terminates on December 16, 2026. The Credit Agreement also permits the Company, subject to certain conditions, to add one or more incremental term loan facilities or increase the revolving loan commitments up to $750.0 million. The revolving loans bear interest, at the Company’s option, at the base rate plus a spread of 0.125% to 0.50%, an adjusted daily simple SOFR rate (or SONIA rate in the case of loans denominated in pounds sterling) plus a spread of 1.125% to 1.50%, or an adjusted term SOFR or adjusted EURIBOR rate (based on one, three or six-month interest periods) plus a spread of 1.125% to 1.50%, in each case, with such spread being determined based on the credit ratings for certain of the Company’s senior, unsecured debt. The base rate means the highest of the prime rate, the federal funds rate plus a margin equal to 0.50% and the adjusted term SOFR rate for a one-month interest period plus a margin equal to 1.00%.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term SOFR or adjusted EURIBOR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investments materially approximated fair value at March 31, 2023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 of the Company's Revolving Credit Facility is estimated using discounted cash flow analysi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at March 31, 2023 approximated the carrying value excluding debt discounts and debt issuance costs and are considered Level 2 in the fair value hierarchy. The Company measures the fair value of its Convertible Debt and Senior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in millions): March 31, 2023 2022 Carrying Amount (1) Fair Value Carrying Amount (1) Fair Value Revolving Credit Facility $ 91.4 $ 100.0 $ 1,388.5 $ 1,399.1 4.333% 2023 Notes 999.4 997.1 995.8 1,017.1 2.670% 2023 Notes 999.4 985.4 997.9 997.7 0.972% 2024 Notes 1,398.2 1,337.6 1,396.2 1,343.9 0.983% 2024 Notes 997.9 941.9 996.4 946.3 4.250% 2025 Notes 1,191.8 1,176.0 1,188.5 1,213.6 2015 Senior Convertible Debt 12.4 41.8 30.6 115.4 2017 Senior Convertible Debt 81.8 189.6 104.1 285.6 2020 Senior Convertible Debt 661.1 732.1 584.0 765.5 2017 Junior Convertible Debt 6.5 14.5 5.4 21.7 Total $ 6,439.9 $ 6,516.0 $ 7,687.4 $ 8,105.9 (1) The carrying amounts presented are net of debt discounts and debt issuance costs (see Note 5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Net amounts excluding fully amortized intangible assets, consist of the following (in millions): March 31, 2023 Gross Amount Accumulated Amortization Net Amount Core and developed technology $ 7,296.2 $ (4,103.4) $ 3,192.8 Customer-related 199.8 (128.0) 71.8 In-process research and development 5.7 — 5.7 Software licenses 211.7 (113.0) 98.7 Distribution rights and other 0.3 (0.3) — Total $ 7,713.7 $ (4,344.7) $ 3,369.0 March 31, 2022 Gross Amount Accumulated Amortization Net Amount Core and developed technology $ 7,390.2 $ (3,571.5) $ 3,818.7 Customer-related 200.3 (112.4) 87.9 In-process research and development 6.4 — 6.4 Software licenses 191.2 (61.2) 130.0 Distribution rights and other 0.4 (0.3) 0.1 Total $ 7,788.5 $ (3,745.4) $ 4,043.1 The following is an expected amortization schedule for the intangible assets for fiscal 2024 through fiscal 2028, absent any future acquisitions or impairment charges (in millions): Fiscal Year Ending March 31, Amortization Expense 2024 $ 674.9 2025 $ 540.6 2026 $ 469.9 2027 $ 380.8 2028 $ 296.0 The Company amortizes intangible assets over their expected useful lives, which range between 1 and 15 years. Amortization expense attributed to intangible assets are assigned to cost of sales and operating expenses as follows (in millions): Fiscal Year Ended March 31, 2023 2022 2021 Amortization expense charged to cost of sales $ 15.8 $ 12.4 $ 9.4 Amortization expense charged to operating expense 737.9 922.0 983.3 Total amortization expense $ 753.7 $ 934.4 $ 992.7 The Company recognized impairment charges of $1.8 million in fiscal 2023 and $3.0 million in fiscal 2022. There were no impairment charges in fiscal 2021. Goodwill activity by segment was as follows (in millions): Semiconductor Products Reporting Unit Technology Licensing Reporting Unit Balance at March 31, 2021 $ 6,651.4 $ 19.2 Additions 3.0 — Balance at March 31, 2022 $ 6,654.4 $ 19.2 Additions — — Balance at March 31, 2023 $ 6,654.4 $ 19.2 At March 31, 2023, the Company applied a qualitative goodwill impairment test to its two reporting units, concluding it was not more likely than not that goodwill was impaired. Through March 31, 2023, the Company has never recorded a goodwill impairment char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Financial Statement Details</t>
        </is>
      </c>
      <c r="B4" s="4" t="inlineStr">
        <is>
          <t xml:space="preserve">Other Financial Statement Details Accounts Receivable Accounts receivable consists of the following (in millions): March 31, 2023 2022 Trade accounts receivable $ 1,300.4 $ 1,069.5 Other 13.5 9.3 Total accounts receivable, gross 1,313.9 1,078.8 Less: allowance for expected credit losses 8.6 6.2 Total accounts receivable, net $ 1,305.3 $ 1,072.6 The Company sells certain of its trade accounts receivable on a non-recourse basis to a third-party financial institution pursuant to a factoring arrangement. The Company accounts for these transactions as sales of receivables and presents cash proceeds as cash provided by operating activities in the consolidated statements of cash flows. Total trade accounts receivable sold under the factoring arrangement were $775.0 million and $485.5 million during fiscal 2023 and fiscal 2022, respectively. Factoring fees for the sales of receivables were recorded in other income (loss), net and were not material for any of the periods presented. After the sale of its trade accounts receivable, the Company will collect payment from the customer and remit it to the third-party financial institution. The amount of trade accounts receivable sold for which cash has not been collected from the customer is immaterial as of March 31, 2023, and 2022. Inventories The components of inventories consist of the following (in millions): March 31, 2023 2022 Raw materials $ 192.6 $ 163.0 Work in process 809.8 482.8 Finished goods 322.5 208.6 Total inventories $ 1,324.9 $ 854.4 Property, Plant and Equipment Property, plant and equipment consists of the following (in millions): March 31, 2023 2022 Land $ 89.3 $ 88.2 Building and building improvements 716.4 674.4 Machinery and equipment 2,669.1 2,471.6 Projects in process 354.3 182.4 Total property, plant and equipment, gross 3,829.1 3,416.6 Less: accumulated depreciation and amortization 2,651.2 2,448.7 Total property, plant and equipment, net $ 1,177.9 $ 967.9 Depreciation expense attributed to property, plant and equipment was $244.7 million, $209.1 million and $160.6 million for the fiscal years ended March 31, 2023, 2022 and 2021, respectively. The increases in depreciation expense in the fiscal years ended March 31, 2023, and March 31, 2022, includes the impact of current production levels, manufacturing expansion activities and moving and repurposing floor space and equipment. As of March 31, 2023, the Company recorded $81.0 million of investment tax credits for qualifying capital expenditures under the CHIPS Act as a reduction to property, plant and equipment. The Company reviews and evaluates its long-lived assets for impairment when events or changes in circumstances indicate that the related carrying amount of such assets may not be recoverable. For the three years ended March 31, 2023, the Company’s evaluation of its property, plant and equipment did not result in any material impairments. Accrued Liabilities Accrued liabilities consists of the following (in millions): March 31, 2023 2022 Accrued compensation and benefits $ 193.5 $ 213.7 Income taxes payable 106.2 121.5 Deferred revenue 121.4 73.2 Sales related reserves 536.1 334.9 Current portion of lease liabilities 31.5 33.8 Accrued expenses and other liabilities 334.8 277.2 Total accrued liabilities $ 1,323.5 $ 1,0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 The Company's leases are included as a component of the following balance sheet lines (in millions): March 31, 2023 2022 Other assets: ROU assets $ 154.0 $ 153.3 Total lease assets $ 154.0 $ 153.3 Accrued liabilities: Current portion of lease liabilities $ 31.5 $ 33.8 Other long-term liabilities: Non-current portion of lease liabilities 128.6 128.9 Total lease liabilities $ 160.1 $ 162.7 The following table presents the maturities of lease liabilities as of March 31, 2023 (in millions): Fiscal year ending March 31, Operating Leases 2024 $ 40.9 2025 35.0 2026 31.7 2027 25.9 2028 18.0 Thereafter 38.5 Total lease payments 190.0 Less: Imputed lease interests 29.9 Total lease liabilities $ 160.1 The Company's weighted-average remaining lease-term and weighted-average discount rate at March 31, 2023 are as follows: Weighted average remaining lease-term (years) 6.08 Weighted average discount rate 4.35 % The details of the Company's total lease expense are as follows (in millions): Fiscal Year Ended March 31, 2023 2022 2021 Operating lease expense $ 56.6 $ 58.4 $ 63.1 </t>
        </is>
      </c>
    </row>
    <row r="5">
      <c r="A5" s="4" t="inlineStr">
        <is>
          <t>Leases</t>
        </is>
      </c>
      <c r="B5" s="4" t="inlineStr">
        <is>
          <t xml:space="preserve">Leases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 The Company's leases are included as a component of the following balance sheet lines (in millions): March 31, 2023 2022 Other assets: ROU assets $ 154.0 $ 153.3 Total lease assets $ 154.0 $ 153.3 Accrued liabilities: Current portion of lease liabilities $ 31.5 $ 33.8 Other long-term liabilities: Non-current portion of lease liabilities 128.6 128.9 Total lease liabilities $ 160.1 $ 162.7 The following table presents the maturities of lease liabilities as of March 31, 2023 (in millions): Fiscal year ending March 31, Operating Leases 2024 $ 40.9 2025 35.0 2026 31.7 2027 25.9 2028 18.0 Thereafter 38.5 Total lease payments 190.0 Less: Imputed lease interests 29.9 Total lease liabilities $ 160.1 The Company's weighted-average remaining lease-term and weighted-average discount rate at March 31, 2023 are as follows: Weighted average remaining lease-term (years) 6.08 Weighted average discount rate 4.35 % The details of the Company's total lease expense are as follows (in millions): Fiscal Year Ended March 31, 2023 2022 2021 Operating lease expense $ 56.6 $ 58.4 $ 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primarily consist of agreements for the purchase of property, plant and equipment and other goods and services including wafer purchase obligations with the Company's wafer foundries, and manufacturing supply capacity reservation commitments. Total purchase commitments as of March 31, 2023, are as follows (in millions): Fiscal Year Ending March 31, Purchase Commitments 2024 $ 827.7 2025 149.5 2026 128.3 2027 117.8 2028 103.7 Thereafter 216.9 Total $ 1,543.9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79.0 million. There are some licensing agreements in place that do not specify indemnification limits. As of March 31, 2023,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egal actions as a result of contracts, product liability, customer claims, pricing or royalty disputes with customers and licensees, governmental investigations and other matters. The Company is involved in a limited number of these legal actions, both as plaintiff and defendant, with respect to the foregoing types of matters. Consequently, the Company could incur uninsured liability in any of these legal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 Derivative Litigation. On January 22, 2019, a shareholder derivative lawsuit was filed against certain of the Company’s officers and directors in the Superior Court of Arizona for Maricopa County, captioned Reid v. Sanghi ,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An amended complaint was filed on February 28, 2020, and a second amended complaint was filed on July 27, 2020. The Company’s Audit Committee filed a motion to dismiss. On April 4, 2022, the Court entered an order denying the Audit Committee’s motion to dismiss. On August 5, 2021, a second shareholder derivative lawsuit was filed against certain of the Company’s officers and directors in the Superior Court of Arizona for Maricopa County, captioned Dutrisac v. Sanghi , et al., Case No. CV2021-012459. The Company is named as a nominal defendant. The complaint asserts substantially the same allegations as those in the Reid case. The complaint asserts causes of action for breaches of fiduciary duty, insider selling, unjust enrichment, waste of corporate assets, indemnification, and contribution and seeks unspecified monetary damages, equitable and/or injunctive relief, disgorgement, corporate governance reforms, and attorneys’ fees and costs. The Company's Audit Committee filed a motion to dismiss. On April 7, 2022, the Court entered an order denying the Audit Committee’s motion to dismiss. The parties have reached an agreement to settle the Reid and Dutrisac actions. On March 29, 2023, the court granted preliminary approval of the proposed settlement. The terms of the proposed settlement include corporate government enhancements, payment of $4.0 million to the Company from the Company's directors and officers insurance carrier (a portion of which plaintiffs will seek as attorney fees), and a payment of up to $1.8 million in plaintiff attorneys fees by the Company. The settlement remains subject to final court approval, and a settlement hearing is scheduled for June 14, 2023. As a result of its acquisition of Atmel, which closed April 4, 2016, the Company became involved with the following legal matter: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In 2020, the Plaintiffs filed appeals with the Court of Appeals requesting reconsideration of the earlier dismissals. In December 2022, the Court of Appeals dismissed these appeals and held that there had been no co-employment of the plaintiffs by Atmel Rousset and LFoundry Rousset. However, in 2017 these same claims were filed by this same group of employees in a regional court in France against Microchip Technology Incorporated and Atmel Corporation. The Company ,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March 31, 2023, the Company's estimate of the aggregate potential liability for legal matters that is possible but not probable is approximately $150.0 million in excess of amounts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income tax provision (benefit) consists of the following (amounts in millions): Fiscal Year Ended March 31, 2023 2022 2021 Income (loss) before income taxes: U.S. $ 674.7 $ 132.2 $ (301.7) Foreign 2,235.0 1,350.3 641.2 Total income before income taxes $ 2,909.7 $ 1,482.5 $ 339.5 Current provision (benefit): U.S. Federal $ 389.5 $ 191.6 $ 54.8 State 5.0 3.7 2.0 Foreign 72.0 (6.2) 72.2 Total current provision $ 466.5 $ 189.1 $ 129.0 Deferred provision (benefit): U.S. Federal $ 53.7 $ (78.7) $ (215.4) State 4.6 (9.1) (22.9) Foreign 147.2 95.7 99.4 Total deferred provision (benefit) 205.5 7.9 (138.9) Income tax provision (benefit) $ 672.0 $ 197.0 $ (9.9) The provision (benefit) for income taxes differs from the amount computed by applying the statutory federal tax rate to income before income taxes. The sources and tax effects of the differences in the total income tax provision (benefit) are as follows (amounts in millions): Fiscal Year Ended March 31, 2023 2022 2021 Computed expected income tax provision $ 611.0 $ 311.3 $ 71.3 State income taxes, net of federal benefit 8.6 3.5 (3.8) Effects of foreign operations - rate differential (184.0) (96.8) (37.7) Effects of foreign operations - other, net of foreign tax credits 258.9 139.9 122.5 Foreign-derived intangible income ("FDII") — (27.3) (10.5) Business realignment of intellectual property rights — (3.1) (63.8) Change in uncertain tax positions 50.6 (47.1) 28.1 Share-based compensation (11.4) (17.6) (12.3) R&amp;D tax credits (63.8) (49.5) (47.6) Income tax holidays (26.7) (22.5) (11.1) Convertible debt settlement 0.7 (25.5) (48.1) Other 19.0 31.7 16.4 Change in valuation allowance 9.1 — (13.3) Income tax provision (benefit) $ 672.0 $ 197.0 $ (9.9) The foreign tax rate differential benefit primarily relates to the Company's operations in Malta and Ireland. The Company's Thailand manufacturing operations are currently subject to numerous tax holidays granted to the Company based on its investment in property, plant, and equipment in Thailand. The Company's tax holiday periods in Thailand expire between fiscal 2024 and 2031, however, the Company actively seeks to obtain new tax holidays. The Company does not expect the future expiration of any of its tax holiday periods in Thailand to have a material impact on its effective tax rate. The aggregate dollar benefit derived from these tax holidays approximated $26.7 million, $22.5 million, and $11.1 million in fiscal 2023, fiscal 2022, and fiscal 2021, respectively. The impact of the tax holidays increased each of the basic and diluted net income per common share by $0.05 in fiscal 2023, $0.04 in fiscal 2022, and $0.02 in fiscal 2021. The tax effects of temporary differences that give rise to significant portions of the Company's deferred tax assets and deferred tax liabilities are as follows (amounts in millions): March 31, 2023 2022 Deferred tax assets: Accrued expenses $ 64.7 $ 81.6 Capital loss carryforward 11.0 9.8 Deferred revenue — 90.4 Income tax credits 312.7 306.6 Intangible assets 1,328.7 1,479.9 Inventory valuation 40.0 26.8 Lease liabilities 35.8 36.1 Net operating loss carryforward 73.9 77.0 Property, plant and equipment 7.0 40.8 Share-based compensation 37.7 45.8 Other 4.0 5.5 Gross deferred tax assets 1,915.5 2,200.3 Valuation allowances (299.4) (290.3) Deferred tax assets, net of valuation allowances 1,616.1 1,910.0 Deferred tax liabilities: Convertible debt — (22.7) Intangible assets (1.6) (92.4) ROU assets (33.9) (33.6) Other — (4.0) Deferred tax liabilities (35.5) (152.7) Net deferred tax asset $ 1,580.6 $ 1,757.3 Reported as: Non-current deferred tax assets $ 1,623.3 $ 1,797.1 Non-current deferred tax liability (42.7) (39.8) Net deferred tax asset $ 1,580.6 $ 1,757.3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for tax reporting purposes, and prudent and feasible tax planning strategies. Additions and deductions related to the valuation allowance for deferred tax assets for the three fiscal years ended March 31, 2023 were as follows (amounts in millions): Balance at Beginning of Year Additions Charged to Costs and Expenses Deductions Balance at End of Year Fiscal 2023 $ 290.3 $ 19.3 $ (10.2) $ 299.4 Fiscal 2022 $ 290.3 $ 7.1 $ (7.1) $ 290.3 Fiscal 2021 $ 303.5 $ 8.1 $ (21.3) $ 290.3 The Company had federal, state and foreign NOL carryforwards with an estimated tax effect of $73.9 million available at March 31, 2023, which expire at various times between fiscal 2024 and fiscal 2043, of which a portion of the NOL carryforwards do not expire. The Company had capital loss carryforwards with an estimated tax effect of $11.0 million available at March 31, 2023, which begin to expire in fiscal 2024. The Company had federal, state and foreign credits of $251.5 million available at March 31, 2023, which begin to expire in fiscal 2024. The Company had refundable tax credits in foreign jurisdictions of $39.5 million available at March 31, 2023. The Company had withholding tax credits in foreign jurisdictions of $21.7 million available at March 31, 2023. These credits expire at various times between fiscal 2024 and fiscal 2026. The enactment of the TCJA imposed a tax on all previously untaxed earnings of non-U.S. subsidiaries of U.S. corporations. Due to this change, the jurisdiction in which the Company's cash is at any given point in time no longer has a significant impact on the Company's liquidity. Distributions of the Company's future earnings will no longer be subject to U.S. federal taxation. The Company intends to invest substantially all of the Company's foreign subsidiary earnings, as well as the Company's capital in the Company's foreign subsidiaries, indefinitely outside of the U.S. in those jurisdictions in which the Company would incur significant, additional costs upon repatriation of such amounts. It is not practical to estimate the additional tax that would be incurred, if any, if the permanently reinvested earnings were repatriated. During fiscal 2018, the Company recognized a one-time transition tax on accumulated unrepatriated foreign earnings, of which the Company expected cash payments of approximately $290.3 million. This tax is payable over a period of eight years, with 8% of the transition tax payable each year for fiscal 2019 through fiscal 2023, and 15%, 20%, and 25%, respectively, payable during fiscal 2024, fiscal 2025, and fiscal 2026. As of March 31, 2023, the Company's transition tax payable was $174.2 million, of which $43.5 million is payable within the next 12 months and is included within accrued liabilities and the remaining $130.7 million is included within long-term income tax payable on the Company's consolidated balance sheets.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07 and later tax years remain effectively open for examination by tax authorities. For foreign tax returns, the Company is generally no longer subject to income tax examinations for years prior to fiscal 2007.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 summarizes the activity related to the Company's gross unrecognized tax benefits for the three fiscal years ended March 31, 2023 (amounts in millions): Fiscal Year Ended March 31, 2023 2022 2021 Beginning gross unrecognized tax benefit $ 804.1 $ 826.3 $ 757.3 Decreases related to settlements with tax authorities (0.4) (0.4) (6.0) Decreases related to statute of limitation expirations (11.7) (12.6) (10.9) Increases related to current year tax positions 65.9 28.2 35.4 Increases (decreases) related to prior year tax positions (9.9) (37.4) 50.5 Ending gross unrecognized tax benefits $ 848.0 $ 804.1 $ 826.3 As of March 31, 2023 and March 31, 2022, the Company had accrued interest and penalties related to tax contingencies of $80.4 million and $72.7 million, respectively, included within long-term income tax payable on the consolidated balance sheets. During the fiscal year ended March 31, 2023, and the fiscal year ended March 31, 2021, interest and penalties charged to operations were $7.6 million and $9.3 million, respectively, compared to the release of previously accrued interest and penalties of $11.2 million during the fiscal year ended March 31, 2022. The Company is currently under income tax examination in various tax jurisdictions in which it operates. The years under examination range from fiscal 2007 through fiscal 2022. In some jurisdictions, the Company has received tax assessments in excess of established reserves. The Company is contesting these tax assessments, and will continue to do so, including pursuing all available remedies such as appeals and litigation, if necessary. During fiscal 2023, additional assessments were received for these issues and the Company’s position remains unchanged. The total amount of gross unrecognized tax benefits was $848.0 million and $804.1 million as of March 31, 2023, and March 31, 2022, respectively, of which $729.3 million and $692.3 million is estimated to impact the Company's effective tax rate, if recognized. Unrecognized tax benefits may change in the next 12 months due to expiration of statutes of limitation, changes in the Company’s judgment about the level of uncertainty, status of tax examinations, and legislative changes. The Company estimates that it is reasonably possible unrecognized tax benefits as of March 31, 2023, could decrease by approximately $10.0 million in the next 12 months. Positions that may be resolved include various U.S. and non-U.S. matters. In September 2021, the Company received a Notice from the IRS for fiscal 2007 through fiscal 2012. The disputed amounts largely relate to transfer pricing matters. In December 2021, the Company filed a petition in the United States Tax Court challenging the Notice. In May 2023, the Company received a proposed income adjustment from the Malaysian IRB for fiscal 2020, which if upheld by the highest court that has jurisdiction over this matter in Malaysia, could result in income taxes up to $420.0 million, exclusive of interest and penalties. The disputed amounts largely relate to the characterization of certain assets. Depending on the outcome of the IRB audit, the Company may need to take the matter to court in Malaysia, and if it does, it may be required to pay the assessment and then request a refund from the court upon a series of favorable rulings. The timing of adjudicating this matter is uncertain but could commence in the next 12 months. The Company firmly believes that the assessments described above are without merit and plans to pursue all available administrative and judicial remedies necessary to resolve these matters. The Company intends to vigorously defend its positions and it is confident in its ability to prevail on the merits. The Company regularly assesses the likelihood of adverse outcomes resulting from examinations such as these to determine the adequacy of its tax reserves. The Company believes that the final adjudication of these matters will not have a material impact on its consolidated financial position and results of operations or cash flows. However, the ultimate outcome of disputes of this nature is uncertain, and if the IRS and IRB were to prevail on their assertions, the assessed tax, penalties, and deficiency interest could have a material adverse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Employee Benefit Plans Defined Benefit Plans The Company has defined benefit pension plans that cover certain French and German employees. Most of these defined pension plans, which were acquired in prior acquisitions, are unfunded. Plan benefits are provided in accordance with local statutory requirements and are based on years of service and employee compensation levels. The change in projected benefit obligation and the accumulated benefit obligation was immaterial for fiscal 2023 and fiscal 2022. As of March 31, 2023, the Company has recorded $53.9 million related to the pension plans in the consolidated balance sheets. Future estimated expected benefit payments for fiscal year 2024 through 2033 are as follows (in millions): Fiscal Year Ending March 31, Amount 2024 $ 1.8 2025 2.0 2026 2.4 2027 2.2 2028 2.8 2029 through 2033 14.9 Total $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The following table presents the details of the Company's share-based compensation expense (in millions): Fiscal Year Ended March 31, 2023 2022 2021 Cost of sales (1) $ 27.2 $ 34.3 $ 26.6 Research and development 83.1 97.9 96.8 Selling, general and administrative 60.1 78.0 74.9 Pre-tax effect of share-based compensation 170.4 210.2 198.3 Income tax benefit 36.4 44.6 42.3 Net income effect of share-based compensation $ 134.0 $ 165.6 $ 156.0 (1) During the fiscal year ended March 31, 2023, $19.7 million of share-based compensation expense was capitalized to inventory and $27.2 million of previously capitalized share-based compensation expense in inventory was sold. During the fiscal year ended March 31, 2022, $21.2 million of share-based compensation expense was capitalized to inventory and $34.3 million of previously capitalized share-based compensation expense in inventory was sold. During the fiscal year ended March 31, 2021, $16.7 million of share-based compensation expense was capitalized to inventory and $26.6 million of previously capitalized share-based compensation expense in inventory was sold. Combined Incentive Plan Information The Company has granted RSUs and stock options to employees and non-employee members of the Board of Directors under the Company’s 2004 Equity Incentive Plan (the 2004 plan). The Company grants RSUs with a service condition and PSUs under the 2004 plan. The Company uses RSUs with a service condition as its primary equity incentive compensation instrument for employees. The Company grants PSUs to a group of executive officers and employees. For the market-based PSUs, the number of shares of the Company's common stock expected to be received at vesting will range from 0% to 200% of the target grant amount based on the TSR of the Company's common stock measured against the TSR of a defined peer group of companies over the applicable two-year or three-year measurement period. TSR is a measure of the stock price appreciation plus any dividends paid in the performance period. For the performance-based PSUs, the number of shares of the Company's common stock expected to vest will range from 0% to 200% of the target grant amount based on the Company's two-year or three-year cumulative non-GAAP operating margin percentage. Under the 2004 plan, 64,389,717 shares of common stock have been authorized for issuance and 8,728,867 shares of common stock remain available for future grants as of March 31, 2023. RSUs and PSUs share activity is set forth below: Number of Weighted Average Grant Date Fair Value Nonvested shares at March 31, 2020 11,484,106 $ 38.06 Granted 4,678,494 $ 50.69 Forfeited (514,110) $ 41.69 Vested (3,764,672) $ 32.07 Nonvested shares at March 31, 2021 11,883,818 $ 44.77 Granted 2,995,991 $ 74.36 Forfeited (978,325) $ 51.17 Vested (3,795,469) $ 43.77 Nonvested shares at March 31, 2022 10,106,015 $ 53.30 Granted 3,226,654 $ 61.71 Forfeited (864,262) $ 55.77 Vested (3,423,935) $ 45.08 Nonvested shares at March 31, 2023 9,044,472 $ 59.17 The total intrinsic value of RSUs and PSUs which vested during the fiscal years ended March 31, 2023, 2022 and 2021 was $256.3 million, $287.6 million and $218.5 million, respectively. The aggregate intrinsic value of RSUs and PSUs outstanding at March 31, 2023 was $757.7 million, calculated based on the closing price of the Company's common stock of $83.78 per share on March 31, 2023. The amount of unearned share-based compensation currently estimated to be expensed in the remainder of fiscal 2024 through fiscal 2028 related to unvested share-based payment awards at March 31, 2023 is $327.2 million. The weighted average period over which the unearned share-based compensation is expected to be recognized is approximately 2.15 years. The total number of PSUs granted in fiscal years ended March 31, 2023, 2022 and 2021 was 172,334 shares, 145,188 shares and 140,160 shares, respectively. As of March 31, 2023, the number of options exercisable was 21,016 and the weighted average exercise price per share was $19.13. Employee Stock Purchase Plan The Company’s 2001 Employee Stock Purchase Plan and the 1994 International Employee Stock Purchase Plan (collectively referred to as the employee stock purchase plans) allows eligible employees to purchase shares of the Company's common stock at 85% of the value of its common stock on specific dates. Since the inception of the employee stock purchase plans, 35,548,364 shares of common stock have been authorized for issuance and 10,052,828 shares remain available for future purchases as of March 31, 2023. Employees purchased 1,424,850 shares of common stock in the fiscal year ended March 31, 2023 for an aggregate purchase price of $81.2 million under the employee stock purchase plans compared to 1,485,477 shares of common stock for an aggregate purchase price of $70.0 million in the fiscal year ended March 31, 2022 and 1,424,440 shares of common stock for a purchase price of $57.7 million in the fiscal year ended March 31, 2021. As of March 31, 2023, unrecognized share-based compensation costs related to the employee stock plans totaled $8.7 million, which will be recognized over a period of approximately fi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7" customWidth="1" min="2" max="2"/>
  </cols>
  <sheetData>
    <row r="1">
      <c r="A1" s="1" t="inlineStr">
        <is>
          <t>Stock Repurchase Activity</t>
        </is>
      </c>
      <c r="B1" s="2" t="inlineStr">
        <is>
          <t>12 Months Ended</t>
        </is>
      </c>
    </row>
    <row r="2">
      <c r="B2" s="2" t="inlineStr">
        <is>
          <t>Mar. 31, 2023</t>
        </is>
      </c>
    </row>
    <row r="3">
      <c r="A3" s="3" t="inlineStr">
        <is>
          <t>Equity [Abstract]</t>
        </is>
      </c>
      <c r="B3" s="4" t="inlineStr">
        <is>
          <t xml:space="preserve"> </t>
        </is>
      </c>
    </row>
    <row r="4">
      <c r="A4" s="4" t="inlineStr">
        <is>
          <t>Stock Repurchase Activity</t>
        </is>
      </c>
      <c r="B4" s="4" t="inlineStr">
        <is>
          <t xml:space="preserve">Stock Repurchase Activ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loss, net of tax (in millions): Minimum Pension Liability Foreign Currency Total Balance at March 31, 2022 $ (5.6) $ (15.0) $ (20.6) Net other comprehensive income (loss) 16.6 (0.1) 16.5 Balance at March 31, 2023 $ 11.0 $ (15.1) $ (4.1) Balance at March 31, 2021 $ (13.4) $ (12.8) $ (26.2) Net other comprehensive income (loss) 7.8 (2.2) 5.6 Balance at March 31, 2022 $ (5.6) $ (15.0) $ (2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Dividends</t>
        </is>
      </c>
      <c r="B1" s="2" t="inlineStr">
        <is>
          <t>12 Months Ended</t>
        </is>
      </c>
    </row>
    <row r="2">
      <c r="B2" s="2" t="inlineStr">
        <is>
          <t>Mar. 31, 2023</t>
        </is>
      </c>
    </row>
    <row r="3">
      <c r="A3" s="3" t="inlineStr">
        <is>
          <t>Dividends [Abstract]</t>
        </is>
      </c>
      <c r="B3" s="4" t="inlineStr">
        <is>
          <t xml:space="preserve"> </t>
        </is>
      </c>
    </row>
    <row r="4">
      <c r="A4" s="4" t="inlineStr">
        <is>
          <t>Dividends</t>
        </is>
      </c>
      <c r="B4" s="4" t="inlineStr">
        <is>
          <t xml:space="preserve">Divide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mpany prepares its consolidated financial statements in accordance with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t>
        </is>
      </c>
    </row>
    <row r="5">
      <c r="A5" s="4" t="inlineStr">
        <is>
          <t>Revenue Recognition</t>
        </is>
      </c>
      <c r="B5" s="4" t="inlineStr">
        <is>
          <t>Revenue Recognition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i) identify the contract with the customer, (ii) identify performance obligations in the contract, (iii) determine the transaction price, (iv) allocate the transaction price to the performance obligations in the contract, and (v) recognize revenue when the performance obligations are satisfied. Sales to distributors are governed by a distributor agreement, a purchase order, and an order acknowledgment. Sales to distributors do not meet the definition of a contract until the distributor has sent in a purchase order, the Company has acknowledged the order, the Company has deemed the collectability of the consideration to be probable, and legally enforceable rights and obligations have been created.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stributors is recognized at, or near to, the time risk and title of the inventory transfers to the distributor. Sales to direct customers are generally governed by a purchase order and an order acknowledgment. Sales to direct customers usually do not meet the definition of a contract until the direct customer has sent in a purchase order, the Company has acknowledged the order, the Company has deemed the collectability of the consideration to be probable, and legally enforceable rights and obligations have been created. Generally, the transaction price associated with contracts with direct customers is set at the standalone selling price and is not variable.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rect customers is recognized at, or near to, the time risk and title of the inventory transfers to the customer. The Company entered into LTSAs with certain of its customers that purchase through distributors or directly from the Company. Under these LTSAs, the Company receives an upfront deposit and minimum purchase commitments from the customer in exchange for assured supply over the contract period, which typically ranges from three to five years. If the customer meets the minimum purchase commitments defined in the contract, the Company returns the deposit to the customer. If not, the Company may retain all, or a portion of the deposit which will be recognized as revenue as the remaining performance obligations under the LTSAs are satisfied. The upfront deposits collected by the Company are recorded as deferred revenue in accrued liabilities or other long-term liabilities depending on the expected timing of the satisfaction of the underlying performance obligations.</t>
        </is>
      </c>
    </row>
    <row r="6">
      <c r="A6" s="4" t="inlineStr">
        <is>
          <t>Research and Development</t>
        </is>
      </c>
      <c r="B6" s="4" t="inlineStr">
        <is>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t>
        </is>
      </c>
    </row>
    <row r="7">
      <c r="A7" s="4" t="inlineStr">
        <is>
          <t>Foreign Currency Translation</t>
        </is>
      </c>
      <c r="B7" s="4" t="inlineStr">
        <is>
          <t xml:space="preserve">Foreign Currency Translation </t>
        </is>
      </c>
    </row>
    <row r="8">
      <c r="A8" s="4" t="inlineStr">
        <is>
          <t>Income Taxes</t>
        </is>
      </c>
      <c r="B8" s="4" t="inlineStr">
        <is>
          <t>Income Taxes As part of the process of preparing its consolidated financial statements, the Company is required to record its income taxes in each of the jurisdictions in which it operates. This process involves determining its actual current tax exposure together with assessing temporary and permanent differences resulting from differing treatment of items for tax and accounting purposes. These temporary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fiscal year ended March 31, 2023, various jurisdictions finalized their audits for certain periods. The close of these audits did not have a material adverse impact on the financial statements. The Company is currently being audited by the tax authorities in the United States and various foreign jurisdictions for other period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Generally, adjustments to the positions are recorded through the income statement. Generally, adjustments will be recorded in periods subsequent to the initial recognition in light of changing facts and circumstances, such as the closing of a tax audit, the refinement of an estimate, the closing of a statutory audit period or changes in applicable law.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t>
        </is>
      </c>
    </row>
    <row r="9">
      <c r="A9" s="4" t="inlineStr">
        <is>
          <t>Cash and Cash Equivalents</t>
        </is>
      </c>
      <c r="B9" s="4" t="inlineStr">
        <is>
          <t>Cash and Cash Equivalents All highly liquid investments, including marketable securities with an original maturity to the Company of three months or less when acquired are considered to be cash equivalents.</t>
        </is>
      </c>
    </row>
    <row r="10">
      <c r="A10" s="4" t="inlineStr">
        <is>
          <t>Inventories</t>
        </is>
      </c>
      <c r="B10" s="4" t="inlineStr">
        <is>
          <t>Inventories Inventories are valued at the lower of cost or net realizable value using the first-in, first-out method. Inventory costs generally consist of material, labor, depreciation and overhead costs.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determining whether there is a risk of obsolescence, the Company evaluates projected demand over periods that align with demand forecasts used to develop manufacturing plans and inventory build decisions and writes down inventory on hand that is in excess of estimated demand.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is>
      </c>
    </row>
    <row r="11">
      <c r="A11" s="4" t="inlineStr">
        <is>
          <t>Property, Plant and Equipment</t>
        </is>
      </c>
      <c r="B11" s="4" t="inlineStr">
        <is>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3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t>
        </is>
      </c>
    </row>
    <row r="12">
      <c r="A12" s="4" t="inlineStr">
        <is>
          <t>Leases</t>
        </is>
      </c>
      <c r="B12" s="4" t="inlineStr">
        <is>
          <t>Leases The Company determines if an arrangement is a lease at its inception.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t>
        </is>
      </c>
    </row>
    <row r="13">
      <c r="A13" s="4" t="inlineStr">
        <is>
          <t>Debt</t>
        </is>
      </c>
      <c r="B13" s="4" t="inlineStr">
        <is>
          <t>Debt The Company presents short-term debt obligations, which include debt obligations with a contractual maturity within 12 months of the balance sheet date and Convertible Debt that is convertible as of the balance sheet date, as long-term debt on the consolidated balance sheets when the Company has the intent and ability to utilize proceeds from its Revolving Credit Facility to refinance such debt on a long-term basis. Discounts and issuance costs directly related to the issuance of debt are amortized over the term as interest expense under the effective interest rate method or on a straight-line basis in the case of the Company's Revolving Credit Facility. After the adoption of ASU 2020-06- Debt with Conversion and Other Options (Subtopic 470-20) and Derivatives and Hedging - Contracts in Entity's Own Equity, on April 1, 2022, the Company accounts for its Convertible Debt as a single liability with no separate accounting for embedded conversion features. The Company accounts for privately negotiated settlements of its Convertible Debt as induced conversions, resulting in an inducement loss measured as the difference between the fair value of the consideration transferred and the fair value of the original terms of the instrument on the acceptance date. The remaining consideration transferred, after reducing the carrying amount of the Convertible Debt, is recorded as a reduction to additional paid-in-capital on the Company’s consolidated balance sheets. Prior to conversion of its Convertible Debt, the Company includes,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Prior to the adoption of ASU 2020-06, the Company separately accounted for the liability and equity components of its Convertible Debt by estimating the fair values of the i) liability component without a conversion feature and ii) the conversion feature. This resulted in a bifurcation of a component of the debt, classification of that component in equity and the accretion of the resulting discount on the debt to be recognized as part of interest expense in the Company's consolidated statements of income. Upon settlement of Convertible Debt instruments, the Company allocated the total consideration between the liability and equity components based on the fair value of the liability component without the conversion feature. The difference between the consideration allocated to the liability component and the net carrying value of the liability component was recognized as an extinguishment loss or gain. The remaining settlement consideration was allocated to the equity component and recognized as a reduction of additional paid-in capital in the Company's consolidated balance sheets. In addition, if the terms of the settlement were different from the contractual terms of the original instrument, the Company recognized an inducement loss, which was measured as the difference between the fair value of the original terms of the instrument and the fair value of the settlement terms. The Company included the dilutive effect of the shares of its common stock issuable upon conversion of the outstanding Convertible Debt under the treasury stock method as it had the intent and had adopted an accounting policy to settle the principal amount of its Convertible Debt in cash. This method resulted in incremental dilutive shares when the average price of the Company's common stock for a reporting period exceeded the conversion prices per share. For a discussion of the financial statement impact related to the adoption of ASU 2020-06, refer to "Recently Adopted Accounting Pronouncements".</t>
        </is>
      </c>
    </row>
    <row r="14">
      <c r="A14" s="4" t="inlineStr">
        <is>
          <t>Defined Benefit Pension Plans</t>
        </is>
      </c>
      <c r="B14" s="4" t="inlineStr">
        <is>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t>
        </is>
      </c>
    </row>
    <row r="15">
      <c r="A15" s="4" t="inlineStr">
        <is>
          <t>Contingencies</t>
        </is>
      </c>
      <c r="B15" s="4" t="inlineStr">
        <is>
          <t>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t>
        </is>
      </c>
    </row>
    <row r="16">
      <c r="A16" s="4" t="inlineStr">
        <is>
          <t>Goodwill and Other Intangible Assets</t>
        </is>
      </c>
      <c r="B16" s="4" t="inlineStr">
        <is>
          <t xml:space="preserve">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
        </is>
      </c>
    </row>
    <row r="17">
      <c r="A17" s="4" t="inlineStr">
        <is>
          <t>Impairment of Long-Lived Assets</t>
        </is>
      </c>
      <c r="B17" s="4" t="inlineStr">
        <is>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is>
      </c>
    </row>
    <row r="18">
      <c r="A18" s="4" t="inlineStr">
        <is>
          <t>Government Incentives</t>
        </is>
      </c>
      <c r="B18" s="4" t="inlineStr">
        <is>
          <t>Government Incentives The Company receives government incentives for qualifying capital investments, research and development, and other activities as defined by the relevant government entities awarding the grants. Government grants, including non-income tax incentives, are recognized when there is reasonable assurance that the grant will be received and the Company will comply with the conditions specified in the grant agreement. The Company records capital-related grants as a reduction to property, plant and equipment within the consolidated balance sheets and recognizes a reduction to depreciation expense over the useful life of the corresponding asset. The Company records operating grants as a reduction to expense in the same line item on the consolidated statements of income as the expenditure for which the grant is intended to compensate. As of March 31, 2023, the Company recorded $81.0 million of capital-related grants as a reduction to property, plant and equipment other assets accrued liabilities</t>
        </is>
      </c>
    </row>
    <row r="19">
      <c r="A19" s="4" t="inlineStr">
        <is>
          <t>Share-Based Compensation</t>
        </is>
      </c>
      <c r="B19" s="4" t="inlineStr">
        <is>
          <t>Share-Based Compensation The Company has equity incentive plans under which non-qualified stock options and RSUs have been granted to employees and non-employee members of the Board of Directors. The Company uses RSUs with a service condition as its primary equity incentive compensation instrument for employees and also grants market-based and performance-based awards to executive officers and employees. The Company also has employee stock purchase plans for eligible employees. The Company estimates the fair value of PSUs with a market condition using a Monte Carlo simulation model as of the date of grant using historical volatility. Share-based compensation cost for RSUs with a service condition or performance-based awards is measured on the grant date based on the fair market value of the Company’s common stock discounted for expected future dividends and is recognized as expense on a straight-line attribution method over the requisite service periods, with forfeitures recognized as they occur. Share-based compensation cost for performance-based awards is recognized if and when the Company concludes that it is probable that the performance condition will be achieved. The Company reassess the probability of the performance condition at each reporting period and a cumulative catch-up adjustment is recorded to share-based compensation cost for any change in the probability assessment. If there are any modifications of the underlying unvested securities, the Company may be required to accelerate or increase any remaining unearned share-based compensation expense.</t>
        </is>
      </c>
    </row>
    <row r="20">
      <c r="A20" s="4" t="inlineStr">
        <is>
          <t>Treasury Shares</t>
        </is>
      </c>
      <c r="B20" s="4" t="inlineStr">
        <is>
          <t>Treasury Shares From time to time, the Company repurchases shares of its common stock in the open market or in privately negotiated transactions. Shares repurchased are recorded at cost, inclusive of fees, commissions, taxes and other expenses. Treasury shares are re-issued on a first-in, first-out basis to fund share issuance requirements under the Company's equity incentive plans.</t>
        </is>
      </c>
    </row>
    <row r="21">
      <c r="A21" s="4" t="inlineStr">
        <is>
          <t>Concentrations of Credit Risk</t>
        </is>
      </c>
      <c r="B21" s="4" t="inlineStr">
        <is>
          <t xml:space="preserve">Concentrations of Credit Risk The Company is subject to counterparty risks from financial institutions and customers. Financial instruments that potentially subject the Company to concentrations of credit risk consist primarily of cash deposits in excess of federally insured limits and accounts receivables. The Company manages credit risk exposure for cash deposits by limiting counterparties to high-grade financial institution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293.6 million and $170.0 million at March 31, 2023 and March 31, 2022,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 Company estimates these advances based on a negotiated percentage of the amount of inventory held by the distributor. Such advances have no impact on revenue recognition or the Company's consolidated statements of income. The </t>
        </is>
      </c>
    </row>
    <row r="22">
      <c r="A22" s="4" t="inlineStr">
        <is>
          <t>Use of Estimates</t>
        </is>
      </c>
      <c r="B22" s="4" t="inlineStr">
        <is>
          <t>Use of Estimates The Company has made a number of estimates and assumptions relating to the reporting of assets, liabilities, revenues and expenses and the disclosure of contingent assets and liabilities to prepare its consolidated financial statements in conformity with U.S. GAAP. Actual results could differ from those estimates.</t>
        </is>
      </c>
    </row>
    <row r="23">
      <c r="A23" s="4" t="inlineStr">
        <is>
          <t>Business Segments</t>
        </is>
      </c>
      <c r="B23" s="4" t="inlineStr">
        <is>
          <t xml:space="preserve">Business Segments Operating segments are components of an enterprise about which separate financial information is regularly reviewed by the chief operating decision maker (CODM) to assess the performance of the component and make decisions about the resources to be allocated to the component. The Company's President and Chief Executive Officer has been identified as the CODM.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xed-signal microcontrollers, development tools and analog, interface, mixed-signal, timing, wired and wireless connectivity devices, and memory products. Under the leadership of the CODM,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
        </is>
      </c>
    </row>
    <row r="24">
      <c r="A24" s="4" t="inlineStr">
        <is>
          <t>Subsequent Events</t>
        </is>
      </c>
      <c r="B24" s="4" t="inlineStr">
        <is>
          <t>Subsequent Events The Company evaluated events after March 31, 2023, and through the date the financial statements were issued, and determined any events or transactions occurring during this period that would require recognition or disclosure are appropriately addressed in these financial statements.</t>
        </is>
      </c>
    </row>
    <row r="25">
      <c r="A25" s="4" t="inlineStr">
        <is>
          <t>Recently Adopted Accounting Pronouncements</t>
        </is>
      </c>
      <c r="B25" s="4" t="inlineStr">
        <is>
          <t xml:space="preserve">Recently Adopted Accounting Pronouncements On April 1, 2022, the Company adopted ASU 2020-06 , which simplifies the guidance for certain convertible debt instruments by removing the separation models for convertible debt with a cash conversion feature or convertible instruments with a beneficial conversion feature. As a result, convertible debt instruments ar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Company adopted the standard under the modified retrospective transition method for fiscal 2023. The adoption of this standard resulted in an increase of $105.8 million to the Company's Convertible Debt, to reflect the full principal amount of the Convertible Debt outstanding net of issuance costs, a reduction to additional paid-in capital of $128.3 million, net of estimated income tax effects, to remove the equity component separately recorded for the conversion features associated with the Convertible Debt, a decrease to deferred tax liabilities, and a cumulative-effect adjustment of $46.5 million, net of estimated income tax effects, to increase the opening balance of retained earnings as of April 1, 2022. The required use of the if-converted method in calculating diluted earnings per share did not increase the number of potentially dilutive shares in fiscal 2023 as the Company irrevocably elected cash settlement for the principal amount of its Convertible Debt on April 1, 2022. In November 2021, the FASB issued ASU 2021-10- Government Assistance (Topic 832): Disclosure by Business Entities about Government Assistance which aims at increasing the transparency of government assistance received by most business entities. The standard requires business entities to make annual disclosures about the nature of the transactions and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the Company's net sales by product line (in millions): Fiscal Year Ended March 31, 2023 2022 2021 Mixed-signal microcontrollers $ 4,755.7 $ 3,814.8 $ 2,961.0 Analog 2,376.9 1,939.1 1,519.8 Other 1,306.1 1,067.0 957.6 Total net sales $ 8,438.7 $ 6,820.9 $ 5,438.4 The following table represents the Company's net sales by customer type (in millions): Fiscal Year Ended March 31, 2023 2022 2021 Distributors $ 3,993.6 $ 3,248.7 $ 2,737.4 Direct customers 4,284.1 3,450.2 2,598.1 Licensees 161.0 122.0 102.9 Total net sales $ 8,438.7 $ 6,820.9 $ 5,4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and 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Net Sales and Gross Profit for Each Segment</t>
        </is>
      </c>
      <c r="B4" s="4" t="inlineStr">
        <is>
          <t xml:space="preserve">The following table represents net sales and gross profit for each segment (in millions): Fiscal Year Ended March 31, 2023 2022 2021 Net Sales Gross Profit Net Sales Gross Profit Net Sales Gross Profit Semiconductor products $ 8,277.7 $ 5,536.9 $ 6,698.9 $ 4,327.6 $ 5,335.5 $ 3,275.9 Technology licensing 161.0 161.0 122.0 122.0 102.9 102.9 Total $ 8,438.7 $ 5,697.9 $ 6,820.9 $ 4,449.6 $ 5,438.4 $ 3,378.8 March 31, 2023 2022 United States $ 793.4 $ 595.5 Thailand 179.4 207.9 Various other countries 359.1 317.8 Total long-lived assets $ 1,331.9 $ 1,1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net income per common share (in millions, except per share amounts): Fiscal Year Ended March 31, 2023 2022 2021 Net income $ 2,237.7 $ 1,285.5 $ 349.4 Basic weighted average common shares outstanding 550.4 552.3 519.2 Dilutive effect of stock options and RSUs 5.2 7.1 7.0 Dilutive effect of 2015 Senior Convertible Debt 0.6 2.6 9.4 Dilutive effect of 2017 Senior Convertible Debt 1.0 3.1 3.4 Dilutive effect of 2017 Junior Convertible Debt 0.1 0.8 2.2 Diluted weighted average common shares outstanding 557.3 565.9 541.2 Basic net income per common share $ 4.07 $ 2.33 $ 0.67 Diluted net income per common share $ 4.02 $ 2.27 $ 0.65 </t>
        </is>
      </c>
    </row>
    <row r="5">
      <c r="A5" s="4" t="inlineStr">
        <is>
          <t>Schedule of Convertible Debt</t>
        </is>
      </c>
      <c r="B5" s="4" t="inlineStr">
        <is>
          <t xml:space="preserve">The following is the weighted average conversion price per share used in calculating the dilutive effect (see Note 5 for details on the Convertible Debt): Fiscal Year Ended March 31, 2023 2022 2021 2015 Senior Convertible Debt $ 29.58 $ 30.10 $ 30.45 2017 Senior Convertible Debt $ 46.14 $ 46.93 $ 47.48 2020 Senior Convertible Debt $ 92.82 $ 93.34 $ 93.43 2017 Junior Convertible Debt $ 45.32 $ 46.10 $ 4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7" t="n">
        <v>234</v>
      </c>
      <c r="C3" s="5" t="n">
        <v>317.4</v>
      </c>
    </row>
    <row r="4">
      <c r="A4" s="4" t="inlineStr">
        <is>
          <t>Short-term investments</t>
        </is>
      </c>
      <c r="B4" s="6" t="n">
        <v>0</v>
      </c>
      <c r="C4" s="6" t="n">
        <v>2</v>
      </c>
    </row>
    <row r="5">
      <c r="A5" s="4" t="inlineStr">
        <is>
          <t>Accounts receivable, net</t>
        </is>
      </c>
      <c r="B5" s="8" t="n">
        <v>1305.3</v>
      </c>
      <c r="C5" s="8" t="n">
        <v>1072.6</v>
      </c>
    </row>
    <row r="6">
      <c r="A6" s="4" t="inlineStr">
        <is>
          <t>Inventories</t>
        </is>
      </c>
      <c r="B6" s="8" t="n">
        <v>1324.9</v>
      </c>
      <c r="C6" s="8" t="n">
        <v>854.4</v>
      </c>
    </row>
    <row r="7">
      <c r="A7" s="4" t="inlineStr">
        <is>
          <t>Other current assets</t>
        </is>
      </c>
      <c r="B7" s="8" t="n">
        <v>205.1</v>
      </c>
      <c r="C7" s="8" t="n">
        <v>206.2</v>
      </c>
    </row>
    <row r="8">
      <c r="A8" s="4" t="inlineStr">
        <is>
          <t>Total current assets</t>
        </is>
      </c>
      <c r="B8" s="8" t="n">
        <v>3069.3</v>
      </c>
      <c r="C8" s="8" t="n">
        <v>2452.6</v>
      </c>
    </row>
    <row r="9">
      <c r="A9" s="4" t="inlineStr">
        <is>
          <t>Property, plant and equipment, net</t>
        </is>
      </c>
      <c r="B9" s="8" t="n">
        <v>1177.9</v>
      </c>
      <c r="C9" s="8" t="n">
        <v>967.9</v>
      </c>
    </row>
    <row r="10">
      <c r="A10" s="4" t="inlineStr">
        <is>
          <t>Goodwill</t>
        </is>
      </c>
      <c r="B10" s="8" t="n">
        <v>6673.6</v>
      </c>
      <c r="C10" s="8" t="n">
        <v>6673.6</v>
      </c>
    </row>
    <row r="11">
      <c r="A11" s="4" t="inlineStr">
        <is>
          <t>Intangible assets, net</t>
        </is>
      </c>
      <c r="B11" s="6" t="n">
        <v>3369</v>
      </c>
      <c r="C11" s="8" t="n">
        <v>4043.1</v>
      </c>
    </row>
    <row r="12">
      <c r="A12" s="4" t="inlineStr">
        <is>
          <t>Long-term deferred tax assets</t>
        </is>
      </c>
      <c r="B12" s="8" t="n">
        <v>1623.3</v>
      </c>
      <c r="C12" s="8" t="n">
        <v>1797.1</v>
      </c>
    </row>
    <row r="13">
      <c r="A13" s="4" t="inlineStr">
        <is>
          <t>Other assets</t>
        </is>
      </c>
      <c r="B13" s="8" t="n">
        <v>457.2</v>
      </c>
      <c r="C13" s="8" t="n">
        <v>265.2</v>
      </c>
    </row>
    <row r="14">
      <c r="A14" s="4" t="inlineStr">
        <is>
          <t>Total assets</t>
        </is>
      </c>
      <c r="B14" s="8" t="n">
        <v>16370.3</v>
      </c>
      <c r="C14" s="8" t="n">
        <v>16199.5</v>
      </c>
    </row>
    <row r="15">
      <c r="A15" s="3" t="inlineStr">
        <is>
          <t>LIABILITIES AND STOCKHOLDERS' EQUITY</t>
        </is>
      </c>
      <c r="B15" s="4" t="inlineStr">
        <is>
          <t xml:space="preserve"> </t>
        </is>
      </c>
      <c r="C15" s="4" t="inlineStr">
        <is>
          <t xml:space="preserve"> </t>
        </is>
      </c>
    </row>
    <row r="16">
      <c r="A16" s="4" t="inlineStr">
        <is>
          <t>Accounts payable</t>
        </is>
      </c>
      <c r="B16" s="8" t="n">
        <v>396.9</v>
      </c>
      <c r="C16" s="8" t="n">
        <v>344.7</v>
      </c>
    </row>
    <row r="17">
      <c r="A17" s="4" t="inlineStr">
        <is>
          <t>Accrued liabilities</t>
        </is>
      </c>
      <c r="B17" s="8" t="n">
        <v>1323.5</v>
      </c>
      <c r="C17" s="8" t="n">
        <v>1054.3</v>
      </c>
    </row>
    <row r="18">
      <c r="A18" s="4" t="inlineStr">
        <is>
          <t>Current portion of long-term debt</t>
        </is>
      </c>
      <c r="B18" s="8" t="n">
        <v>1398.2</v>
      </c>
      <c r="C18" s="6" t="n">
        <v>0</v>
      </c>
    </row>
    <row r="19">
      <c r="A19" s="4" t="inlineStr">
        <is>
          <t>Total current liabilities</t>
        </is>
      </c>
      <c r="B19" s="8" t="n">
        <v>3118.6</v>
      </c>
      <c r="C19" s="6" t="n">
        <v>1399</v>
      </c>
    </row>
    <row r="20">
      <c r="A20" s="4" t="inlineStr">
        <is>
          <t>Long-term debt</t>
        </is>
      </c>
      <c r="B20" s="8" t="n">
        <v>5041.7</v>
      </c>
      <c r="C20" s="8" t="n">
        <v>7687.4</v>
      </c>
    </row>
    <row r="21">
      <c r="A21" s="4" t="inlineStr">
        <is>
          <t>Long-term income tax payable</t>
        </is>
      </c>
      <c r="B21" s="8" t="n">
        <v>705.7</v>
      </c>
      <c r="C21" s="8" t="n">
        <v>704.6</v>
      </c>
    </row>
    <row r="22">
      <c r="A22" s="4" t="inlineStr">
        <is>
          <t>Long-term deferred tax liability</t>
        </is>
      </c>
      <c r="B22" s="8" t="n">
        <v>42.7</v>
      </c>
      <c r="C22" s="8" t="n">
        <v>39.8</v>
      </c>
    </row>
    <row r="23">
      <c r="A23" s="4" t="inlineStr">
        <is>
          <t>Other long-term liabilities</t>
        </is>
      </c>
      <c r="B23" s="6" t="n">
        <v>948</v>
      </c>
      <c r="C23" s="8" t="n">
        <v>473.9</v>
      </c>
    </row>
    <row r="24">
      <c r="A24" s="3" t="inlineStr">
        <is>
          <t>Stockholders' equity:</t>
        </is>
      </c>
      <c r="B24" s="4" t="inlineStr">
        <is>
          <t xml:space="preserve"> </t>
        </is>
      </c>
      <c r="C24" s="4" t="inlineStr">
        <is>
          <t xml:space="preserve"> </t>
        </is>
      </c>
    </row>
    <row r="25">
      <c r="A25" s="4" t="inlineStr">
        <is>
          <t>Preferred stock, $0.001 par value; authorized 5,000,000 shares; no shares issued or outstanding</t>
        </is>
      </c>
      <c r="B25" s="6" t="n">
        <v>0</v>
      </c>
      <c r="C25" s="6" t="n">
        <v>0</v>
      </c>
    </row>
    <row r="26">
      <c r="A26" s="4" t="inlineStr">
        <is>
          <t>Common stock, $0.001 par value; authorized 900,000,000 shares; 577,805,623 shares issued and 545,459,814 shares outstanding at March 31, 2023; 577,805,396 shares issued and 554,500,524 shares outstanding at March 31, 2022</t>
        </is>
      </c>
      <c r="B26" s="8" t="n">
        <v>0.5</v>
      </c>
      <c r="C26" s="8" t="n">
        <v>0.6</v>
      </c>
    </row>
    <row r="27">
      <c r="A27" s="4" t="inlineStr">
        <is>
          <t>Additional paid-in capital</t>
        </is>
      </c>
      <c r="B27" s="8" t="n">
        <v>2413.3</v>
      </c>
      <c r="C27" s="8" t="n">
        <v>2535.9</v>
      </c>
    </row>
    <row r="28">
      <c r="A28" s="4" t="inlineStr">
        <is>
          <t>Common stock held in treasury: 32,345,809 shares at March 31, 2023; 23,304,872 shares at March 31, 2022</t>
        </is>
      </c>
      <c r="B28" s="8" t="n">
        <v>-1660.2</v>
      </c>
      <c r="C28" s="8" t="n">
        <v>-796.3</v>
      </c>
    </row>
    <row r="29">
      <c r="A29" s="4" t="inlineStr">
        <is>
          <t>Accumulated other comprehensive loss</t>
        </is>
      </c>
      <c r="B29" s="8" t="n">
        <v>-4.1</v>
      </c>
      <c r="C29" s="8" t="n">
        <v>-20.6</v>
      </c>
    </row>
    <row r="30">
      <c r="A30" s="4" t="inlineStr">
        <is>
          <t>Retained earnings</t>
        </is>
      </c>
      <c r="B30" s="8" t="n">
        <v>5764.1</v>
      </c>
      <c r="C30" s="8" t="n">
        <v>4175.2</v>
      </c>
    </row>
    <row r="31">
      <c r="A31" s="4" t="inlineStr">
        <is>
          <t>Total stockholders' equity</t>
        </is>
      </c>
      <c r="B31" s="8" t="n">
        <v>6513.6</v>
      </c>
      <c r="C31" s="8" t="n">
        <v>5894.8</v>
      </c>
    </row>
    <row r="32">
      <c r="A32" s="4" t="inlineStr">
        <is>
          <t>Total liabilities and stockholders' equity</t>
        </is>
      </c>
      <c r="B32" s="5" t="n">
        <v>16370.3</v>
      </c>
      <c r="C32" s="5" t="n">
        <v>161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Debt Instruments</t>
        </is>
      </c>
      <c r="B4" s="4" t="inlineStr">
        <is>
          <t>Debt obligations included in the consolidated balance sheets consisted of the following (in millions): Coupon Interest Rate Effective Interest Rate March 31, 2023 2022 Revolving Credit Facility $ 100.0 $ 1,399.1 4.333% 2023 Notes (1) 4.333% 4.7% 1,000.0 1,000.0 2.670% 2023 Notes (1) 2.670% 2.8% 1,000.0 1,000.0 0.972% 2024 Notes (1) 0.972% 1.1% 1,400.0 1,400.0 0.983% 2024 Notes (1) 0.983% 1.1% 1,000.0 1,000.0 4.250% 2025 Notes (1) 4.250% 4.6% 1,200.0 1,200.0 Total Senior Indebtedness (2) 5,700.0 6,999.1 Senior Subordinated Convertible Debt - Principal Outstanding 2015 Senior Convertible Debt 1.625% 1.8% 12.4 34.4 2017 Senior Convertible Debt 1.625% 1.8% 82.2 128.1 2020 Senior Convertible Debt 0.125% 0.5% 665.5 665.5 Junior Subordinated Convertible Debt - Principal Outstanding 2017 Junior Convertible Debt 2.250% 2.3% 6.5 10.1 Total Convertible Debt 766.6 838.1 Gross long-term debt including current maturities 6,466.6 7,837.2 Less: Debt discount (3) (10.4) (124.6) Less: Debt issuance costs (4) (16.3) (25.2) Net long-term debt including current maturities 6,439.9 7,687.4 Less: Current maturities (5) (1,398.2) — Net long-term debt $ 5,041.7 $ 7,687.4 (1) The 4.333% 2023 Notes mature on June 1, 2023 and interest accrues at a rate of 4.333% per annum, payable semi-annually in arrears on June 1 and December 1 of each year. The 2.670% 2023 Notes mature on September 1, 2023 and interest accrues at a rate of 2.670% per annum, payable semi-annually in arrears on March 1 and September 1 of each year. The 0.972% 2024 Notes mature on February 15, 2024 and interest accrues at a rate of 0.972% per annum, payable semi-annually in arrears on February 15 and August 15 of each year. The 0.983% 2024 Notes mature on September 1, 2024, and interest is payable semi-annually in arrears on March 1 and September 1 of each year. The 4.250% 2025 Notes mature on September 1, 2025 and interest accrues at a rate of 4.250% per annum, payable semi-annually in arrears on March 1 and September 1 of each year. (2) All outstanding Senior Notes and the Revolving Credit Facility are senior unsecured debt. Prior to the December 2021 amendment, these debt obligations, with the exception of the 4.250% 2025 Notes, were senior secured debt. (3) The unamortized discount consists of the following (in millions): March 31, 2023 2022 4.333% 2023 Notes (0.2) (1.3) 2.670% 2023 Notes (0.4) (1.3) 0.972% 2024 Notes (1.2) (2.5) 0.983% 2024 Notes (1.3) (2.2) 4.250% 2025 Notes (7.3) (10.2) 2015 Senior Convertible Debt — (3.7) 2017 Senior Convertible Debt — (23.4) 2020 Senior Convertible Debt — (75.3) 2017 Junior Convertible Debt — (4.7) Total unamortized discount $ (10.4) $ (124.6) As of April 1, 2022, the unamortized debt discount of the Convertible Debt was eliminated upon the Company's adoption of ASU 2020-06 (see Note 1 for further information). (4) Debt issuance costs consist of the following (in millions): March 31, 2023 2022 Revolving Credit Facility $ (8.6) $ (10.6) 4.333% 2023 Notes (0.4) (2.9) 2.670% 2023 Notes (0.2) (0.8) 0.972% 2024 Notes (0.6) (1.3) 0.983% 2024 Notes (0.8) (1.4) 4.250% 2025 Notes (0.9) (1.3) 2015 Senior Convertible Debt — (0.1) 2017 Senior Convertible Debt (0.4) (0.6) 2020 Senior Convertible Debt (4.4) (6.2) Total debt issuance costs $ (16.3) $ (25.2) (5) As of March 31, 2023, current maturities consisted of the 0.972% 2024 Notes which mature on February 15, 2024. As of March 31, 2023, the 2.670% 2023 Notes, which mature on September 1, 2023, and the 4.333% 2023 Notes, which mature on June 1, 2023, were excluded from current maturities as the Company has the intent and ability to utilize proceeds from its Revolving Credit Facility to refinance such notes on a long-term basis. As of March 31, 2023, and March 31, 2022, the 2015 Senior Convertible Debt, the 2017 Senior Convertible Debt and the 2017 Junior Convertible Debt were convertible and were excluded from current maturities as the Company has the intent and ability to utilize proceeds from its Revolving Credit Facility to settle the principal portion of its Convertible Debt upon conversion.</t>
        </is>
      </c>
    </row>
    <row r="5">
      <c r="A5" s="4" t="inlineStr">
        <is>
          <t>Schedule of Maturities of Long-term Debt</t>
        </is>
      </c>
      <c r="B5" s="4" t="inlineStr">
        <is>
          <t xml:space="preserve">Expected maturities relating to the Company’s debt obligations as of March 31, 2023, are as follows (in millions): Fiscal year ending March 31, Amount 2024 $ 3,400.0 2025 1,677.9 2026 1,200.0 2027 182.2 2028 — Thereafter 6.5 Total $ 6,466.6 </t>
        </is>
      </c>
    </row>
    <row r="6">
      <c r="A6" s="4" t="inlineStr">
        <is>
          <t>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3 Conversion Rate Approximate Conversion Price Incremental Share Factor Maximum Conversion Rate 2015 Senior Convertible Debt (1) 34.0221 $ 29.39 17.0128 47.6300 2017 Senior Convertible Debt (1) 21.8163 $ 45.84 10.9089 31.0884 2020 Senior Convertible Debt (1) 10.8048 $ 92.55 — 15.1267 2017 Junior Convertible Debt (1) 22.2061 $ 45.03 11.1042 31.0884 </t>
        </is>
      </c>
    </row>
    <row r="7">
      <c r="A7" s="4" t="inlineStr">
        <is>
          <t>Schedule of Interest Expense</t>
        </is>
      </c>
      <c r="B7" s="4" t="inlineStr">
        <is>
          <t xml:space="preserve">Interest expense consists of the following (in millions): Fiscal Year Ended March 31, 2023 2022 2021 Debt issuance cost amortization $ 6.8 $ 9.1 $ 14.7 Debt discount amortization 7.2 7.0 6.6 Interest expense 179.3 187.1 227.4 Total interest expense on Senior Indebtedness 193.3 203.2 248.7 Debt issuance cost amortization 2.7 2.4 2.4 Debt discount amortization — 37.9 64.5 Coupon interest expense 2.9 8.1 37.6 Total interest expense on Convertible Debt 5.6 48.4 104.5 Other interest expense 5.0 5.4 3.7 Total interest expense $ 203.9 $ 257.0 $ 356.9 </t>
        </is>
      </c>
    </row>
    <row r="8">
      <c r="A8" s="4" t="inlineStr">
        <is>
          <t>Schedule of Settlement Transactions</t>
        </is>
      </c>
      <c r="B8" s="4" t="inlineStr">
        <is>
          <t>The Company's debt settlement transactions consists of the following (in millions) (1) : Principal Amount Settled Consideration Fair Value Settled (2) Equity Component (2) Net Loss on Inducements and Settlements Cash Paid Value of Debt Issued Total August 2022 (3) 2015 Senior Convertible Debt $ 22.0 $ 67.7 — — $ 67.7 — — $ 1.3 2017 Senior Convertible Debt $ 14.9 $ 29.2 — — $ 29.2 — — $ 0.8 May 2022 (3) 2017 Senior Convertible Debt $ 31.0 $ 65.3 — — $ 65.3 — — $ 5.9 2017 Junior Convertible Debt $ 3.6 $ 8.2 — — $ 8.2 — — $ 0.3 February 2022 (3) 2017 Senior Convertible Debt $ 64.9 $ 64.9 $ 74.6 — $ 139.5 $ 60.0 $ 75.5 $ 11.8 December 2021 2015 Senior Convertible Debt (3) $ 36.6 $ 36.6 $ 103.9 — $ 140.5 $ 36.2 $ 104.2 $ 4.1 2017 Senior Convertible Debt (3) $ 39.7 $ 39.7 $ 61.4 — $ 101.1 $ 37.4 $ 63.0 $ 6.3 2017 Junior Convertible Debt (3) $ 19.9 $ 19.9 $ 31.6 — $ 51.5 $ 15.7 $ 35.9 $ 5.1 Revolving Credit Facility (4) — — — — — — — $ 0.6 August 2021 (5) 2015 Senior Convertible Debt $ 70.4 $ 70.4 $ 159.9 — $ 230.3 $ 71.0 $ 158.9 $ 10.6 2017 Senior Convertible Debt $ 100.7 $ 100.7 $ 123.5 — $ 224.2 $ 100.0 $ 113.0 $ 31.5 2017 Junior Convertible Debt $ 92.5 $ 92.5 $ 115.8 — $ 208.3 $ 87.7 $ 116.6 $ 43.1 June 2021 (6) 3.922% 2021 Notes $ 1,000.0 $ 1,000.0 — — $ 1,000.0 — — $ 0.3 February 2021 (5) 2015 Senior Convertible Debt $ 81.0 $ 81.0 $ 206.5 — $ 287.5 $ 79.2 $ 208.1 $ 10.7 2017 Senior Convertible Debt $ 122.2 $ 122.2 $ 166.4 — $ 288.6 $ 115.9 $ 168.2 $ 25.5 Principal Amount Settled Consideration Fair Value Settled (2) Equity Component (2) Net Loss on Inducements and Settlements Cash Paid Value of Debt Issued Total 2017 Junior Convertible Debt $ 156.0 $ 156.0 $ 217.9 — $ 373.9 $ 129.8 $ 243.9 $ 49.4 December 2020 (7) 2015 Senior Convertible Debt $ 90.0 $ 48.5 $ 221.0 — $ 269.5 $ 79.4 $ 184.5 $ 9.4 2017 Senior Convertible Debt $ 588.8 $ 155.4 $ 408.7 $ 601.5 $ 1,165.6 $ 486.7 $ 655.3 $ 57.0 2017 Junior Convertible Debt $ 407.7 $ 225.0 $ 530.4 $ 64.0 $ 819.4 $ 246.3 $ 547.1 $ 62.8 Term Loan Facility $ 1,705.7 $ 1,705.7 — — $ 1,705.7 — — $ 12.9 August 2020 (5) 2015 Senior Convertible Debt $ 414.3 $ 414.3 $ 547.6 — $ 961.9 $ 351.7 $ 592.3 $ 25.0 2017 Senior Convertible Debt $ 381.8 $ 381.8 $ 221.1 — $ 602.9 $ 299.0 $ 292.2 $ 20.1 June 2020 (8) 2015 Senior Convertible Debt $ 383.3 $ 383.3 $ 405.1 — $ 788.4 $ 314.4 $ 464.4 $ 7.8 2017 Senior Convertible Debt $ 643.9 $ 643.9 $ 246.4 — $ 890.3 $ 481.0 $ 390.9 $ 13.7 Term Loan Facility $ 17.8 $ 17.8 $ — — $ 17.8 — — — Bridge Loan Facility $ 615.0 $ 615.0 $ — — $ 615.0 — — $ 5.3 (1) The Company settled portions of its convertible debt in privately negotiated transactions that are accounted for as induced conversions. (2) Prior to adoption of ASU 2020-06, the total consideration for the convertible debt settlements was allocated to the liability and equity components using the equivalent rate that reflected the borrowing rate for a similar non-convertible debt instrument prior to the settlement. (3) The Company used cash generated from operations to finance a portion of such settlement. (4) In connection with the amendment and restatement of its Credit Agreement, the Company recognized a loss on settlement of debt of $0.6 million. (5) The Company used borrowings under its Revolving Credit Facility to finance a portion of such settlement. (6) The Company used proceeds from the issuance of the 0.983% 2024 Notes to finance a portion of such settlement. (7) The Company used proceeds from the issuance of $665.5 million principal amount of 2020 Senior Convertible Debt and used borrowings under its Revolving Credit Facility to finance a portion of such settlement. The Company also issued $1.40 billion aggregate principal amount of 0.972% 2024 Notes and used the proceeds in addition to $213.0 million in borrowings under its Revolving Credit Facility, and cash on hand to repay all amounts outstanding under its Term Lo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Summary of Carrying Amount and Fair Values</t>
        </is>
      </c>
      <c r="B4" s="4" t="inlineStr">
        <is>
          <t>The following table shows the carrying amounts and fair values of the Company's debt obligations (in millions): March 31, 2023 2022 Carrying Amount (1) Fair Value Carrying Amount (1) Fair Value Revolving Credit Facility $ 91.4 $ 100.0 $ 1,388.5 $ 1,399.1 4.333% 2023 Notes 999.4 997.1 995.8 1,017.1 2.670% 2023 Notes 999.4 985.4 997.9 997.7 0.972% 2024 Notes 1,398.2 1,337.6 1,396.2 1,343.9 0.983% 2024 Notes 997.9 941.9 996.4 946.3 4.250% 2025 Notes 1,191.8 1,176.0 1,188.5 1,213.6 2015 Senior Convertible Debt 12.4 41.8 30.6 115.4 2017 Senior Convertible Debt 81.8 189.6 104.1 285.6 2020 Senior Convertible Debt 661.1 732.1 584.0 765.5 2017 Junior Convertible Debt 6.5 14.5 5.4 21.7 Total $ 6,439.9 $ 6,516.0 $ 7,687.4 $ 8,105.9 (1) The carrying amounts presented are net of debt discounts and debt issuance costs (see Note 5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 Indefinite-Lived</t>
        </is>
      </c>
      <c r="B4" s="4" t="inlineStr">
        <is>
          <t xml:space="preserve">Net amounts excluding fully amortized intangible assets, consist of the following (in millions): March 31, 2023 Gross Amount Accumulated Amortization Net Amount Core and developed technology $ 7,296.2 $ (4,103.4) $ 3,192.8 Customer-related 199.8 (128.0) 71.8 In-process research and development 5.7 — 5.7 Software licenses 211.7 (113.0) 98.7 Distribution rights and other 0.3 (0.3) — Total $ 7,713.7 $ (4,344.7) $ 3,369.0 March 31, 2022 Gross Amount Accumulated Amortization Net Amount Core and developed technology $ 7,390.2 $ (3,571.5) $ 3,818.7 Customer-related 200.3 (112.4) 87.9 In-process research and development 6.4 — 6.4 Software licenses 191.2 (61.2) 130.0 Distribution rights and other 0.4 (0.3) 0.1 Total $ 7,788.5 $ (3,745.4) $ 4,043.1 </t>
        </is>
      </c>
    </row>
    <row r="5">
      <c r="A5" s="4" t="inlineStr">
        <is>
          <t>Schedule of Intangible Assets, Finite-Lived</t>
        </is>
      </c>
      <c r="B5" s="4" t="inlineStr">
        <is>
          <t xml:space="preserve">Net amounts excluding fully amortized intangible assets, consist of the following (in millions): March 31, 2023 Gross Amount Accumulated Amortization Net Amount Core and developed technology $ 7,296.2 $ (4,103.4) $ 3,192.8 Customer-related 199.8 (128.0) 71.8 In-process research and development 5.7 — 5.7 Software licenses 211.7 (113.0) 98.7 Distribution rights and other 0.3 (0.3) — Total $ 7,713.7 $ (4,344.7) $ 3,369.0 March 31, 2022 Gross Amount Accumulated Amortization Net Amount Core and developed technology $ 7,390.2 $ (3,571.5) $ 3,818.7 Customer-related 200.3 (112.4) 87.9 In-process research and development 6.4 — 6.4 Software licenses 191.2 (61.2) 130.0 Distribution rights and other 0.4 (0.3) 0.1 Total $ 7,788.5 $ (3,745.4) $ 4,043.1 </t>
        </is>
      </c>
    </row>
    <row r="6">
      <c r="A6" s="4" t="inlineStr">
        <is>
          <t>Schedule of Projected Amortization Expense</t>
        </is>
      </c>
      <c r="B6" s="4" t="inlineStr">
        <is>
          <t xml:space="preserve">The following is an expected amortization schedule for the intangible assets for fiscal 2024 through fiscal 2028, absent any future acquisitions or impairment charges (in millions): Fiscal Year Ending March 31, Amortization Expense 2024 $ 674.9 2025 $ 540.6 2026 $ 469.9 2027 $ 380.8 2028 $ 296.0 </t>
        </is>
      </c>
    </row>
    <row r="7">
      <c r="A7" s="4" t="inlineStr">
        <is>
          <t>Schedule of Amortization Expense by Intangible Asset Class</t>
        </is>
      </c>
      <c r="B7" s="4" t="inlineStr">
        <is>
          <t xml:space="preserve">Amortization expense attributed to intangible assets are assigned to cost of sales and operating expenses as follows (in millions): Fiscal Year Ended March 31, 2023 2022 2021 Amortization expense charged to cost of sales $ 15.8 $ 12.4 $ 9.4 Amortization expense charged to operating expense 737.9 922.0 983.3 Total amortization expense $ 753.7 $ 934.4 $ 992.7 </t>
        </is>
      </c>
    </row>
    <row r="8">
      <c r="A8" s="4" t="inlineStr">
        <is>
          <t>Schedule of Goodwill Activity</t>
        </is>
      </c>
      <c r="B8" s="4" t="inlineStr">
        <is>
          <t xml:space="preserve">Goodwill activity by segment was as follows (in millions): Semiconductor Products Reporting Unit Technology Licensing Reporting Unit Balance at March 31, 2021 $ 6,651.4 $ 19.2 Additions 3.0 — Balance at March 31, 2022 $ 6,654.4 $ 19.2 Additions — — Balance at March 31, 2023 $ 6,654.4 $ 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consists of the following (in millions): March 31, 2023 2022 Trade accounts receivable $ 1,300.4 $ 1,069.5 Other 13.5 9.3 Total accounts receivable, gross 1,313.9 1,078.8 Less: allowance for expected credit losses 8.6 6.2 Total accounts receivable, net $ 1,305.3 $ 1,072.6 </t>
        </is>
      </c>
    </row>
    <row r="5">
      <c r="A5" s="4" t="inlineStr">
        <is>
          <t>Summary of Inventory</t>
        </is>
      </c>
      <c r="B5" s="4" t="inlineStr">
        <is>
          <t xml:space="preserve">The components of inventories consist of the following (in millions): March 31, 2023 2022 Raw materials $ 192.6 $ 163.0 Work in process 809.8 482.8 Finished goods 322.5 208.6 Total inventories $ 1,324.9 $ 854.4 </t>
        </is>
      </c>
    </row>
    <row r="6">
      <c r="A6" s="4" t="inlineStr">
        <is>
          <t>Summary of Property, Plant and Equipment</t>
        </is>
      </c>
      <c r="B6" s="4" t="inlineStr">
        <is>
          <t xml:space="preserve">Property, plant and equipment consists of the following (in millions): March 31, 2023 2022 Land $ 89.3 $ 88.2 Building and building improvements 716.4 674.4 Machinery and equipment 2,669.1 2,471.6 Projects in process 354.3 182.4 Total property, plant and equipment, gross 3,829.1 3,416.6 Less: accumulated depreciation and amortization 2,651.2 2,448.7 Total property, plant and equipment, net $ 1,177.9 $ 967.9 </t>
        </is>
      </c>
    </row>
    <row r="7">
      <c r="A7" s="4" t="inlineStr">
        <is>
          <t>Summary of Accrued Liabilities</t>
        </is>
      </c>
      <c r="B7" s="4" t="inlineStr">
        <is>
          <t xml:space="preserve">Accrued liabilities consists of the following (in millions): March 31, 2023 2022 Accrued compensation and benefits $ 193.5 $ 213.7 Income taxes payable 106.2 121.5 Deferred revenue 121.4 73.2 Sales related reserves 536.1 334.9 Current portion of lease liabilities 31.5 33.8 Accrued expenses and other liabilities 334.8 277.2 Total accrued liabilities $ 1,323.5 $ 1,0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The Company's weighted-average remaining lease-term and weighted-average discount rate at March 31, 2023 are as follows: Weighted average remaining lease-term (years) 6.08 Weighted average discount rate 4.35 % The details of the Company's total lease expense are as follows (in millions): Fiscal Year Ended March 31, 2023 2022 2021 Operating lease expense $ 56.6 $ 58.4 $ 63.1 </t>
        </is>
      </c>
    </row>
    <row r="5">
      <c r="A5" s="4" t="inlineStr">
        <is>
          <t>Leases Included as a Component of Balance Sheet</t>
        </is>
      </c>
      <c r="B5" s="4" t="inlineStr">
        <is>
          <t xml:space="preserve">The Company's leases are included as a component of the following balance sheet lines (in millions): March 31, 2023 2022 Other assets: ROU assets $ 154.0 $ 153.3 Total lease assets $ 154.0 $ 153.3 Accrued liabilities: Current portion of lease liabilities $ 31.5 $ 33.8 Other long-term liabilities: Non-current portion of lease liabilities 128.6 128.9 Total lease liabilities $ 160.1 $ 162.7 </t>
        </is>
      </c>
    </row>
    <row r="6">
      <c r="A6" s="4" t="inlineStr">
        <is>
          <t>Schedule of Operating Lease Liability Maturities</t>
        </is>
      </c>
      <c r="B6" s="4" t="inlineStr">
        <is>
          <t xml:space="preserve">The following table presents the maturities of lease liabilities as of March 31, 2023 (in millions): Fiscal year ending March 31, Operating Leases 2024 $ 40.9 2025 35.0 2026 31.7 2027 25.9 2028 18.0 Thereafter 38.5 Total lease payments 190.0 Less: Imputed lease interests 29.9 Total lease liabilities $ 1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Total Purchase Commitments</t>
        </is>
      </c>
      <c r="B4" s="4" t="inlineStr">
        <is>
          <t xml:space="preserve">Total purchase commitments as of March 31, 2023, are as follows (in millions): Fiscal Year Ending March 31, Purchase Commitments 2024 $ 827.7 2025 149.5 2026 128.3 2027 117.8 2028 103.7 Thereafter 216.9 Total $ 1,5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mponents of Income Tax Expense (Benefit)</t>
        </is>
      </c>
      <c r="B4" s="4" t="inlineStr">
        <is>
          <t>The income tax provision (benefit) consists of the following (amounts in millions): Fiscal Year Ended March 31, 2023 2022 2021 Income (loss) before income taxes: U.S. $ 674.7 $ 132.2 $ (301.7) Foreign 2,235.0 1,350.3 641.2 Total income before income taxes $ 2,909.7 $ 1,482.5 $ 339.5 Current provision (benefit): U.S. Federal $ 389.5 $ 191.6 $ 54.8 State 5.0 3.7 2.0 Foreign 72.0 (6.2) 72.2 Total current provision $ 466.5 $ 189.1 $ 129.0 Deferred provision (benefit): U.S. Federal $ 53.7 $ (78.7) $ (215.4) State 4.6 (9.1) (22.9) Foreign 147.2 95.7 99.4 Total deferred provision (benefit) 205.5 7.9 (138.9) Income tax provision (benefit) $ 672.0 $ 197.0 $ (9.9)</t>
        </is>
      </c>
    </row>
    <row r="5">
      <c r="A5" s="4" t="inlineStr">
        <is>
          <t>Reconciliation of Expected Federal Income Tax Expense to Actual</t>
        </is>
      </c>
      <c r="B5" s="4" t="inlineStr">
        <is>
          <t>The provision (benefit) for income taxes differs from the amount computed by applying the statutory federal tax rate to income before income taxes. The sources and tax effects of the differences in the total income tax provision (benefit) are as follows (amounts in millions): Fiscal Year Ended March 31, 2023 2022 2021 Computed expected income tax provision $ 611.0 $ 311.3 $ 71.3 State income taxes, net of federal benefit 8.6 3.5 (3.8) Effects of foreign operations - rate differential (184.0) (96.8) (37.7) Effects of foreign operations - other, net of foreign tax credits 258.9 139.9 122.5 Foreign-derived intangible income ("FDII") — (27.3) (10.5) Business realignment of intellectual property rights — (3.1) (63.8) Change in uncertain tax positions 50.6 (47.1) 28.1 Share-based compensation (11.4) (17.6) (12.3) R&amp;D tax credits (63.8) (49.5) (47.6) Income tax holidays (26.7) (22.5) (11.1) Convertible debt settlement 0.7 (25.5) (48.1) Other 19.0 31.7 16.4 Change in valuation allowance 9.1 — (13.3) Income tax provision (benefit) $ 672.0 $ 197.0 $ (9.9)</t>
        </is>
      </c>
    </row>
    <row r="6">
      <c r="A6" s="4" t="inlineStr">
        <is>
          <t>Schedule of Deferred Tax Assets and Liabilities</t>
        </is>
      </c>
      <c r="B6" s="4" t="inlineStr">
        <is>
          <t xml:space="preserve">The tax effects of temporary differences that give rise to significant portions of the Company's deferred tax assets and deferred tax liabilities are as follows (amounts in millions): March 31, 2023 2022 Deferred tax assets: Accrued expenses $ 64.7 $ 81.6 Capital loss carryforward 11.0 9.8 Deferred revenue — 90.4 Income tax credits 312.7 306.6 Intangible assets 1,328.7 1,479.9 Inventory valuation 40.0 26.8 Lease liabilities 35.8 36.1 Net operating loss carryforward 73.9 77.0 Property, plant and equipment 7.0 40.8 Share-based compensation 37.7 45.8 Other 4.0 5.5 Gross deferred tax assets 1,915.5 2,200.3 Valuation allowances (299.4) (290.3) Deferred tax assets, net of valuation allowances 1,616.1 1,910.0 Deferred tax liabilities: Convertible debt — (22.7) Intangible assets (1.6) (92.4) ROU assets (33.9) (33.6) Other — (4.0) Deferred tax liabilities (35.5) (152.7) Net deferred tax asset $ 1,580.6 $ 1,757.3 Reported as: Non-current deferred tax assets $ 1,623.3 $ 1,797.1 Non-current deferred tax liability (42.7) (39.8) Net deferred tax asset $ 1,580.6 $ 1,757.3 </t>
        </is>
      </c>
    </row>
    <row r="7">
      <c r="A7" s="4" t="inlineStr">
        <is>
          <t>Summary of Valuation Allowance</t>
        </is>
      </c>
      <c r="B7" s="4" t="inlineStr">
        <is>
          <t xml:space="preserve">Additions and deductions related to the valuation allowance for deferred tax assets for the three fiscal years ended March 31, 2023 were as follows (amounts in millions): Balance at Beginning of Year Additions Charged to Costs and Expenses Deductions Balance at End of Year Fiscal 2023 $ 290.3 $ 19.3 $ (10.2) $ 299.4 Fiscal 2022 $ 290.3 $ 7.1 $ (7.1) $ 290.3 Fiscal 2021 $ 303.5 $ 8.1 $ (21.3) $ 290.3 </t>
        </is>
      </c>
    </row>
    <row r="8">
      <c r="A8" s="4" t="inlineStr">
        <is>
          <t>Rollforward of Unrecognized Tax Benefits</t>
        </is>
      </c>
      <c r="B8" s="4" t="inlineStr">
        <is>
          <t xml:space="preserve">The following table summarizes the activity related to the Company's gross unrecognized tax benefits for the three fiscal years ended March 31, 2023 (amounts in millions): Fiscal Year Ended March 31, 2023 2022 2021 Beginning gross unrecognized tax benefit $ 804.1 $ 826.3 $ 757.3 Decreases related to settlements with tax authorities (0.4) (0.4) (6.0) Decreases related to statute of limitation expirations (11.7) (12.6) (10.9) Increases related to current year tax positions 65.9 28.2 35.4 Increases (decreases) related to prior year tax positions (9.9) (37.4) 50.5 Ending gross unrecognized tax benefits $ 848.0 $ 804.1 $ 8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Expected Benefit Payments</t>
        </is>
      </c>
      <c r="B4" s="4" t="inlineStr">
        <is>
          <t xml:space="preserve">Future estimated expected benefit payments for fiscal year 2024 through 2033 are as follows (in millions): Fiscal Year Ending March 31, Amount 2024 $ 1.8 2025 2.0 2026 2.4 2027 2.2 2028 2.8 2029 through 2033 14.9 Total $ 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details of the Company's share-based compensation expense (in millions): Fiscal Year Ended March 31, 2023 2022 2021 Cost of sales (1) $ 27.2 $ 34.3 $ 26.6 Research and development 83.1 97.9 96.8 Selling, general and administrative 60.1 78.0 74.9 Pre-tax effect of share-based compensation 170.4 210.2 198.3 Income tax benefit 36.4 44.6 42.3 Net income effect of share-based compensation $ 134.0 $ 165.6 $ 156.0 </t>
        </is>
      </c>
    </row>
    <row r="5">
      <c r="A5" s="4" t="inlineStr">
        <is>
          <t>Schedule of Share-based Compensation, Restricted Stock Units Award Activity</t>
        </is>
      </c>
      <c r="B5" s="4" t="inlineStr">
        <is>
          <t xml:space="preserve">RSUs and PSUs share activity is set forth below: Number of Weighted Average Grant Date Fair Value Nonvested shares at March 31, 2020 11,484,106 $ 38.06 Granted 4,678,494 $ 50.69 Forfeited (514,110) $ 41.69 Vested (3,764,672) $ 32.07 Nonvested shares at March 31, 2021 11,883,818 $ 44.77 Granted 2,995,991 $ 74.36 Forfeited (978,325) $ 51.17 Vested (3,795,469) $ 43.77 Nonvested shares at March 31, 2022 10,106,015 $ 53.30 Granted 3,226,654 $ 61.71 Forfeited (864,262) $ 55.77 Vested (3,423,935) $ 45.08 Nonvested shares at March 31, 2023 9,044,472 $ 5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Mar. 31, 2023</t>
        </is>
      </c>
    </row>
    <row r="3">
      <c r="A3" s="3" t="inlineStr">
        <is>
          <t>Equity [Abstract]</t>
        </is>
      </c>
      <c r="B3" s="4" t="inlineStr">
        <is>
          <t xml:space="preserve"> </t>
        </is>
      </c>
    </row>
    <row r="4">
      <c r="A4" s="4" t="inlineStr">
        <is>
          <t>Schedule of Changes in Components of Accumulated Other Comprehensive Income</t>
        </is>
      </c>
      <c r="B4" s="4" t="inlineStr">
        <is>
          <t>The following table presents the changes in the components of accumulated other comprehensive loss, net of tax (in millions): Minimum Pension Liability Foreign Currency Total Balance at March 31, 2022 $ (5.6) $ (15.0) $ (20.6) Net other comprehensive income (loss) 16.6 (0.1) 16.5 Balance at March 31, 2023 $ 11.0 $ (15.1) $ (4.1) Balance at March 31, 2021 $ (13.4) $ (12.8) $ (26.2) Net other comprehensive income (loss) 7.8 (2.2) 5.6 Balance at March 31, 2022 $ (5.6) $ (15.0) $ (2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01</v>
      </c>
      <c r="C7" s="9" t="n">
        <v>0.001</v>
      </c>
    </row>
    <row r="8">
      <c r="A8" s="4" t="inlineStr">
        <is>
          <t>Common stock, shares authorized (in shares)</t>
        </is>
      </c>
      <c r="B8" s="6" t="n">
        <v>900000000</v>
      </c>
      <c r="C8" s="6" t="n">
        <v>900000000</v>
      </c>
    </row>
    <row r="9">
      <c r="A9" s="4" t="inlineStr">
        <is>
          <t>Common stock, shares issued (shares)</t>
        </is>
      </c>
      <c r="B9" s="6" t="n">
        <v>577805623</v>
      </c>
      <c r="C9" s="6" t="n">
        <v>577805396</v>
      </c>
    </row>
    <row r="10">
      <c r="A10" s="4" t="inlineStr">
        <is>
          <t>Common stock, shares outstanding (in shares)</t>
        </is>
      </c>
      <c r="B10" s="6" t="n">
        <v>545459814</v>
      </c>
      <c r="C10" s="6" t="n">
        <v>554500524</v>
      </c>
    </row>
    <row r="11">
      <c r="A11" s="4" t="inlineStr">
        <is>
          <t>Common stock held in treasury (in shares)</t>
        </is>
      </c>
      <c r="B11" s="6" t="n">
        <v>32345809</v>
      </c>
      <c r="C11" s="6" t="n">
        <v>233048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45" customWidth="1" min="2" max="2"/>
    <col width="22" customWidth="1" min="3" max="3"/>
  </cols>
  <sheetData>
    <row r="1">
      <c r="A1" s="1" t="inlineStr">
        <is>
          <t>Significant Accounting Policies (Details) $ in Millions</t>
        </is>
      </c>
      <c r="B1" s="2" t="inlineStr">
        <is>
          <t>12 Months Ended</t>
        </is>
      </c>
    </row>
    <row r="2">
      <c r="B2" s="2" t="inlineStr">
        <is>
          <t>Mar. 31, 2023 USD ($) segment reporting_unit</t>
        </is>
      </c>
      <c r="C2" s="2" t="inlineStr">
        <is>
          <t>Mar. 31, 2022 USD ($)</t>
        </is>
      </c>
    </row>
    <row r="3">
      <c r="A3" s="3" t="inlineStr">
        <is>
          <t>Property, Plant and Equipment [Line Items]</t>
        </is>
      </c>
      <c r="B3" s="4" t="inlineStr">
        <is>
          <t xml:space="preserve"> </t>
        </is>
      </c>
      <c r="C3" s="4" t="inlineStr">
        <is>
          <t xml:space="preserve"> </t>
        </is>
      </c>
    </row>
    <row r="4">
      <c r="A4" s="4" t="inlineStr">
        <is>
          <t>Likely realization upon settlement of income tax benefit</t>
        </is>
      </c>
      <c r="B4" s="12" t="n">
        <v>0.5</v>
      </c>
      <c r="C4" s="4" t="inlineStr">
        <is>
          <t xml:space="preserve"> </t>
        </is>
      </c>
    </row>
    <row r="5">
      <c r="A5" s="4" t="inlineStr">
        <is>
          <t>Number of reporting units | reporting_unit</t>
        </is>
      </c>
      <c r="B5" s="6" t="n">
        <v>2</v>
      </c>
      <c r="C5" s="4" t="inlineStr">
        <is>
          <t xml:space="preserve"> </t>
        </is>
      </c>
    </row>
    <row r="6">
      <c r="A6" s="4" t="inlineStr">
        <is>
          <t>Amount of distributor advances, included in accounts receivable | $</t>
        </is>
      </c>
      <c r="B6" s="5" t="n">
        <v>293.6</v>
      </c>
      <c r="C6" s="7" t="n">
        <v>170</v>
      </c>
    </row>
    <row r="7">
      <c r="A7" s="4" t="inlineStr">
        <is>
          <t>Number of days requiring distributor to settle receivable balances (in days)</t>
        </is>
      </c>
      <c r="B7" s="4" t="inlineStr">
        <is>
          <t>30 days</t>
        </is>
      </c>
      <c r="C7" s="4" t="inlineStr">
        <is>
          <t xml:space="preserve"> </t>
        </is>
      </c>
    </row>
    <row r="8">
      <c r="A8" s="4" t="inlineStr">
        <is>
          <t>Number of operating segments | segment</t>
        </is>
      </c>
      <c r="B8" s="6" t="n">
        <v>2</v>
      </c>
      <c r="C8" s="4" t="inlineStr">
        <is>
          <t xml:space="preserve"> </t>
        </is>
      </c>
    </row>
    <row r="9">
      <c r="A9" s="4" t="inlineStr">
        <is>
          <t>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 year</t>
        </is>
      </c>
      <c r="C11" s="4" t="inlineStr">
        <is>
          <t xml:space="preserve"> </t>
        </is>
      </c>
    </row>
    <row r="12">
      <c r="A12" s="4" t="inlineStr">
        <is>
          <t>Minimum | Building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Minimum | 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5 years</t>
        </is>
      </c>
      <c r="C20" s="4" t="inlineStr">
        <is>
          <t xml:space="preserve"> </t>
        </is>
      </c>
    </row>
    <row r="21">
      <c r="A21" s="4" t="inlineStr">
        <is>
          <t>Maximum | Building and building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30 years</t>
        </is>
      </c>
      <c r="C23" s="4" t="inlineStr">
        <is>
          <t xml:space="preserve"> </t>
        </is>
      </c>
    </row>
    <row r="24">
      <c r="A24" s="4" t="inlineStr">
        <is>
          <t>Maximum | 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7 years</t>
        </is>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U 2020-06 (Details) - USD ($) $ in Millions</t>
        </is>
      </c>
      <c r="B1" s="2" t="inlineStr">
        <is>
          <t>Mar. 31, 2022</t>
        </is>
      </c>
      <c r="C1" s="2" t="inlineStr">
        <is>
          <t>Mar. 31, 2023</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5" t="n">
        <v>4175.2</v>
      </c>
      <c r="C3" s="5" t="n">
        <v>5764.1</v>
      </c>
    </row>
    <row r="4">
      <c r="A4" s="4" t="inlineStr">
        <is>
          <t>Accounting Standards Update 2020-06 | Adjustmen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dditional Paid in Capital</t>
        </is>
      </c>
      <c r="B6" s="8" t="n">
        <v>128.3</v>
      </c>
      <c r="C6" s="4" t="inlineStr">
        <is>
          <t xml:space="preserve"> </t>
        </is>
      </c>
    </row>
    <row r="7">
      <c r="A7" s="4" t="inlineStr">
        <is>
          <t>Retained earnings</t>
        </is>
      </c>
      <c r="B7" s="8" t="n">
        <v>46.5</v>
      </c>
      <c r="C7" s="4" t="inlineStr">
        <is>
          <t xml:space="preserve"> </t>
        </is>
      </c>
    </row>
    <row r="8">
      <c r="A8" s="4" t="inlineStr">
        <is>
          <t>Accounting Standards Update 2020-06 | Convertible Debt | Adjus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Increase in debt instrument</t>
        </is>
      </c>
      <c r="B10" s="5" t="n">
        <v>105.8</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Government Incentives (Details) $ in Millions</t>
        </is>
      </c>
      <c r="B1" s="2" t="inlineStr">
        <is>
          <t>Mar. 31, 2023 USD ($)</t>
        </is>
      </c>
    </row>
    <row r="2">
      <c r="A2" s="3" t="inlineStr">
        <is>
          <t>Government Assistance [Line Items]</t>
        </is>
      </c>
      <c r="B2" s="4" t="inlineStr">
        <is>
          <t xml:space="preserve"> </t>
        </is>
      </c>
    </row>
    <row r="3">
      <c r="A3" s="4" t="inlineStr">
        <is>
          <t>Government Assistance, Statement of Financial Position [Extensible Enumeration]</t>
        </is>
      </c>
      <c r="B3" s="4" t="inlineStr">
        <is>
          <t>Property, Plant and Equipment, Net</t>
        </is>
      </c>
    </row>
    <row r="4">
      <c r="A4" s="4" t="inlineStr">
        <is>
          <t>Government Assistance, Noncurrent, Statement of Financial Position [Extensible Enumeration]</t>
        </is>
      </c>
      <c r="B4" s="4" t="inlineStr">
        <is>
          <t>Other Assets, Noncurrent</t>
        </is>
      </c>
    </row>
    <row r="5">
      <c r="A5" s="4" t="inlineStr">
        <is>
          <t>Government Assistance, Current, Statement of Financial Position [Extensible Enumeration]</t>
        </is>
      </c>
      <c r="B5" s="4" t="inlineStr">
        <is>
          <t>Accrued Liabilities, Current</t>
        </is>
      </c>
    </row>
    <row r="6">
      <c r="A6" s="4" t="inlineStr">
        <is>
          <t>Capital-Related Grants</t>
        </is>
      </c>
      <c r="B6" s="4" t="inlineStr">
        <is>
          <t xml:space="preserve"> </t>
        </is>
      </c>
    </row>
    <row r="7">
      <c r="A7" s="3" t="inlineStr">
        <is>
          <t>Government Assistance [Line Items]</t>
        </is>
      </c>
      <c r="B7" s="4" t="inlineStr">
        <is>
          <t xml:space="preserve"> </t>
        </is>
      </c>
    </row>
    <row r="8">
      <c r="A8" s="4" t="inlineStr">
        <is>
          <t>Capital-related grants</t>
        </is>
      </c>
      <c r="B8" s="7" t="n">
        <v>81</v>
      </c>
    </row>
    <row r="9">
      <c r="A9" s="4" t="inlineStr">
        <is>
          <t>Capital-related grants - offset within other assets</t>
        </is>
      </c>
      <c r="B9" s="6" t="n">
        <v>75</v>
      </c>
    </row>
    <row r="10">
      <c r="A10" s="4" t="inlineStr">
        <is>
          <t>Capital-related grants - reduction to income tax payable</t>
        </is>
      </c>
      <c r="B10" s="7"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Details) - USD ($) $ in Million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8438.700000000001</v>
      </c>
      <c r="C4" s="5" t="n">
        <v>6820.9</v>
      </c>
      <c r="D4" s="5" t="n">
        <v>5438.4</v>
      </c>
    </row>
    <row r="5">
      <c r="A5" s="4" t="inlineStr">
        <is>
          <t>Semiconductor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8" t="n">
        <v>8277.700000000001</v>
      </c>
      <c r="C7" s="8" t="n">
        <v>6698.9</v>
      </c>
      <c r="D7" s="8" t="n">
        <v>5335.5</v>
      </c>
    </row>
    <row r="8">
      <c r="A8" s="4" t="inlineStr">
        <is>
          <t>Deferred revenue</t>
        </is>
      </c>
      <c r="B8" s="8" t="n">
        <v>757.7</v>
      </c>
      <c r="C8" s="8" t="n">
        <v>117.6</v>
      </c>
      <c r="D8" s="4" t="inlineStr">
        <is>
          <t xml:space="preserve"> </t>
        </is>
      </c>
    </row>
    <row r="9">
      <c r="A9" s="4" t="inlineStr">
        <is>
          <t>Deferred revenue, to be recognized within next 12 months</t>
        </is>
      </c>
      <c r="B9" s="7" t="n">
        <v>83</v>
      </c>
      <c r="C9" s="4" t="inlineStr">
        <is>
          <t xml:space="preserve"> </t>
        </is>
      </c>
      <c r="D9" s="4" t="inlineStr">
        <is>
          <t xml:space="preserve"> </t>
        </is>
      </c>
    </row>
    <row r="10">
      <c r="A10" s="4" t="inlineStr">
        <is>
          <t>Semiconductor products | Contract with customer, initial duration, long ter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percentage of net sales</t>
        </is>
      </c>
      <c r="B12" s="12" t="n">
        <v>0.55</v>
      </c>
      <c r="C12" s="4" t="inlineStr">
        <is>
          <t xml:space="preserve"> </t>
        </is>
      </c>
      <c r="D12" s="4" t="inlineStr">
        <is>
          <t xml:space="preserve"> </t>
        </is>
      </c>
    </row>
    <row r="13">
      <c r="A13" s="4" t="inlineStr">
        <is>
          <t>Semiconductor products | Revenue, Remaining Performance Obligation, Expected Timing of Satisfaction, Start Date [Axis]: 2024-04-01 | Contract with customer, initial duration, long ter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 percentage</t>
        </is>
      </c>
      <c r="B15" s="12" t="n">
        <v>0.85</v>
      </c>
      <c r="C15" s="4" t="inlineStr">
        <is>
          <t xml:space="preserve"> </t>
        </is>
      </c>
      <c r="D15" s="4" t="inlineStr">
        <is>
          <t xml:space="preserve"> </t>
        </is>
      </c>
    </row>
    <row r="16">
      <c r="A16" s="4" t="inlineStr">
        <is>
          <t>Revenue, remaining performance obligation, expected timing of satisfaction, period</t>
        </is>
      </c>
      <c r="B16" s="4" t="inlineStr">
        <is>
          <t>12 months</t>
        </is>
      </c>
      <c r="C16" s="4" t="inlineStr">
        <is>
          <t xml:space="preserve"> </t>
        </is>
      </c>
      <c r="D16" s="4" t="inlineStr">
        <is>
          <t xml:space="preserve"> </t>
        </is>
      </c>
    </row>
    <row r="17">
      <c r="A17" s="4" t="inlineStr">
        <is>
          <t>Semiconductor products | Accrued liabilit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ferred revenue</t>
        </is>
      </c>
      <c r="B19" s="5" t="n">
        <v>121.4</v>
      </c>
      <c r="C19" s="8" t="n">
        <v>73.2</v>
      </c>
      <c r="D19" s="4" t="inlineStr">
        <is>
          <t xml:space="preserve"> </t>
        </is>
      </c>
    </row>
    <row r="20">
      <c r="A20" s="4" t="inlineStr">
        <is>
          <t>Semiconductor products | Other noncurrent liabili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revenue</t>
        </is>
      </c>
      <c r="B22" s="8" t="n">
        <v>636.3</v>
      </c>
      <c r="C22" s="8" t="n">
        <v>44.4</v>
      </c>
      <c r="D22" s="4" t="inlineStr">
        <is>
          <t xml:space="preserve"> </t>
        </is>
      </c>
    </row>
    <row r="23">
      <c r="A23" s="4" t="inlineStr">
        <is>
          <t>Distributo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8" t="n">
        <v>3993.6</v>
      </c>
      <c r="C25" s="8" t="n">
        <v>3248.7</v>
      </c>
      <c r="D25" s="8" t="n">
        <v>2737.4</v>
      </c>
    </row>
    <row r="26">
      <c r="A26" s="4" t="inlineStr">
        <is>
          <t>Direct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8" t="n">
        <v>4284.1</v>
      </c>
      <c r="C28" s="8" t="n">
        <v>3450.2</v>
      </c>
      <c r="D28" s="8" t="n">
        <v>2598.1</v>
      </c>
    </row>
    <row r="29">
      <c r="A29" s="4" t="inlineStr">
        <is>
          <t>Licens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161</v>
      </c>
      <c r="C31" s="6" t="n">
        <v>122</v>
      </c>
      <c r="D31" s="8" t="n">
        <v>102.9</v>
      </c>
    </row>
    <row r="32">
      <c r="A32" s="4" t="inlineStr">
        <is>
          <t>Mixed-signal microcontroll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8" t="n">
        <v>4755.7</v>
      </c>
      <c r="C34" s="8" t="n">
        <v>3814.8</v>
      </c>
      <c r="D34" s="6" t="n">
        <v>2961</v>
      </c>
    </row>
    <row r="35">
      <c r="A35" s="4" t="inlineStr">
        <is>
          <t>Analo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8" t="n">
        <v>2376.9</v>
      </c>
      <c r="C37" s="8" t="n">
        <v>1939.1</v>
      </c>
      <c r="D37" s="8" t="n">
        <v>1519.8</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8" t="n">
        <v>1306.1</v>
      </c>
      <c r="C40" s="7" t="n">
        <v>1067</v>
      </c>
      <c r="D40" s="5" t="n">
        <v>957.6</v>
      </c>
    </row>
    <row r="41">
      <c r="A41" s="4" t="inlineStr">
        <is>
          <t>Long Term Supply Arrangement | Semiconductor produc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Deferred revenue</t>
        </is>
      </c>
      <c r="B43" s="8" t="n">
        <v>674.7</v>
      </c>
      <c r="C43" s="4" t="inlineStr">
        <is>
          <t xml:space="preserve"> </t>
        </is>
      </c>
      <c r="D43" s="4" t="inlineStr">
        <is>
          <t xml:space="preserve"> </t>
        </is>
      </c>
    </row>
    <row r="44">
      <c r="A44" s="4" t="inlineStr">
        <is>
          <t>Remaining performance obligation</t>
        </is>
      </c>
      <c r="B44" s="7" t="n">
        <v>4180</v>
      </c>
      <c r="C44" s="4" t="inlineStr">
        <is>
          <t xml:space="preserve"> </t>
        </is>
      </c>
      <c r="D44" s="4" t="inlineStr">
        <is>
          <t xml:space="preserve"> </t>
        </is>
      </c>
    </row>
    <row r="45">
      <c r="A45" s="4" t="inlineStr">
        <is>
          <t>Long Term Supply Arrangement | Semiconductor products | Revenue, Remaining Performance Obligation, Expected Timing of Satisfaction, Start Date [Axis]: 2023-01-01</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remaining performance obligation, percentage</t>
        </is>
      </c>
      <c r="B47" s="12" t="n">
        <v>0.15</v>
      </c>
      <c r="C47" s="4" t="inlineStr">
        <is>
          <t xml:space="preserve"> </t>
        </is>
      </c>
      <c r="D47" s="4" t="inlineStr">
        <is>
          <t xml:space="preserve"> </t>
        </is>
      </c>
    </row>
    <row r="48">
      <c r="A48" s="4" t="inlineStr">
        <is>
          <t>Revenue, remaining performance obligation, expected timing of satisfaction, period</t>
        </is>
      </c>
      <c r="B48" s="4" t="inlineStr">
        <is>
          <t>12 months</t>
        </is>
      </c>
      <c r="C48" s="4" t="inlineStr">
        <is>
          <t xml:space="preserve"> </t>
        </is>
      </c>
      <c r="D48" s="4" t="inlineStr">
        <is>
          <t xml:space="preserve"> </t>
        </is>
      </c>
    </row>
    <row r="49">
      <c r="A49" s="4" t="inlineStr">
        <is>
          <t>Long Term Supply Arrangement | Semiconductor products | Accrued liabiliti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Deferred revenue</t>
        </is>
      </c>
      <c r="B51" s="5" t="n">
        <v>57.5</v>
      </c>
      <c r="C51" s="4" t="inlineStr">
        <is>
          <t xml:space="preserve"> </t>
        </is>
      </c>
      <c r="D51" s="4" t="inlineStr">
        <is>
          <t xml:space="preserve"> </t>
        </is>
      </c>
    </row>
    <row r="52">
      <c r="A52" s="4" t="inlineStr">
        <is>
          <t>Long Term Supply Arrangement | Semiconductor products | Other noncurrent liabiliti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Deferred revenue</t>
        </is>
      </c>
      <c r="B54" s="8" t="n">
        <v>617.2</v>
      </c>
      <c r="C54" s="4" t="inlineStr">
        <is>
          <t xml:space="preserve"> </t>
        </is>
      </c>
      <c r="D54" s="4" t="inlineStr">
        <is>
          <t xml:space="preserve"> </t>
        </is>
      </c>
    </row>
    <row r="55">
      <c r="A55" s="4" t="inlineStr">
        <is>
          <t>Other Arrangement | Semiconductor produc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Deferred revenue</t>
        </is>
      </c>
      <c r="B57" s="7" t="n">
        <v>83</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Net Sales and Gross Profit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8438.700000000001</v>
      </c>
      <c r="C4" s="5" t="n">
        <v>6820.9</v>
      </c>
      <c r="D4" s="5" t="n">
        <v>5438.4</v>
      </c>
    </row>
    <row r="5">
      <c r="A5" s="4" t="inlineStr">
        <is>
          <t>Gross Profit</t>
        </is>
      </c>
      <c r="B5" s="8" t="n">
        <v>5697.9</v>
      </c>
      <c r="C5" s="8" t="n">
        <v>4449.6</v>
      </c>
      <c r="D5" s="8" t="n">
        <v>3378.8</v>
      </c>
    </row>
    <row r="6">
      <c r="A6" s="4" t="inlineStr">
        <is>
          <t>Semiconductor produc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8" t="n">
        <v>8277.700000000001</v>
      </c>
      <c r="C8" s="8" t="n">
        <v>6698.9</v>
      </c>
      <c r="D8" s="8" t="n">
        <v>5335.5</v>
      </c>
    </row>
    <row r="9">
      <c r="A9" s="4" t="inlineStr">
        <is>
          <t>Gross Profit</t>
        </is>
      </c>
      <c r="B9" s="8" t="n">
        <v>5536.9</v>
      </c>
      <c r="C9" s="8" t="n">
        <v>4327.6</v>
      </c>
      <c r="D9" s="8" t="n">
        <v>3275.9</v>
      </c>
    </row>
    <row r="10">
      <c r="A10" s="4" t="inlineStr">
        <is>
          <t>Technology licens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61</v>
      </c>
      <c r="C12" s="6" t="n">
        <v>122</v>
      </c>
      <c r="D12" s="8" t="n">
        <v>102.9</v>
      </c>
    </row>
    <row r="13">
      <c r="A13" s="4" t="inlineStr">
        <is>
          <t>Gross Profit</t>
        </is>
      </c>
      <c r="B13" s="7" t="n">
        <v>161</v>
      </c>
      <c r="C13" s="7" t="n">
        <v>122</v>
      </c>
      <c r="D13" s="5" t="n">
        <v>10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Long-Lived Assets and Concentration Risk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long-lived assets</t>
        </is>
      </c>
      <c r="B4" s="5" t="n">
        <v>1331.9</v>
      </c>
      <c r="C4" s="5" t="n">
        <v>1121.2</v>
      </c>
      <c r="D4" s="4" t="inlineStr">
        <is>
          <t xml:space="preserve"> </t>
        </is>
      </c>
    </row>
    <row r="5">
      <c r="A5" s="4" t="inlineStr">
        <is>
          <t>Sales | Customer Concentration Risk | Arrow Electronic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 to unaffiliated customers</t>
        </is>
      </c>
      <c r="B7" s="12" t="n">
        <v>0.11</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long-lived assets</t>
        </is>
      </c>
      <c r="B10" s="5" t="n">
        <v>793.4</v>
      </c>
      <c r="C10" s="8" t="n">
        <v>595.5</v>
      </c>
      <c r="D10" s="4" t="inlineStr">
        <is>
          <t xml:space="preserve"> </t>
        </is>
      </c>
    </row>
    <row r="11">
      <c r="A11" s="4" t="inlineStr">
        <is>
          <t>Thai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long-lived assets</t>
        </is>
      </c>
      <c r="B13" s="8" t="n">
        <v>179.4</v>
      </c>
      <c r="C13" s="8" t="n">
        <v>207.9</v>
      </c>
      <c r="D13" s="4" t="inlineStr">
        <is>
          <t xml:space="preserve"> </t>
        </is>
      </c>
    </row>
    <row r="14">
      <c r="A14" s="4" t="inlineStr">
        <is>
          <t>Various other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long-lived assets</t>
        </is>
      </c>
      <c r="B16" s="5" t="n">
        <v>359.1</v>
      </c>
      <c r="C16" s="5" t="n">
        <v>317.8</v>
      </c>
      <c r="D16" s="4" t="inlineStr">
        <is>
          <t xml:space="preserve"> </t>
        </is>
      </c>
    </row>
    <row r="17">
      <c r="A17" s="4" t="inlineStr">
        <is>
          <t>Located outside US, in aggregate | Sales | Geographic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sales to unaffiliated customers</t>
        </is>
      </c>
      <c r="B19" s="12" t="n">
        <v>0.78</v>
      </c>
      <c r="C19" s="12" t="n">
        <v>0.78</v>
      </c>
      <c r="D19" s="12" t="n">
        <v>0.77</v>
      </c>
    </row>
    <row r="20">
      <c r="A20" s="4" t="inlineStr">
        <is>
          <t>Europe | Sales | Geographic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net sales to unaffiliated customers</t>
        </is>
      </c>
      <c r="B22" s="12" t="n">
        <v>0.21</v>
      </c>
      <c r="C22" s="12" t="n">
        <v>0.2</v>
      </c>
      <c r="D22" s="12" t="n">
        <v>0.19</v>
      </c>
    </row>
    <row r="23">
      <c r="A23" s="4" t="inlineStr">
        <is>
          <t>Asia | Sales | Geographic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net sales to unaffiliated customers</t>
        </is>
      </c>
      <c r="B25" s="12" t="n">
        <v>0.53</v>
      </c>
      <c r="C25" s="12" t="n">
        <v>0.55</v>
      </c>
      <c r="D25" s="12" t="n">
        <v>0.55</v>
      </c>
    </row>
    <row r="26">
      <c r="A26" s="4" t="inlineStr">
        <is>
          <t>China | Sales | Geographic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ercentage of net sales to unaffiliated customers</t>
        </is>
      </c>
      <c r="B28" s="12" t="n">
        <v>0.21</v>
      </c>
      <c r="C28" s="12" t="n">
        <v>0.22</v>
      </c>
      <c r="D28" s="12" t="n">
        <v>0.22</v>
      </c>
    </row>
    <row r="29">
      <c r="A29" s="4" t="inlineStr">
        <is>
          <t>Taiwan | Sales | Geographic Concentration Ris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centage of net sales to unaffiliated customers</t>
        </is>
      </c>
      <c r="B31" s="12" t="n">
        <v>0.14</v>
      </c>
      <c r="C31" s="12" t="n">
        <v>0.15</v>
      </c>
      <c r="D31" s="12" t="n">
        <v>0.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Mar. 31, 2023</t>
        </is>
      </c>
      <c r="C2" s="2" t="inlineStr">
        <is>
          <t>Mar. 31, 2022</t>
        </is>
      </c>
      <c r="D2" s="2" t="inlineStr">
        <is>
          <t>Mar.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2237.7</v>
      </c>
      <c r="C4" s="5" t="n">
        <v>1285.5</v>
      </c>
      <c r="D4" s="5" t="n">
        <v>349.4</v>
      </c>
    </row>
    <row r="5">
      <c r="A5" s="4" t="inlineStr">
        <is>
          <t>Basic weighted average common shares outstanding (in shares)</t>
        </is>
      </c>
      <c r="B5" s="8" t="n">
        <v>550.4</v>
      </c>
      <c r="C5" s="8" t="n">
        <v>552.3</v>
      </c>
      <c r="D5" s="8" t="n">
        <v>519.2</v>
      </c>
    </row>
    <row r="6">
      <c r="A6" s="4" t="inlineStr">
        <is>
          <t>Dilutive effect of stock options and RSUs (in shares)</t>
        </is>
      </c>
      <c r="B6" s="8" t="n">
        <v>5.2</v>
      </c>
      <c r="C6" s="8" t="n">
        <v>7.1</v>
      </c>
      <c r="D6" s="6" t="n">
        <v>7</v>
      </c>
    </row>
    <row r="7">
      <c r="A7" s="4" t="inlineStr">
        <is>
          <t>Diluted weighted average common shares outstanding (in shares)</t>
        </is>
      </c>
      <c r="B7" s="8" t="n">
        <v>557.3</v>
      </c>
      <c r="C7" s="8" t="n">
        <v>565.9</v>
      </c>
      <c r="D7" s="8" t="n">
        <v>541.2</v>
      </c>
    </row>
    <row r="8">
      <c r="A8" s="4" t="inlineStr">
        <is>
          <t>Basic net income per common share (in dollars per share)</t>
        </is>
      </c>
      <c r="B8" s="10" t="n">
        <v>4.07</v>
      </c>
      <c r="C8" s="10" t="n">
        <v>2.33</v>
      </c>
      <c r="D8" s="10" t="n">
        <v>0.67</v>
      </c>
    </row>
    <row r="9">
      <c r="A9" s="4" t="inlineStr">
        <is>
          <t>Diluted net income per common share (in dollars per share)</t>
        </is>
      </c>
      <c r="B9" s="10" t="n">
        <v>4.02</v>
      </c>
      <c r="C9" s="10" t="n">
        <v>2.27</v>
      </c>
      <c r="D9" s="10" t="n">
        <v>0.65</v>
      </c>
    </row>
    <row r="10">
      <c r="A10" s="4" t="inlineStr">
        <is>
          <t>2015 Senior Convertible Debt</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Dilutive effect of Convertible Debt (in shares)</t>
        </is>
      </c>
      <c r="B12" s="8" t="n">
        <v>0.6</v>
      </c>
      <c r="C12" s="4" t="inlineStr">
        <is>
          <t xml:space="preserve"> </t>
        </is>
      </c>
      <c r="D12" s="4" t="inlineStr">
        <is>
          <t xml:space="preserve"> </t>
        </is>
      </c>
    </row>
    <row r="13">
      <c r="A13" s="4" t="inlineStr">
        <is>
          <t>Dilutive effect of Convertible Debt (in shares)</t>
        </is>
      </c>
      <c r="B13" s="4" t="inlineStr">
        <is>
          <t xml:space="preserve"> </t>
        </is>
      </c>
      <c r="C13" s="8" t="n">
        <v>2.6</v>
      </c>
      <c r="D13" s="8" t="n">
        <v>9.4</v>
      </c>
    </row>
    <row r="14">
      <c r="A14" s="4" t="inlineStr">
        <is>
          <t>2015 Senior Convertible Debt | Weighted Average</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Debt instrument, convertible, conversion price (in dollars per share)</t>
        </is>
      </c>
      <c r="B16" s="10" t="n">
        <v>29.58</v>
      </c>
      <c r="C16" s="10" t="n">
        <v>30.1</v>
      </c>
      <c r="D16" s="10" t="n">
        <v>30.45</v>
      </c>
    </row>
    <row r="17">
      <c r="A17" s="4" t="inlineStr">
        <is>
          <t>2017 Senior Convertible Debt</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Dilutive effect of Convertible Debt (in shares)</t>
        </is>
      </c>
      <c r="B19" s="6" t="n">
        <v>1</v>
      </c>
      <c r="C19" s="4" t="inlineStr">
        <is>
          <t xml:space="preserve"> </t>
        </is>
      </c>
      <c r="D19" s="4" t="inlineStr">
        <is>
          <t xml:space="preserve"> </t>
        </is>
      </c>
    </row>
    <row r="20">
      <c r="A20" s="4" t="inlineStr">
        <is>
          <t>Dilutive effect of Convertible Debt (in shares)</t>
        </is>
      </c>
      <c r="B20" s="4" t="inlineStr">
        <is>
          <t xml:space="preserve"> </t>
        </is>
      </c>
      <c r="C20" s="8" t="n">
        <v>3.1</v>
      </c>
      <c r="D20" s="8" t="n">
        <v>3.4</v>
      </c>
    </row>
    <row r="21">
      <c r="A21" s="4" t="inlineStr">
        <is>
          <t>2017 Senior Convertible Debt | Weighted Average</t>
        </is>
      </c>
      <c r="B21" s="4" t="inlineStr">
        <is>
          <t xml:space="preserve"> </t>
        </is>
      </c>
      <c r="C21" s="4" t="inlineStr">
        <is>
          <t xml:space="preserve"> </t>
        </is>
      </c>
      <c r="D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row>
    <row r="23">
      <c r="A23" s="4" t="inlineStr">
        <is>
          <t>Debt instrument, convertible, conversion price (in dollars per share)</t>
        </is>
      </c>
      <c r="B23" s="10" t="n">
        <v>46.14</v>
      </c>
      <c r="C23" s="10" t="n">
        <v>46.93</v>
      </c>
      <c r="D23" s="10" t="n">
        <v>47.48</v>
      </c>
    </row>
    <row r="24">
      <c r="A24" s="4" t="inlineStr">
        <is>
          <t>2020 Senior Convertible Debt | Weighted Average</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Debt instrument, convertible, conversion price (in dollars per share)</t>
        </is>
      </c>
      <c r="B26" s="10" t="n">
        <v>92.81999999999999</v>
      </c>
      <c r="C26" s="10" t="n">
        <v>93.34</v>
      </c>
      <c r="D26" s="10" t="n">
        <v>93.43000000000001</v>
      </c>
    </row>
    <row r="27">
      <c r="A27" s="4" t="inlineStr">
        <is>
          <t>2017 Junior Convertible Debt</t>
        </is>
      </c>
      <c r="B27" s="4" t="inlineStr">
        <is>
          <t xml:space="preserve"> </t>
        </is>
      </c>
      <c r="C27" s="4" t="inlineStr">
        <is>
          <t xml:space="preserve"> </t>
        </is>
      </c>
      <c r="D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row>
    <row r="29">
      <c r="A29" s="4" t="inlineStr">
        <is>
          <t>Dilutive effect of Convertible Debt (in shares)</t>
        </is>
      </c>
      <c r="B29" s="8" t="n">
        <v>0.1</v>
      </c>
      <c r="C29" s="4" t="inlineStr">
        <is>
          <t xml:space="preserve"> </t>
        </is>
      </c>
      <c r="D29" s="4" t="inlineStr">
        <is>
          <t xml:space="preserve"> </t>
        </is>
      </c>
    </row>
    <row r="30">
      <c r="A30" s="4" t="inlineStr">
        <is>
          <t>Dilutive effect of Convertible Debt (in shares)</t>
        </is>
      </c>
      <c r="B30" s="4" t="inlineStr">
        <is>
          <t xml:space="preserve"> </t>
        </is>
      </c>
      <c r="C30" s="8" t="n">
        <v>0.8</v>
      </c>
      <c r="D30" s="8" t="n">
        <v>2.2</v>
      </c>
    </row>
    <row r="31">
      <c r="A31" s="4" t="inlineStr">
        <is>
          <t>2017 Junior Convertible Debt | Weighted Average</t>
        </is>
      </c>
      <c r="B31" s="4" t="inlineStr">
        <is>
          <t xml:space="preserve"> </t>
        </is>
      </c>
      <c r="C31" s="4" t="inlineStr">
        <is>
          <t xml:space="preserve"> </t>
        </is>
      </c>
      <c r="D31" s="4" t="inlineStr">
        <is>
          <t xml:space="preserve"> </t>
        </is>
      </c>
    </row>
    <row r="32">
      <c r="A32" s="3" t="inlineStr">
        <is>
          <t>Earnings Per Share, Basic, by Common Class, Including Two Class Method [Line Items]</t>
        </is>
      </c>
      <c r="B32" s="4" t="inlineStr">
        <is>
          <t xml:space="preserve"> </t>
        </is>
      </c>
      <c r="C32" s="4" t="inlineStr">
        <is>
          <t xml:space="preserve"> </t>
        </is>
      </c>
      <c r="D32" s="4" t="inlineStr">
        <is>
          <t xml:space="preserve"> </t>
        </is>
      </c>
    </row>
    <row r="33">
      <c r="A33" s="4" t="inlineStr">
        <is>
          <t>Debt instrument, convertible, conversion price (in dollars per share)</t>
        </is>
      </c>
      <c r="B33" s="10" t="n">
        <v>45.32</v>
      </c>
      <c r="C33" s="10" t="n">
        <v>46.1</v>
      </c>
      <c r="D33" s="10" t="n">
        <v>46.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Obligations (Details) - USD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Long-term debt</t>
        </is>
      </c>
      <c r="B3" s="5" t="n">
        <v>6466.6</v>
      </c>
      <c r="C3" s="5" t="n">
        <v>7837.2</v>
      </c>
    </row>
    <row r="4">
      <c r="A4" s="4" t="inlineStr">
        <is>
          <t>Less: Debt discount</t>
        </is>
      </c>
      <c r="B4" s="8" t="n">
        <v>-10.4</v>
      </c>
      <c r="C4" s="8" t="n">
        <v>-124.6</v>
      </c>
    </row>
    <row r="5">
      <c r="A5" s="4" t="inlineStr">
        <is>
          <t>Less: Debt issuance costs</t>
        </is>
      </c>
      <c r="B5" s="8" t="n">
        <v>-16.3</v>
      </c>
      <c r="C5" s="8" t="n">
        <v>-25.2</v>
      </c>
    </row>
    <row r="6">
      <c r="A6" s="4" t="inlineStr">
        <is>
          <t>Net long-term debt including current maturities</t>
        </is>
      </c>
      <c r="B6" s="8" t="n">
        <v>6439.9</v>
      </c>
      <c r="C6" s="8" t="n">
        <v>7687.4</v>
      </c>
    </row>
    <row r="7">
      <c r="A7" s="4" t="inlineStr">
        <is>
          <t>Less: Current maturities</t>
        </is>
      </c>
      <c r="B7" s="8" t="n">
        <v>-1398.2</v>
      </c>
      <c r="C7" s="6" t="n">
        <v>0</v>
      </c>
    </row>
    <row r="8">
      <c r="A8" s="4" t="inlineStr">
        <is>
          <t>Net long-term debt</t>
        </is>
      </c>
      <c r="B8" s="8" t="n">
        <v>5041.7</v>
      </c>
      <c r="C8" s="8" t="n">
        <v>7687.4</v>
      </c>
    </row>
    <row r="9">
      <c r="A9" s="4" t="inlineStr">
        <is>
          <t>Senior Indebtednes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5700</v>
      </c>
      <c r="C11" s="8" t="n">
        <v>6999.1</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100</v>
      </c>
      <c r="C14" s="8" t="n">
        <v>1399.1</v>
      </c>
    </row>
    <row r="15">
      <c r="A15" s="4" t="inlineStr">
        <is>
          <t>Less: Debt issuance costs</t>
        </is>
      </c>
      <c r="B15" s="5" t="n">
        <v>-8.6</v>
      </c>
      <c r="C15" s="8" t="n">
        <v>-10.6</v>
      </c>
    </row>
    <row r="16">
      <c r="A16" s="4" t="inlineStr">
        <is>
          <t>Senior Indebtedness | 4.333% 2023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upon Interest Rate</t>
        </is>
      </c>
      <c r="B18" s="13" t="n">
        <v>0.04333</v>
      </c>
      <c r="C18" s="4" t="inlineStr">
        <is>
          <t xml:space="preserve"> </t>
        </is>
      </c>
    </row>
    <row r="19">
      <c r="A19" s="4" t="inlineStr">
        <is>
          <t>Effective Interest Rate</t>
        </is>
      </c>
      <c r="B19" s="14" t="n">
        <v>0.047</v>
      </c>
      <c r="C19" s="4" t="inlineStr">
        <is>
          <t xml:space="preserve"> </t>
        </is>
      </c>
    </row>
    <row r="20">
      <c r="A20" s="4" t="inlineStr">
        <is>
          <t>Long-term debt</t>
        </is>
      </c>
      <c r="B20" s="7" t="n">
        <v>1000</v>
      </c>
      <c r="C20" s="6" t="n">
        <v>1000</v>
      </c>
    </row>
    <row r="21">
      <c r="A21" s="4" t="inlineStr">
        <is>
          <t>Less: Debt discount</t>
        </is>
      </c>
      <c r="B21" s="8" t="n">
        <v>-0.2</v>
      </c>
      <c r="C21" s="8" t="n">
        <v>-1.3</v>
      </c>
    </row>
    <row r="22">
      <c r="A22" s="4" t="inlineStr">
        <is>
          <t>Less: Debt issuance costs</t>
        </is>
      </c>
      <c r="B22" s="5" t="n">
        <v>-0.4</v>
      </c>
      <c r="C22" s="8" t="n">
        <v>-2.9</v>
      </c>
    </row>
    <row r="23">
      <c r="A23" s="4" t="inlineStr">
        <is>
          <t>Senior Indebtedness | 2.670% 2023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upon Interest Rate</t>
        </is>
      </c>
      <c r="B25" s="14" t="n">
        <v>0.0267</v>
      </c>
      <c r="C25" s="4" t="inlineStr">
        <is>
          <t xml:space="preserve"> </t>
        </is>
      </c>
    </row>
    <row r="26">
      <c r="A26" s="4" t="inlineStr">
        <is>
          <t>Effective Interest Rate</t>
        </is>
      </c>
      <c r="B26" s="14" t="n">
        <v>0.028</v>
      </c>
      <c r="C26" s="4" t="inlineStr">
        <is>
          <t xml:space="preserve"> </t>
        </is>
      </c>
    </row>
    <row r="27">
      <c r="A27" s="4" t="inlineStr">
        <is>
          <t>Long-term debt</t>
        </is>
      </c>
      <c r="B27" s="7" t="n">
        <v>1000</v>
      </c>
      <c r="C27" s="6" t="n">
        <v>1000</v>
      </c>
    </row>
    <row r="28">
      <c r="A28" s="4" t="inlineStr">
        <is>
          <t>Less: Debt discount</t>
        </is>
      </c>
      <c r="B28" s="8" t="n">
        <v>-0.4</v>
      </c>
      <c r="C28" s="8" t="n">
        <v>-1.3</v>
      </c>
    </row>
    <row r="29">
      <c r="A29" s="4" t="inlineStr">
        <is>
          <t>Less: Debt issuance costs</t>
        </is>
      </c>
      <c r="B29" s="5" t="n">
        <v>-0.2</v>
      </c>
      <c r="C29" s="8" t="n">
        <v>-0.8</v>
      </c>
    </row>
    <row r="30">
      <c r="A30" s="4" t="inlineStr">
        <is>
          <t>Senior Indebtedness | 0.972% 2024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upon Interest Rate</t>
        </is>
      </c>
      <c r="B32" s="13" t="n">
        <v>0.009719999999999999</v>
      </c>
      <c r="C32" s="4" t="inlineStr">
        <is>
          <t xml:space="preserve"> </t>
        </is>
      </c>
    </row>
    <row r="33">
      <c r="A33" s="4" t="inlineStr">
        <is>
          <t>Effective Interest Rate</t>
        </is>
      </c>
      <c r="B33" s="14" t="n">
        <v>0.011</v>
      </c>
      <c r="C33" s="4" t="inlineStr">
        <is>
          <t xml:space="preserve"> </t>
        </is>
      </c>
    </row>
    <row r="34">
      <c r="A34" s="4" t="inlineStr">
        <is>
          <t>Long-term debt</t>
        </is>
      </c>
      <c r="B34" s="7" t="n">
        <v>1400</v>
      </c>
      <c r="C34" s="6" t="n">
        <v>1400</v>
      </c>
    </row>
    <row r="35">
      <c r="A35" s="4" t="inlineStr">
        <is>
          <t>Less: Debt discount</t>
        </is>
      </c>
      <c r="B35" s="8" t="n">
        <v>-1.2</v>
      </c>
      <c r="C35" s="8" t="n">
        <v>-2.5</v>
      </c>
    </row>
    <row r="36">
      <c r="A36" s="4" t="inlineStr">
        <is>
          <t>Less: Debt issuance costs</t>
        </is>
      </c>
      <c r="B36" s="5" t="n">
        <v>-0.6</v>
      </c>
      <c r="C36" s="8" t="n">
        <v>-1.3</v>
      </c>
    </row>
    <row r="37">
      <c r="A37" s="4" t="inlineStr">
        <is>
          <t>Senior Indebtedness | 0.983% 2024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upon Interest Rate</t>
        </is>
      </c>
      <c r="B39" s="13" t="n">
        <v>0.00983</v>
      </c>
      <c r="C39" s="4" t="inlineStr">
        <is>
          <t xml:space="preserve"> </t>
        </is>
      </c>
    </row>
    <row r="40">
      <c r="A40" s="4" t="inlineStr">
        <is>
          <t>Effective Interest Rate</t>
        </is>
      </c>
      <c r="B40" s="14" t="n">
        <v>0.011</v>
      </c>
      <c r="C40" s="4" t="inlineStr">
        <is>
          <t xml:space="preserve"> </t>
        </is>
      </c>
    </row>
    <row r="41">
      <c r="A41" s="4" t="inlineStr">
        <is>
          <t>Long-term debt</t>
        </is>
      </c>
      <c r="B41" s="7" t="n">
        <v>1000</v>
      </c>
      <c r="C41" s="6" t="n">
        <v>1000</v>
      </c>
    </row>
    <row r="42">
      <c r="A42" s="4" t="inlineStr">
        <is>
          <t>Less: Debt discount</t>
        </is>
      </c>
      <c r="B42" s="8" t="n">
        <v>-1.3</v>
      </c>
      <c r="C42" s="8" t="n">
        <v>-2.2</v>
      </c>
    </row>
    <row r="43">
      <c r="A43" s="4" t="inlineStr">
        <is>
          <t>Less: Debt issuance costs</t>
        </is>
      </c>
      <c r="B43" s="5" t="n">
        <v>-0.8</v>
      </c>
      <c r="C43" s="8" t="n">
        <v>-1.4</v>
      </c>
    </row>
    <row r="44">
      <c r="A44" s="4" t="inlineStr">
        <is>
          <t>Senior Indebtedness | 4.250% 2025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upon Interest Rate</t>
        </is>
      </c>
      <c r="B46" s="14" t="n">
        <v>0.0425</v>
      </c>
      <c r="C46" s="4" t="inlineStr">
        <is>
          <t xml:space="preserve"> </t>
        </is>
      </c>
    </row>
    <row r="47">
      <c r="A47" s="4" t="inlineStr">
        <is>
          <t>Effective Interest Rate</t>
        </is>
      </c>
      <c r="B47" s="14" t="n">
        <v>0.046</v>
      </c>
      <c r="C47" s="4" t="inlineStr">
        <is>
          <t xml:space="preserve"> </t>
        </is>
      </c>
    </row>
    <row r="48">
      <c r="A48" s="4" t="inlineStr">
        <is>
          <t>Long-term debt</t>
        </is>
      </c>
      <c r="B48" s="7" t="n">
        <v>1200</v>
      </c>
      <c r="C48" s="6" t="n">
        <v>1200</v>
      </c>
    </row>
    <row r="49">
      <c r="A49" s="4" t="inlineStr">
        <is>
          <t>Less: Debt discount</t>
        </is>
      </c>
      <c r="B49" s="8" t="n">
        <v>-7.3</v>
      </c>
      <c r="C49" s="8" t="n">
        <v>-10.2</v>
      </c>
    </row>
    <row r="50">
      <c r="A50" s="4" t="inlineStr">
        <is>
          <t>Less: Debt issuance costs</t>
        </is>
      </c>
      <c r="B50" s="8" t="n">
        <v>-0.9</v>
      </c>
      <c r="C50" s="8" t="n">
        <v>-1.3</v>
      </c>
    </row>
    <row r="51">
      <c r="A51" s="4" t="inlineStr">
        <is>
          <t>Convertible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t>
        </is>
      </c>
      <c r="B53" s="5" t="n">
        <v>766.6</v>
      </c>
      <c r="C53" s="8" t="n">
        <v>838.1</v>
      </c>
    </row>
    <row r="54">
      <c r="A54" s="4" t="inlineStr">
        <is>
          <t>Senior Subordinated Convertible Debt | 2015 Senior Convertible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oupon Interest Rate</t>
        </is>
      </c>
      <c r="B56" s="13" t="n">
        <v>0.01625</v>
      </c>
      <c r="C56" s="4" t="inlineStr">
        <is>
          <t xml:space="preserve"> </t>
        </is>
      </c>
    </row>
    <row r="57">
      <c r="A57" s="4" t="inlineStr">
        <is>
          <t>Effective Interest Rate</t>
        </is>
      </c>
      <c r="B57" s="14" t="n">
        <v>0.018</v>
      </c>
      <c r="C57" s="4" t="inlineStr">
        <is>
          <t xml:space="preserve"> </t>
        </is>
      </c>
    </row>
    <row r="58">
      <c r="A58" s="4" t="inlineStr">
        <is>
          <t>Long-term debt</t>
        </is>
      </c>
      <c r="B58" s="5" t="n">
        <v>12.4</v>
      </c>
      <c r="C58" s="8" t="n">
        <v>34.4</v>
      </c>
    </row>
    <row r="59">
      <c r="A59" s="4" t="inlineStr">
        <is>
          <t>Less: Debt discount</t>
        </is>
      </c>
      <c r="B59" s="6" t="n">
        <v>0</v>
      </c>
      <c r="C59" s="8" t="n">
        <v>-3.7</v>
      </c>
    </row>
    <row r="60">
      <c r="A60" s="4" t="inlineStr">
        <is>
          <t>Less: Debt issuance costs</t>
        </is>
      </c>
      <c r="B60" s="7" t="n">
        <v>0</v>
      </c>
      <c r="C60" s="8" t="n">
        <v>-0.1</v>
      </c>
    </row>
    <row r="61">
      <c r="A61" s="4" t="inlineStr">
        <is>
          <t>Senior Subordinated Convertible Debt | 2017 Senior Convertible Deb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oupon Interest Rate</t>
        </is>
      </c>
      <c r="B63" s="13" t="n">
        <v>0.01625</v>
      </c>
      <c r="C63" s="4" t="inlineStr">
        <is>
          <t xml:space="preserve"> </t>
        </is>
      </c>
    </row>
    <row r="64">
      <c r="A64" s="4" t="inlineStr">
        <is>
          <t>Effective Interest Rate</t>
        </is>
      </c>
      <c r="B64" s="14" t="n">
        <v>0.018</v>
      </c>
      <c r="C64" s="4" t="inlineStr">
        <is>
          <t xml:space="preserve"> </t>
        </is>
      </c>
    </row>
    <row r="65">
      <c r="A65" s="4" t="inlineStr">
        <is>
          <t>Long-term debt</t>
        </is>
      </c>
      <c r="B65" s="5" t="n">
        <v>82.2</v>
      </c>
      <c r="C65" s="8" t="n">
        <v>128.1</v>
      </c>
    </row>
    <row r="66">
      <c r="A66" s="4" t="inlineStr">
        <is>
          <t>Less: Debt discount</t>
        </is>
      </c>
      <c r="B66" s="6" t="n">
        <v>0</v>
      </c>
      <c r="C66" s="8" t="n">
        <v>-23.4</v>
      </c>
    </row>
    <row r="67">
      <c r="A67" s="4" t="inlineStr">
        <is>
          <t>Less: Debt issuance costs</t>
        </is>
      </c>
      <c r="B67" s="5" t="n">
        <v>-0.4</v>
      </c>
      <c r="C67" s="8" t="n">
        <v>-0.6</v>
      </c>
    </row>
    <row r="68">
      <c r="A68" s="4" t="inlineStr">
        <is>
          <t>Senior Subordinated Convertible Debt | 2020 Senior Convertible Deb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upon Interest Rate</t>
        </is>
      </c>
      <c r="B70" s="13" t="n">
        <v>0.00125</v>
      </c>
      <c r="C70" s="4" t="inlineStr">
        <is>
          <t xml:space="preserve"> </t>
        </is>
      </c>
    </row>
    <row r="71">
      <c r="A71" s="4" t="inlineStr">
        <is>
          <t>Effective Interest Rate</t>
        </is>
      </c>
      <c r="B71" s="14" t="n">
        <v>0.005</v>
      </c>
      <c r="C71" s="4" t="inlineStr">
        <is>
          <t xml:space="preserve"> </t>
        </is>
      </c>
    </row>
    <row r="72">
      <c r="A72" s="4" t="inlineStr">
        <is>
          <t>Long-term debt</t>
        </is>
      </c>
      <c r="B72" s="5" t="n">
        <v>665.5</v>
      </c>
      <c r="C72" s="8" t="n">
        <v>665.5</v>
      </c>
    </row>
    <row r="73">
      <c r="A73" s="4" t="inlineStr">
        <is>
          <t>Less: Debt discount</t>
        </is>
      </c>
      <c r="B73" s="6" t="n">
        <v>0</v>
      </c>
      <c r="C73" s="8" t="n">
        <v>-75.3</v>
      </c>
    </row>
    <row r="74">
      <c r="A74" s="4" t="inlineStr">
        <is>
          <t>Less: Debt issuance costs</t>
        </is>
      </c>
      <c r="B74" s="5" t="n">
        <v>-4.4</v>
      </c>
      <c r="C74" s="8" t="n">
        <v>-6.2</v>
      </c>
    </row>
    <row r="75">
      <c r="A75" s="4" t="inlineStr">
        <is>
          <t>Junior Subordinated Convertible Debt | 2017 Junior Convertible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oupon Interest Rate</t>
        </is>
      </c>
      <c r="B77" s="14" t="n">
        <v>0.0225</v>
      </c>
      <c r="C77" s="4" t="inlineStr">
        <is>
          <t xml:space="preserve"> </t>
        </is>
      </c>
    </row>
    <row r="78">
      <c r="A78" s="4" t="inlineStr">
        <is>
          <t>Effective Interest Rate</t>
        </is>
      </c>
      <c r="B78" s="14" t="n">
        <v>0.023</v>
      </c>
      <c r="C78" s="4" t="inlineStr">
        <is>
          <t xml:space="preserve"> </t>
        </is>
      </c>
    </row>
    <row r="79">
      <c r="A79" s="4" t="inlineStr">
        <is>
          <t>Long-term debt</t>
        </is>
      </c>
      <c r="B79" s="5" t="n">
        <v>6.5</v>
      </c>
      <c r="C79" s="8" t="n">
        <v>10.1</v>
      </c>
    </row>
    <row r="80">
      <c r="A80" s="4" t="inlineStr">
        <is>
          <t>Less: Debt discount</t>
        </is>
      </c>
      <c r="B80" s="7" t="n">
        <v>0</v>
      </c>
      <c r="C80" s="5"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amortized Discount and Debt Issuance Costs (Details) - USD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Total unamortized discount</t>
        </is>
      </c>
      <c r="B3" s="5" t="n">
        <v>-10.4</v>
      </c>
      <c r="C3" s="5" t="n">
        <v>-124.6</v>
      </c>
    </row>
    <row r="4">
      <c r="A4" s="4" t="inlineStr">
        <is>
          <t>Total debt issuance costs</t>
        </is>
      </c>
      <c r="B4" s="8" t="n">
        <v>-16.3</v>
      </c>
      <c r="C4" s="8" t="n">
        <v>-25.2</v>
      </c>
    </row>
    <row r="5">
      <c r="A5" s="4" t="inlineStr">
        <is>
          <t>Senior Indebtedness | 4.333% 2023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unamortized discount</t>
        </is>
      </c>
      <c r="B7" s="8" t="n">
        <v>-0.2</v>
      </c>
      <c r="C7" s="8" t="n">
        <v>-1.3</v>
      </c>
    </row>
    <row r="8">
      <c r="A8" s="4" t="inlineStr">
        <is>
          <t>Total debt issuance costs</t>
        </is>
      </c>
      <c r="B8" s="8" t="n">
        <v>-0.4</v>
      </c>
      <c r="C8" s="8" t="n">
        <v>-2.9</v>
      </c>
    </row>
    <row r="9">
      <c r="A9" s="4" t="inlineStr">
        <is>
          <t>Senior Indebtedness | 2.670% 2023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unamortized discount</t>
        </is>
      </c>
      <c r="B11" s="8" t="n">
        <v>-0.4</v>
      </c>
      <c r="C11" s="8" t="n">
        <v>-1.3</v>
      </c>
    </row>
    <row r="12">
      <c r="A12" s="4" t="inlineStr">
        <is>
          <t>Total debt issuance costs</t>
        </is>
      </c>
      <c r="B12" s="8" t="n">
        <v>-0.2</v>
      </c>
      <c r="C12" s="8" t="n">
        <v>-0.8</v>
      </c>
    </row>
    <row r="13">
      <c r="A13" s="4" t="inlineStr">
        <is>
          <t>Senior Indebtedness | 0.972% 2024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unamortized discount</t>
        </is>
      </c>
      <c r="B15" s="8" t="n">
        <v>-1.2</v>
      </c>
      <c r="C15" s="8" t="n">
        <v>-2.5</v>
      </c>
    </row>
    <row r="16">
      <c r="A16" s="4" t="inlineStr">
        <is>
          <t>Total debt issuance costs</t>
        </is>
      </c>
      <c r="B16" s="8" t="n">
        <v>-0.6</v>
      </c>
      <c r="C16" s="8" t="n">
        <v>-1.3</v>
      </c>
    </row>
    <row r="17">
      <c r="A17" s="4" t="inlineStr">
        <is>
          <t>Senior Indebtedness | 0.983% 2024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unamortized discount</t>
        </is>
      </c>
      <c r="B19" s="8" t="n">
        <v>-1.3</v>
      </c>
      <c r="C19" s="8" t="n">
        <v>-2.2</v>
      </c>
    </row>
    <row r="20">
      <c r="A20" s="4" t="inlineStr">
        <is>
          <t>Total debt issuance costs</t>
        </is>
      </c>
      <c r="B20" s="8" t="n">
        <v>-0.8</v>
      </c>
      <c r="C20" s="8" t="n">
        <v>-1.4</v>
      </c>
    </row>
    <row r="21">
      <c r="A21" s="4" t="inlineStr">
        <is>
          <t>Senior Indebtedness | 4.250% 2025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unamortized discount</t>
        </is>
      </c>
      <c r="B23" s="8" t="n">
        <v>-7.3</v>
      </c>
      <c r="C23" s="8" t="n">
        <v>-10.2</v>
      </c>
    </row>
    <row r="24">
      <c r="A24" s="4" t="inlineStr">
        <is>
          <t>Total debt issuance costs</t>
        </is>
      </c>
      <c r="B24" s="8" t="n">
        <v>-0.9</v>
      </c>
      <c r="C24" s="8" t="n">
        <v>-1.3</v>
      </c>
    </row>
    <row r="25">
      <c r="A25" s="4" t="inlineStr">
        <is>
          <t>Senior Convertible Debt | 2015 Senior Convertibl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unamortized discount</t>
        </is>
      </c>
      <c r="B27" s="6" t="n">
        <v>0</v>
      </c>
      <c r="C27" s="8" t="n">
        <v>-3.7</v>
      </c>
    </row>
    <row r="28">
      <c r="A28" s="4" t="inlineStr">
        <is>
          <t>Total debt issuance costs</t>
        </is>
      </c>
      <c r="B28" s="6" t="n">
        <v>0</v>
      </c>
      <c r="C28" s="8" t="n">
        <v>-0.1</v>
      </c>
    </row>
    <row r="29">
      <c r="A29" s="4" t="inlineStr">
        <is>
          <t>Senior Convertible Debt | 2017 Senior Convertible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unamortized discount</t>
        </is>
      </c>
      <c r="B31" s="6" t="n">
        <v>0</v>
      </c>
      <c r="C31" s="8" t="n">
        <v>-23.4</v>
      </c>
    </row>
    <row r="32">
      <c r="A32" s="4" t="inlineStr">
        <is>
          <t>Total debt issuance costs</t>
        </is>
      </c>
      <c r="B32" s="8" t="n">
        <v>-0.4</v>
      </c>
      <c r="C32" s="8" t="n">
        <v>-0.6</v>
      </c>
    </row>
    <row r="33">
      <c r="A33" s="4" t="inlineStr">
        <is>
          <t>Senior Convertible Debt | 2020 Senior Convertible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unamortized discount</t>
        </is>
      </c>
      <c r="B35" s="6" t="n">
        <v>0</v>
      </c>
      <c r="C35" s="8" t="n">
        <v>-75.3</v>
      </c>
    </row>
    <row r="36">
      <c r="A36" s="4" t="inlineStr">
        <is>
          <t>Total debt issuance costs</t>
        </is>
      </c>
      <c r="B36" s="8" t="n">
        <v>-4.4</v>
      </c>
      <c r="C36" s="8" t="n">
        <v>-6.2</v>
      </c>
    </row>
    <row r="37">
      <c r="A37" s="4" t="inlineStr">
        <is>
          <t>Junior Convertible Debt | 2017 Junior Convertible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unamortized discount</t>
        </is>
      </c>
      <c r="B39" s="7" t="n">
        <v>0</v>
      </c>
      <c r="C39" s="5"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Mar. 31, 2023</t>
        </is>
      </c>
      <c r="C1" s="2" t="inlineStr">
        <is>
          <t>Mar. 31, 2022</t>
        </is>
      </c>
    </row>
    <row r="2">
      <c r="A2" s="3" t="inlineStr">
        <is>
          <t>Fiscal year ending March 31,</t>
        </is>
      </c>
      <c r="B2" s="4" t="inlineStr">
        <is>
          <t xml:space="preserve"> </t>
        </is>
      </c>
      <c r="C2" s="4" t="inlineStr">
        <is>
          <t xml:space="preserve"> </t>
        </is>
      </c>
    </row>
    <row r="3">
      <c r="A3" s="4" t="inlineStr">
        <is>
          <t>2025</t>
        </is>
      </c>
      <c r="B3" s="7" t="n">
        <v>3400</v>
      </c>
      <c r="C3" s="4" t="inlineStr">
        <is>
          <t xml:space="preserve"> </t>
        </is>
      </c>
    </row>
    <row r="4">
      <c r="A4" s="4" t="inlineStr">
        <is>
          <t>2026</t>
        </is>
      </c>
      <c r="B4" s="8" t="n">
        <v>1677.9</v>
      </c>
      <c r="C4" s="4" t="inlineStr">
        <is>
          <t xml:space="preserve"> </t>
        </is>
      </c>
    </row>
    <row r="5">
      <c r="A5" s="4" t="inlineStr">
        <is>
          <t>2027</t>
        </is>
      </c>
      <c r="B5" s="6" t="n">
        <v>1200</v>
      </c>
      <c r="C5" s="4" t="inlineStr">
        <is>
          <t xml:space="preserve"> </t>
        </is>
      </c>
    </row>
    <row r="6">
      <c r="A6" s="4" t="inlineStr">
        <is>
          <t>2028</t>
        </is>
      </c>
      <c r="B6" s="8" t="n">
        <v>182.2</v>
      </c>
      <c r="C6" s="4" t="inlineStr">
        <is>
          <t xml:space="preserve"> </t>
        </is>
      </c>
    </row>
    <row r="7">
      <c r="A7" s="4" t="inlineStr">
        <is>
          <t>Long-Term Debt, Maturity, Year Five</t>
        </is>
      </c>
      <c r="B7" s="6" t="n">
        <v>0</v>
      </c>
      <c r="C7" s="4" t="inlineStr">
        <is>
          <t xml:space="preserve"> </t>
        </is>
      </c>
    </row>
    <row r="8">
      <c r="A8" s="4" t="inlineStr">
        <is>
          <t>Thereafter</t>
        </is>
      </c>
      <c r="B8" s="8" t="n">
        <v>6.5</v>
      </c>
      <c r="C8" s="4" t="inlineStr">
        <is>
          <t xml:space="preserve"> </t>
        </is>
      </c>
    </row>
    <row r="9">
      <c r="A9" s="4" t="inlineStr">
        <is>
          <t>Gross long-term debt including current maturities</t>
        </is>
      </c>
      <c r="B9" s="5" t="n">
        <v>6466.6</v>
      </c>
      <c r="C9" s="5" t="n">
        <v>78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438.700000000001</v>
      </c>
      <c r="C4" s="5" t="n">
        <v>6820.9</v>
      </c>
      <c r="D4" s="5" t="n">
        <v>5438.4</v>
      </c>
    </row>
    <row r="5">
      <c r="A5" s="4" t="inlineStr">
        <is>
          <t>Cost of sales</t>
        </is>
      </c>
      <c r="B5" s="8" t="n">
        <v>2740.8</v>
      </c>
      <c r="C5" s="8" t="n">
        <v>2371.3</v>
      </c>
      <c r="D5" s="8" t="n">
        <v>2059.6</v>
      </c>
    </row>
    <row r="6">
      <c r="A6" s="4" t="inlineStr">
        <is>
          <t>Gross profit</t>
        </is>
      </c>
      <c r="B6" s="8" t="n">
        <v>5697.9</v>
      </c>
      <c r="C6" s="8" t="n">
        <v>4449.6</v>
      </c>
      <c r="D6" s="8" t="n">
        <v>3378.8</v>
      </c>
    </row>
    <row r="7">
      <c r="A7" s="4" t="inlineStr">
        <is>
          <t>Research and development</t>
        </is>
      </c>
      <c r="B7" s="8" t="n">
        <v>1118.3</v>
      </c>
      <c r="C7" s="8" t="n">
        <v>989.1</v>
      </c>
      <c r="D7" s="8" t="n">
        <v>836.4</v>
      </c>
    </row>
    <row r="8">
      <c r="A8" s="4" t="inlineStr">
        <is>
          <t>Selling, general and administrative</t>
        </is>
      </c>
      <c r="B8" s="8" t="n">
        <v>797.7</v>
      </c>
      <c r="C8" s="8" t="n">
        <v>718.9</v>
      </c>
      <c r="D8" s="8" t="n">
        <v>610.3</v>
      </c>
    </row>
    <row r="9">
      <c r="A9" s="4" t="inlineStr">
        <is>
          <t>Amortization of acquired intangible assets</t>
        </is>
      </c>
      <c r="B9" s="8" t="n">
        <v>669.9</v>
      </c>
      <c r="C9" s="8" t="n">
        <v>862.5</v>
      </c>
      <c r="D9" s="8" t="n">
        <v>932.3</v>
      </c>
    </row>
    <row r="10">
      <c r="A10" s="4" t="inlineStr">
        <is>
          <t>Special (income) charges and other, net</t>
        </is>
      </c>
      <c r="B10" s="6" t="n">
        <v>-4</v>
      </c>
      <c r="C10" s="8" t="n">
        <v>29.5</v>
      </c>
      <c r="D10" s="8" t="n">
        <v>1.7</v>
      </c>
    </row>
    <row r="11">
      <c r="A11" s="4" t="inlineStr">
        <is>
          <t>Operating expenses</t>
        </is>
      </c>
      <c r="B11" s="8" t="n">
        <v>2581.9</v>
      </c>
      <c r="C11" s="6" t="n">
        <v>2600</v>
      </c>
      <c r="D11" s="8" t="n">
        <v>2380.7</v>
      </c>
    </row>
    <row r="12">
      <c r="A12" s="4" t="inlineStr">
        <is>
          <t>Operating income</t>
        </is>
      </c>
      <c r="B12" s="6" t="n">
        <v>3116</v>
      </c>
      <c r="C12" s="8" t="n">
        <v>1849.6</v>
      </c>
      <c r="D12" s="8" t="n">
        <v>998.1</v>
      </c>
    </row>
    <row r="13">
      <c r="A13" s="4" t="inlineStr">
        <is>
          <t>Interest income</t>
        </is>
      </c>
      <c r="B13" s="8" t="n">
        <v>2.1</v>
      </c>
      <c r="C13" s="8" t="n">
        <v>0.5</v>
      </c>
      <c r="D13" s="8" t="n">
        <v>1.7</v>
      </c>
    </row>
    <row r="14">
      <c r="A14" s="4" t="inlineStr">
        <is>
          <t>Interest expense</t>
        </is>
      </c>
      <c r="B14" s="8" t="n">
        <v>-203.9</v>
      </c>
      <c r="C14" s="6" t="n">
        <v>-257</v>
      </c>
      <c r="D14" s="8" t="n">
        <v>-356.9</v>
      </c>
    </row>
    <row r="15">
      <c r="A15" s="4" t="inlineStr">
        <is>
          <t>Loss on settlement of debt</t>
        </is>
      </c>
      <c r="B15" s="8" t="n">
        <v>-8.300000000000001</v>
      </c>
      <c r="C15" s="8" t="n">
        <v>-113.4</v>
      </c>
      <c r="D15" s="8" t="n">
        <v>-299.6</v>
      </c>
    </row>
    <row r="16">
      <c r="A16" s="4" t="inlineStr">
        <is>
          <t>Other income (loss), net</t>
        </is>
      </c>
      <c r="B16" s="8" t="n">
        <v>3.8</v>
      </c>
      <c r="C16" s="8" t="n">
        <v>2.8</v>
      </c>
      <c r="D16" s="8" t="n">
        <v>-3.8</v>
      </c>
    </row>
    <row r="17">
      <c r="A17" s="4" t="inlineStr">
        <is>
          <t>Income before income taxes</t>
        </is>
      </c>
      <c r="B17" s="8" t="n">
        <v>2909.7</v>
      </c>
      <c r="C17" s="8" t="n">
        <v>1482.5</v>
      </c>
      <c r="D17" s="8" t="n">
        <v>339.5</v>
      </c>
    </row>
    <row r="18">
      <c r="A18" s="4" t="inlineStr">
        <is>
          <t>Income tax provision (benefit)</t>
        </is>
      </c>
      <c r="B18" s="6" t="n">
        <v>672</v>
      </c>
      <c r="C18" s="6" t="n">
        <v>197</v>
      </c>
      <c r="D18" s="8" t="n">
        <v>-9.9</v>
      </c>
    </row>
    <row r="19">
      <c r="A19" s="4" t="inlineStr">
        <is>
          <t>Net income</t>
        </is>
      </c>
      <c r="B19" s="5" t="n">
        <v>2237.7</v>
      </c>
      <c r="C19" s="5" t="n">
        <v>1285.5</v>
      </c>
      <c r="D19" s="5" t="n">
        <v>349.4</v>
      </c>
    </row>
    <row r="20">
      <c r="A20" s="4" t="inlineStr">
        <is>
          <t>Basic net income per common share (in dollars per share)</t>
        </is>
      </c>
      <c r="B20" s="10" t="n">
        <v>4.07</v>
      </c>
      <c r="C20" s="10" t="n">
        <v>2.33</v>
      </c>
      <c r="D20" s="10" t="n">
        <v>0.67</v>
      </c>
    </row>
    <row r="21">
      <c r="A21" s="4" t="inlineStr">
        <is>
          <t>Diluted net income per common share (in dollars per share)</t>
        </is>
      </c>
      <c r="B21" s="11" t="n">
        <v>4.02</v>
      </c>
      <c r="C21" s="11" t="n">
        <v>2.27</v>
      </c>
      <c r="D21" s="11" t="n">
        <v>0.65</v>
      </c>
    </row>
    <row r="22">
      <c r="A22" s="4" t="inlineStr">
        <is>
          <t>Dividends declared per common share (in dollars per share)</t>
        </is>
      </c>
      <c r="B22" s="9" t="n">
        <v>1.263</v>
      </c>
      <c r="C22" s="9" t="n">
        <v>0.91</v>
      </c>
      <c r="D22" s="9" t="n">
        <v>0.747</v>
      </c>
    </row>
    <row r="23">
      <c r="A23" s="4" t="inlineStr">
        <is>
          <t>Basic common shares outstanding (in shares)</t>
        </is>
      </c>
      <c r="B23" s="8" t="n">
        <v>550.4</v>
      </c>
      <c r="C23" s="8" t="n">
        <v>552.3</v>
      </c>
      <c r="D23" s="8" t="n">
        <v>519.2</v>
      </c>
    </row>
    <row r="24">
      <c r="A24" s="4" t="inlineStr">
        <is>
          <t>Diluted common shares outstanding (in shares)</t>
        </is>
      </c>
      <c r="B24" s="8" t="n">
        <v>557.3</v>
      </c>
      <c r="C24" s="8" t="n">
        <v>565.9</v>
      </c>
      <c r="D24" s="8" t="n">
        <v>54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6" customWidth="1" min="2" max="2"/>
  </cols>
  <sheetData>
    <row r="1">
      <c r="A1" s="1" t="inlineStr">
        <is>
          <t>Debt - Summary of Conversion Features- Narrative (Details)</t>
        </is>
      </c>
      <c r="B1" s="2" t="inlineStr">
        <is>
          <t>12 Months Ended</t>
        </is>
      </c>
    </row>
    <row r="2">
      <c r="B2" s="2" t="inlineStr">
        <is>
          <t>Mar. 31, 2023 USD ($) day</t>
        </is>
      </c>
    </row>
    <row r="3">
      <c r="A3" s="3" t="inlineStr">
        <is>
          <t>Debt Instrument [Line Items]</t>
        </is>
      </c>
      <c r="B3" s="4" t="inlineStr">
        <is>
          <t xml:space="preserve"> </t>
        </is>
      </c>
    </row>
    <row r="4">
      <c r="A4" s="4" t="inlineStr">
        <is>
          <t>If-converted value in excess of principal | $</t>
        </is>
      </c>
      <c r="B4" s="7" t="n">
        <v>1000</v>
      </c>
    </row>
    <row r="5">
      <c r="A5" s="4" t="inlineStr">
        <is>
          <t>2015 Senior Convertible Debt</t>
        </is>
      </c>
      <c r="B5" s="4" t="inlineStr">
        <is>
          <t xml:space="preserve"> </t>
        </is>
      </c>
    </row>
    <row r="6">
      <c r="A6" s="3" t="inlineStr">
        <is>
          <t>Debt Instrument [Line Items]</t>
        </is>
      </c>
      <c r="B6" s="4" t="inlineStr">
        <is>
          <t xml:space="preserve"> </t>
        </is>
      </c>
    </row>
    <row r="7">
      <c r="A7" s="4" t="inlineStr">
        <is>
          <t>Threshold percentage of stock price trigger</t>
        </is>
      </c>
      <c r="B7" s="12" t="n">
        <v>1.3</v>
      </c>
    </row>
    <row r="8">
      <c r="A8" s="4" t="inlineStr">
        <is>
          <t>2017 Senior Convertible Debt</t>
        </is>
      </c>
      <c r="B8" s="4" t="inlineStr">
        <is>
          <t xml:space="preserve"> </t>
        </is>
      </c>
    </row>
    <row r="9">
      <c r="A9" s="3" t="inlineStr">
        <is>
          <t>Debt Instrument [Line Items]</t>
        </is>
      </c>
      <c r="B9" s="4" t="inlineStr">
        <is>
          <t xml:space="preserve"> </t>
        </is>
      </c>
    </row>
    <row r="10">
      <c r="A10" s="4" t="inlineStr">
        <is>
          <t>Threshold percentage of stock price trigger</t>
        </is>
      </c>
      <c r="B10" s="12" t="n">
        <v>1.3</v>
      </c>
    </row>
    <row r="11">
      <c r="A11" s="4" t="inlineStr">
        <is>
          <t>2017 Junior Convertible Debt</t>
        </is>
      </c>
      <c r="B11" s="4" t="inlineStr">
        <is>
          <t xml:space="preserve"> </t>
        </is>
      </c>
    </row>
    <row r="12">
      <c r="A12" s="3" t="inlineStr">
        <is>
          <t>Debt Instrument [Line Items]</t>
        </is>
      </c>
      <c r="B12" s="4" t="inlineStr">
        <is>
          <t xml:space="preserve"> </t>
        </is>
      </c>
    </row>
    <row r="13">
      <c r="A13" s="4" t="inlineStr">
        <is>
          <t>Threshold percentage of stock price trigger</t>
        </is>
      </c>
      <c r="B13" s="12" t="n">
        <v>1.3</v>
      </c>
    </row>
    <row r="14">
      <c r="A14" s="4" t="inlineStr">
        <is>
          <t>Convertible Debt</t>
        </is>
      </c>
      <c r="B14" s="4" t="inlineStr">
        <is>
          <t xml:space="preserve"> </t>
        </is>
      </c>
    </row>
    <row r="15">
      <c r="A15" s="3" t="inlineStr">
        <is>
          <t>Debt Instrument [Line Items]</t>
        </is>
      </c>
      <c r="B15" s="4" t="inlineStr">
        <is>
          <t xml:space="preserve"> </t>
        </is>
      </c>
    </row>
    <row r="16">
      <c r="A16" s="4" t="inlineStr">
        <is>
          <t>Debt instrument, redemption price (percent)</t>
        </is>
      </c>
      <c r="B16" s="12" t="n">
        <v>1</v>
      </c>
    </row>
    <row r="17">
      <c r="A17" s="4" t="inlineStr">
        <is>
          <t>Convertible Debt | Debt Instrument, Redemption, Period One</t>
        </is>
      </c>
      <c r="B17" s="4" t="inlineStr">
        <is>
          <t xml:space="preserve"> </t>
        </is>
      </c>
    </row>
    <row r="18">
      <c r="A18" s="3" t="inlineStr">
        <is>
          <t>Debt Instrument [Line Items]</t>
        </is>
      </c>
      <c r="B18" s="4" t="inlineStr">
        <is>
          <t xml:space="preserve"> </t>
        </is>
      </c>
    </row>
    <row r="19">
      <c r="A19" s="4" t="inlineStr">
        <is>
          <t>Threshold percentage of stock price trigger</t>
        </is>
      </c>
      <c r="B19" s="12" t="n">
        <v>1.3</v>
      </c>
    </row>
    <row r="20">
      <c r="A20" s="4" t="inlineStr">
        <is>
          <t>Threshold trading days</t>
        </is>
      </c>
      <c r="B20" s="6" t="n">
        <v>20</v>
      </c>
    </row>
    <row r="21">
      <c r="A21" s="4" t="inlineStr">
        <is>
          <t>Threshold consecutive trading days</t>
        </is>
      </c>
      <c r="B21" s="6" t="n">
        <v>30</v>
      </c>
    </row>
    <row r="22">
      <c r="A22" s="4" t="inlineStr">
        <is>
          <t>Convertible Debt | Debt Instrument, Redemption, Period Two</t>
        </is>
      </c>
      <c r="B22" s="4" t="inlineStr">
        <is>
          <t xml:space="preserve"> </t>
        </is>
      </c>
    </row>
    <row r="23">
      <c r="A23" s="3" t="inlineStr">
        <is>
          <t>Debt Instrument [Line Items]</t>
        </is>
      </c>
      <c r="B23" s="4" t="inlineStr">
        <is>
          <t xml:space="preserve"> </t>
        </is>
      </c>
    </row>
    <row r="24">
      <c r="A24" s="4" t="inlineStr">
        <is>
          <t>Threshold percentage of stock price trigger</t>
        </is>
      </c>
      <c r="B24" s="12" t="n">
        <v>0.98</v>
      </c>
    </row>
    <row r="25">
      <c r="A25" s="4" t="inlineStr">
        <is>
          <t>Threshold trading days</t>
        </is>
      </c>
      <c r="B25" s="6" t="n">
        <v>5</v>
      </c>
    </row>
    <row r="26">
      <c r="A26" s="4" t="inlineStr">
        <is>
          <t>Threshold consecutive trading days</t>
        </is>
      </c>
      <c r="B26"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5" customWidth="1" min="1" max="1"/>
    <col width="33" customWidth="1" min="2" max="2"/>
  </cols>
  <sheetData>
    <row r="1">
      <c r="A1" s="1" t="inlineStr">
        <is>
          <t>Debt - Convertible Debt (Details)</t>
        </is>
      </c>
      <c r="B1" s="2" t="inlineStr">
        <is>
          <t>12 Months Ended</t>
        </is>
      </c>
    </row>
    <row r="2">
      <c r="B2" s="2" t="inlineStr">
        <is>
          <t>Mar. 31, 2023 USD ($) $ / shares</t>
        </is>
      </c>
    </row>
    <row r="3">
      <c r="A3" s="3" t="inlineStr">
        <is>
          <t>Debt Instrument [Line Items]</t>
        </is>
      </c>
      <c r="B3" s="4" t="inlineStr">
        <is>
          <t xml:space="preserve"> </t>
        </is>
      </c>
    </row>
    <row r="4">
      <c r="A4" s="4" t="inlineStr">
        <is>
          <t>Share price (in dollars per share)</t>
        </is>
      </c>
      <c r="B4" s="10" t="n">
        <v>83.78</v>
      </c>
    </row>
    <row r="5">
      <c r="A5" s="4" t="inlineStr">
        <is>
          <t>Value if converted above par | $</t>
        </is>
      </c>
      <c r="B5" s="7" t="n">
        <v>1000</v>
      </c>
    </row>
    <row r="6">
      <c r="A6" s="4" t="inlineStr">
        <is>
          <t>2015 Senior Convertible Debt</t>
        </is>
      </c>
      <c r="B6" s="4" t="inlineStr">
        <is>
          <t xml:space="preserve"> </t>
        </is>
      </c>
    </row>
    <row r="7">
      <c r="A7" s="3" t="inlineStr">
        <is>
          <t>Debt Instrument [Line Items]</t>
        </is>
      </c>
      <c r="B7" s="4" t="inlineStr">
        <is>
          <t xml:space="preserve"> </t>
        </is>
      </c>
    </row>
    <row r="8">
      <c r="A8" s="4" t="inlineStr">
        <is>
          <t>Threshold percentage of stock price trigger</t>
        </is>
      </c>
      <c r="B8" s="12" t="n">
        <v>1.3</v>
      </c>
    </row>
    <row r="9">
      <c r="A9" s="4" t="inlineStr">
        <is>
          <t>2017 Senior Convertible Debt</t>
        </is>
      </c>
      <c r="B9" s="4" t="inlineStr">
        <is>
          <t xml:space="preserve"> </t>
        </is>
      </c>
    </row>
    <row r="10">
      <c r="A10" s="3" t="inlineStr">
        <is>
          <t>Debt Instrument [Line Items]</t>
        </is>
      </c>
      <c r="B10" s="4" t="inlineStr">
        <is>
          <t xml:space="preserve"> </t>
        </is>
      </c>
    </row>
    <row r="11">
      <c r="A11" s="4" t="inlineStr">
        <is>
          <t>Threshold percentage of stock price trigger</t>
        </is>
      </c>
      <c r="B11" s="12" t="n">
        <v>1.3</v>
      </c>
    </row>
    <row r="12">
      <c r="A12" s="4" t="inlineStr">
        <is>
          <t>2017 Junior Convertible Debt</t>
        </is>
      </c>
      <c r="B12" s="4" t="inlineStr">
        <is>
          <t xml:space="preserve"> </t>
        </is>
      </c>
    </row>
    <row r="13">
      <c r="A13" s="3" t="inlineStr">
        <is>
          <t>Debt Instrument [Line Items]</t>
        </is>
      </c>
      <c r="B13" s="4" t="inlineStr">
        <is>
          <t xml:space="preserve"> </t>
        </is>
      </c>
    </row>
    <row r="14">
      <c r="A14" s="4" t="inlineStr">
        <is>
          <t>Threshold percentage of stock price trigger</t>
        </is>
      </c>
      <c r="B14" s="12" t="n">
        <v>1.3</v>
      </c>
    </row>
    <row r="15">
      <c r="A15" s="4" t="inlineStr">
        <is>
          <t>Senior Convertible Debt | 2015 Senior Convertible Debt</t>
        </is>
      </c>
      <c r="B15" s="4" t="inlineStr">
        <is>
          <t xml:space="preserve"> </t>
        </is>
      </c>
    </row>
    <row r="16">
      <c r="A16" s="3" t="inlineStr">
        <is>
          <t>Debt Instrument [Line Items]</t>
        </is>
      </c>
      <c r="B16" s="4" t="inlineStr">
        <is>
          <t xml:space="preserve"> </t>
        </is>
      </c>
    </row>
    <row r="17">
      <c r="A17" s="4" t="inlineStr">
        <is>
          <t>Conversion Rate</t>
        </is>
      </c>
      <c r="B17" s="15" t="n">
        <v>34.0221</v>
      </c>
    </row>
    <row r="18">
      <c r="A18" s="4" t="inlineStr">
        <is>
          <t>Approximate Conversion Price (in dollars per share)</t>
        </is>
      </c>
      <c r="B18" s="10" t="n">
        <v>29.39</v>
      </c>
    </row>
    <row r="19">
      <c r="A19" s="4" t="inlineStr">
        <is>
          <t>Incremental Share Factor</t>
        </is>
      </c>
      <c r="B19" s="15" t="n">
        <v>17.0128</v>
      </c>
    </row>
    <row r="20">
      <c r="A20" s="4" t="inlineStr">
        <is>
          <t>Maximum Conversion Rate</t>
        </is>
      </c>
      <c r="B20" s="15" t="n">
        <v>47.63</v>
      </c>
    </row>
    <row r="21">
      <c r="A21" s="4" t="inlineStr">
        <is>
          <t>Conversion rate, adjusted based on closing stock price</t>
        </is>
      </c>
      <c r="B21" s="15" t="n">
        <v>45.0663</v>
      </c>
    </row>
    <row r="22">
      <c r="A22" s="4" t="inlineStr">
        <is>
          <t>Value if converted above par | $</t>
        </is>
      </c>
      <c r="B22" s="7" t="n">
        <v>34500000</v>
      </c>
    </row>
    <row r="23">
      <c r="A23" s="4" t="inlineStr">
        <is>
          <t>Senior Convertible Debt | 2017 Senior Convertible Debt</t>
        </is>
      </c>
      <c r="B23" s="4" t="inlineStr">
        <is>
          <t xml:space="preserve"> </t>
        </is>
      </c>
    </row>
    <row r="24">
      <c r="A24" s="3" t="inlineStr">
        <is>
          <t>Debt Instrument [Line Items]</t>
        </is>
      </c>
      <c r="B24" s="4" t="inlineStr">
        <is>
          <t xml:space="preserve"> </t>
        </is>
      </c>
    </row>
    <row r="25">
      <c r="A25" s="4" t="inlineStr">
        <is>
          <t>Conversion Rate</t>
        </is>
      </c>
      <c r="B25" s="15" t="n">
        <v>21.8163</v>
      </c>
    </row>
    <row r="26">
      <c r="A26" s="4" t="inlineStr">
        <is>
          <t>Approximate Conversion Price (in dollars per share)</t>
        </is>
      </c>
      <c r="B26" s="10" t="n">
        <v>45.84</v>
      </c>
    </row>
    <row r="27">
      <c r="A27" s="4" t="inlineStr">
        <is>
          <t>Incremental Share Factor</t>
        </is>
      </c>
      <c r="B27" s="15" t="n">
        <v>10.9089</v>
      </c>
    </row>
    <row r="28">
      <c r="A28" s="4" t="inlineStr">
        <is>
          <t>Maximum Conversion Rate</t>
        </is>
      </c>
      <c r="B28" s="15" t="n">
        <v>31.0884</v>
      </c>
    </row>
    <row r="29">
      <c r="A29" s="4" t="inlineStr">
        <is>
          <t>Conversion rate, adjusted based on closing stock price</t>
        </is>
      </c>
      <c r="B29" s="15" t="n">
        <v>26.7568</v>
      </c>
    </row>
    <row r="30">
      <c r="A30" s="4" t="inlineStr">
        <is>
          <t>Value if converted above par | $</t>
        </is>
      </c>
      <c r="B30" s="7" t="n">
        <v>102100000</v>
      </c>
    </row>
    <row r="31">
      <c r="A31" s="4" t="inlineStr">
        <is>
          <t>Senior Convertible Debt | 2020 Senior Convertible Debt</t>
        </is>
      </c>
      <c r="B31" s="4" t="inlineStr">
        <is>
          <t xml:space="preserve"> </t>
        </is>
      </c>
    </row>
    <row r="32">
      <c r="A32" s="3" t="inlineStr">
        <is>
          <t>Debt Instrument [Line Items]</t>
        </is>
      </c>
      <c r="B32" s="4" t="inlineStr">
        <is>
          <t xml:space="preserve"> </t>
        </is>
      </c>
    </row>
    <row r="33">
      <c r="A33" s="4" t="inlineStr">
        <is>
          <t>Conversion Rate</t>
        </is>
      </c>
      <c r="B33" s="15" t="n">
        <v>10.8048</v>
      </c>
    </row>
    <row r="34">
      <c r="A34" s="4" t="inlineStr">
        <is>
          <t>Approximate Conversion Price (in dollars per share)</t>
        </is>
      </c>
      <c r="B34" s="10" t="n">
        <v>92.55</v>
      </c>
    </row>
    <row r="35">
      <c r="A35" s="4" t="inlineStr">
        <is>
          <t>Incremental Share Factor</t>
        </is>
      </c>
      <c r="B35" s="6" t="n">
        <v>0</v>
      </c>
    </row>
    <row r="36">
      <c r="A36" s="4" t="inlineStr">
        <is>
          <t>Maximum Conversion Rate</t>
        </is>
      </c>
      <c r="B36" s="15" t="n">
        <v>15.1267</v>
      </c>
    </row>
    <row r="37">
      <c r="A37" s="4" t="inlineStr">
        <is>
          <t>Senior Convertible Debt | 2017 Junior Convertible Debt</t>
        </is>
      </c>
      <c r="B37" s="4" t="inlineStr">
        <is>
          <t xml:space="preserve"> </t>
        </is>
      </c>
    </row>
    <row r="38">
      <c r="A38" s="3" t="inlineStr">
        <is>
          <t>Debt Instrument [Line Items]</t>
        </is>
      </c>
      <c r="B38" s="4" t="inlineStr">
        <is>
          <t xml:space="preserve"> </t>
        </is>
      </c>
    </row>
    <row r="39">
      <c r="A39" s="4" t="inlineStr">
        <is>
          <t>Conversion rate, adjusted based on closing stock price</t>
        </is>
      </c>
      <c r="B39" s="15" t="n">
        <v>27.3417</v>
      </c>
    </row>
    <row r="40">
      <c r="A40" s="4" t="inlineStr">
        <is>
          <t>Junior Convertible Debt | 2017 Junior Convertible Debt</t>
        </is>
      </c>
      <c r="B40" s="4" t="inlineStr">
        <is>
          <t xml:space="preserve"> </t>
        </is>
      </c>
    </row>
    <row r="41">
      <c r="A41" s="3" t="inlineStr">
        <is>
          <t>Debt Instrument [Line Items]</t>
        </is>
      </c>
      <c r="B41" s="4" t="inlineStr">
        <is>
          <t xml:space="preserve"> </t>
        </is>
      </c>
    </row>
    <row r="42">
      <c r="A42" s="4" t="inlineStr">
        <is>
          <t>Conversion Rate</t>
        </is>
      </c>
      <c r="B42" s="15" t="n">
        <v>22.2061</v>
      </c>
    </row>
    <row r="43">
      <c r="A43" s="4" t="inlineStr">
        <is>
          <t>Approximate Conversion Price (in dollars per share)</t>
        </is>
      </c>
      <c r="B43" s="10" t="n">
        <v>45.03</v>
      </c>
    </row>
    <row r="44">
      <c r="A44" s="4" t="inlineStr">
        <is>
          <t>Incremental Share Factor</t>
        </is>
      </c>
      <c r="B44" s="15" t="n">
        <v>11.1042</v>
      </c>
    </row>
    <row r="45">
      <c r="A45" s="4" t="inlineStr">
        <is>
          <t>Maximum Conversion Rate</t>
        </is>
      </c>
      <c r="B45" s="15" t="n">
        <v>31.0884</v>
      </c>
    </row>
    <row r="46">
      <c r="A46" s="4" t="inlineStr">
        <is>
          <t>Value if converted above par | $</t>
        </is>
      </c>
      <c r="B46" s="7" t="n">
        <v>8400000</v>
      </c>
    </row>
    <row r="47">
      <c r="A47" s="4" t="inlineStr">
        <is>
          <t>Common Stock</t>
        </is>
      </c>
      <c r="B47" s="4" t="inlineStr">
        <is>
          <t xml:space="preserve"> </t>
        </is>
      </c>
    </row>
    <row r="48">
      <c r="A48" s="3" t="inlineStr">
        <is>
          <t>Debt Instrument [Line Items]</t>
        </is>
      </c>
      <c r="B48" s="4" t="inlineStr">
        <is>
          <t xml:space="preserve"> </t>
        </is>
      </c>
    </row>
    <row r="49">
      <c r="A49" s="4" t="inlineStr">
        <is>
          <t>Share price (in dollars per share)</t>
        </is>
      </c>
      <c r="B49" s="10" t="n">
        <v>83.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Debt issuance cost amortization</t>
        </is>
      </c>
      <c r="B4" s="5" t="n">
        <v>9.5</v>
      </c>
      <c r="C4" s="5" t="n">
        <v>11.5</v>
      </c>
      <c r="D4" s="5" t="n">
        <v>17.1</v>
      </c>
    </row>
    <row r="5">
      <c r="A5" s="4" t="inlineStr">
        <is>
          <t>Debt discount amortization</t>
        </is>
      </c>
      <c r="B5" s="8" t="n">
        <v>7.2</v>
      </c>
      <c r="C5" s="8" t="n">
        <v>44.9</v>
      </c>
      <c r="D5" s="8" t="n">
        <v>71.09999999999999</v>
      </c>
    </row>
    <row r="6">
      <c r="A6" s="4" t="inlineStr">
        <is>
          <t>Other interest expense</t>
        </is>
      </c>
      <c r="B6" s="6" t="n">
        <v>5</v>
      </c>
      <c r="C6" s="8" t="n">
        <v>5.4</v>
      </c>
      <c r="D6" s="8" t="n">
        <v>3.7</v>
      </c>
    </row>
    <row r="7">
      <c r="A7" s="4" t="inlineStr">
        <is>
          <t>Total interest expense</t>
        </is>
      </c>
      <c r="B7" s="8" t="n">
        <v>203.9</v>
      </c>
      <c r="C7" s="6" t="n">
        <v>257</v>
      </c>
      <c r="D7" s="8" t="n">
        <v>356.9</v>
      </c>
    </row>
    <row r="8">
      <c r="A8" s="4" t="inlineStr">
        <is>
          <t>Senior Indebtednes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 amortization</t>
        </is>
      </c>
      <c r="B10" s="8" t="n">
        <v>6.8</v>
      </c>
      <c r="C10" s="8" t="n">
        <v>9.1</v>
      </c>
      <c r="D10" s="8" t="n">
        <v>14.7</v>
      </c>
    </row>
    <row r="11">
      <c r="A11" s="4" t="inlineStr">
        <is>
          <t>Debt discount amortization</t>
        </is>
      </c>
      <c r="B11" s="8" t="n">
        <v>7.2</v>
      </c>
      <c r="C11" s="6" t="n">
        <v>7</v>
      </c>
      <c r="D11" s="8" t="n">
        <v>6.6</v>
      </c>
    </row>
    <row r="12">
      <c r="A12" s="4" t="inlineStr">
        <is>
          <t>Interest expense</t>
        </is>
      </c>
      <c r="B12" s="8" t="n">
        <v>179.3</v>
      </c>
      <c r="C12" s="8" t="n">
        <v>187.1</v>
      </c>
      <c r="D12" s="8" t="n">
        <v>227.4</v>
      </c>
    </row>
    <row r="13">
      <c r="A13" s="4" t="inlineStr">
        <is>
          <t>Total interest expense</t>
        </is>
      </c>
      <c r="B13" s="8" t="n">
        <v>193.3</v>
      </c>
      <c r="C13" s="8" t="n">
        <v>203.2</v>
      </c>
      <c r="D13" s="8" t="n">
        <v>248.7</v>
      </c>
    </row>
    <row r="14">
      <c r="A14" s="4" t="inlineStr">
        <is>
          <t>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ssuance cost amortization</t>
        </is>
      </c>
      <c r="B16" s="8" t="n">
        <v>2.7</v>
      </c>
      <c r="C16" s="8" t="n">
        <v>2.4</v>
      </c>
      <c r="D16" s="8" t="n">
        <v>2.4</v>
      </c>
    </row>
    <row r="17">
      <c r="A17" s="4" t="inlineStr">
        <is>
          <t>Debt discount amortization</t>
        </is>
      </c>
      <c r="B17" s="6" t="n">
        <v>0</v>
      </c>
      <c r="C17" s="8" t="n">
        <v>37.9</v>
      </c>
      <c r="D17" s="8" t="n">
        <v>64.5</v>
      </c>
    </row>
    <row r="18">
      <c r="A18" s="4" t="inlineStr">
        <is>
          <t>Interest expense</t>
        </is>
      </c>
      <c r="B18" s="8" t="n">
        <v>2.9</v>
      </c>
      <c r="C18" s="8" t="n">
        <v>8.1</v>
      </c>
      <c r="D18" s="8" t="n">
        <v>37.6</v>
      </c>
    </row>
    <row r="19">
      <c r="A19" s="4" t="inlineStr">
        <is>
          <t>Total interest expense</t>
        </is>
      </c>
      <c r="B19" s="5" t="n">
        <v>5.6</v>
      </c>
      <c r="C19" s="5" t="n">
        <v>48.4</v>
      </c>
      <c r="D19" s="5" t="n">
        <v>10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Debt - Settlement of debt (Details) - USD ($) $ / shares in Units, $ in Millions</t>
        </is>
      </c>
      <c r="B1" s="2" t="inlineStr">
        <is>
          <t>1 Months Ended</t>
        </is>
      </c>
      <c r="L1" s="2" t="inlineStr">
        <is>
          <t>12 Months Ended</t>
        </is>
      </c>
    </row>
    <row r="2">
      <c r="B2" s="2" t="inlineStr">
        <is>
          <t>Aug. 31, 2022</t>
        </is>
      </c>
      <c r="C2" s="2" t="inlineStr">
        <is>
          <t>May 31, 2022</t>
        </is>
      </c>
      <c r="D2" s="2" t="inlineStr">
        <is>
          <t>Feb. 28, 2022</t>
        </is>
      </c>
      <c r="E2" s="2" t="inlineStr">
        <is>
          <t>Dec. 31, 2021</t>
        </is>
      </c>
      <c r="F2" s="2" t="inlineStr">
        <is>
          <t>Aug. 31, 2021</t>
        </is>
      </c>
      <c r="G2" s="2" t="inlineStr">
        <is>
          <t>Jun. 30, 2021</t>
        </is>
      </c>
      <c r="H2" s="2" t="inlineStr">
        <is>
          <t>Feb. 28, 2021</t>
        </is>
      </c>
      <c r="I2" s="2" t="inlineStr">
        <is>
          <t>Dec. 31, 2020</t>
        </is>
      </c>
      <c r="J2" s="2" t="inlineStr">
        <is>
          <t>Aug. 31, 2020</t>
        </is>
      </c>
      <c r="K2" s="2" t="inlineStr">
        <is>
          <t>Jun. 30, 2020</t>
        </is>
      </c>
      <c r="L2" s="2" t="inlineStr">
        <is>
          <t>Mar. 31, 2023</t>
        </is>
      </c>
      <c r="M2" s="2" t="inlineStr">
        <is>
          <t>Mar. 31, 2022</t>
        </is>
      </c>
      <c r="N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1000</v>
      </c>
      <c r="N4" s="7" t="n">
        <v>0</v>
      </c>
    </row>
    <row r="5">
      <c r="A5" s="4" t="inlineStr">
        <is>
          <t>Value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670.7</v>
      </c>
      <c r="N5" s="8" t="n">
        <v>3171.1</v>
      </c>
    </row>
    <row r="6">
      <c r="A6" s="4" t="inlineStr">
        <is>
          <t>Net Loss on Inducements and 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8.300000000000001</v>
      </c>
      <c r="M6" s="8" t="n">
        <v>113.4</v>
      </c>
      <c r="N6" s="8" t="n">
        <v>299.6</v>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0.4</v>
      </c>
      <c r="M7" s="8" t="n">
        <v>124.6</v>
      </c>
      <c r="N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tion indexed to equity, strik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16.7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 Sett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86.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borrowings on revolving loan unde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3</v>
      </c>
      <c r="J16" s="4" t="inlineStr">
        <is>
          <t xml:space="preserve"> </t>
        </is>
      </c>
      <c r="K16" s="4" t="inlineStr">
        <is>
          <t xml:space="preserve"> </t>
        </is>
      </c>
      <c r="L16" s="6" t="n">
        <v>5935</v>
      </c>
      <c r="M16" s="6" t="n">
        <v>4176</v>
      </c>
      <c r="N16" s="7" t="n">
        <v>3966</v>
      </c>
    </row>
    <row r="17">
      <c r="A17" s="4" t="inlineStr">
        <is>
          <t>Line of Credit | Revolving Credit Facility |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 on Inducements and Settlements</t>
        </is>
      </c>
      <c r="B19" s="4" t="inlineStr">
        <is>
          <t xml:space="preserve"> </t>
        </is>
      </c>
      <c r="C19" s="4" t="inlineStr">
        <is>
          <t xml:space="preserve"> </t>
        </is>
      </c>
      <c r="D19" s="4" t="inlineStr">
        <is>
          <t xml:space="preserve"> </t>
        </is>
      </c>
      <c r="E19" s="5" t="n">
        <v>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 Term Loan Facility |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 Sett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705.7</v>
      </c>
      <c r="J22" s="4" t="inlineStr">
        <is>
          <t xml:space="preserve"> </t>
        </is>
      </c>
      <c r="K22" s="5" t="n">
        <v>17.8</v>
      </c>
      <c r="L22" s="4" t="inlineStr">
        <is>
          <t xml:space="preserve"> </t>
        </is>
      </c>
      <c r="M22" s="4" t="inlineStr">
        <is>
          <t xml:space="preserve"> </t>
        </is>
      </c>
      <c r="N22" s="4" t="inlineStr">
        <is>
          <t xml:space="preserve"> </t>
        </is>
      </c>
    </row>
    <row r="23">
      <c r="A23" s="4" t="inlineStr">
        <is>
          <t>Cash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705.7</v>
      </c>
      <c r="J23" s="4" t="inlineStr">
        <is>
          <t xml:space="preserve"> </t>
        </is>
      </c>
      <c r="K23" s="8" t="n">
        <v>17.8</v>
      </c>
      <c r="L23" s="4" t="inlineStr">
        <is>
          <t xml:space="preserve"> </t>
        </is>
      </c>
      <c r="M23" s="4" t="inlineStr">
        <is>
          <t xml:space="preserve"> </t>
        </is>
      </c>
      <c r="N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705.7</v>
      </c>
      <c r="J24" s="4" t="inlineStr">
        <is>
          <t xml:space="preserve"> </t>
        </is>
      </c>
      <c r="K24" s="8" t="n">
        <v>17.8</v>
      </c>
      <c r="L24" s="4" t="inlineStr">
        <is>
          <t xml:space="preserve"> </t>
        </is>
      </c>
      <c r="M24" s="4" t="inlineStr">
        <is>
          <t xml:space="preserve"> </t>
        </is>
      </c>
      <c r="N24" s="4" t="inlineStr">
        <is>
          <t xml:space="preserve"> </t>
        </is>
      </c>
    </row>
    <row r="25">
      <c r="A25" s="4" t="inlineStr">
        <is>
          <t>Net Loss on Inducements and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2.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ridge Loan Facility |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 Sett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15</v>
      </c>
      <c r="L28" s="4" t="inlineStr">
        <is>
          <t xml:space="preserve"> </t>
        </is>
      </c>
      <c r="M28" s="4" t="inlineStr">
        <is>
          <t xml:space="preserve"> </t>
        </is>
      </c>
      <c r="N28" s="4" t="inlineStr">
        <is>
          <t xml:space="preserve"> </t>
        </is>
      </c>
    </row>
    <row r="29">
      <c r="A29" s="4" t="inlineStr">
        <is>
          <t>Cash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15</v>
      </c>
      <c r="L29" s="4" t="inlineStr">
        <is>
          <t xml:space="preserve"> </t>
        </is>
      </c>
      <c r="M29" s="4" t="inlineStr">
        <is>
          <t xml:space="preserve"> </t>
        </is>
      </c>
      <c r="N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15</v>
      </c>
      <c r="L30" s="4" t="inlineStr">
        <is>
          <t xml:space="preserve"> </t>
        </is>
      </c>
      <c r="M30" s="4" t="inlineStr">
        <is>
          <t xml:space="preserve"> </t>
        </is>
      </c>
      <c r="N30" s="4" t="inlineStr">
        <is>
          <t xml:space="preserve"> </t>
        </is>
      </c>
    </row>
    <row r="31">
      <c r="A31" s="4" t="inlineStr">
        <is>
          <t>Net Loss on Inducements and Settl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5.3</v>
      </c>
      <c r="L31" s="4" t="inlineStr">
        <is>
          <t xml:space="preserve"> </t>
        </is>
      </c>
      <c r="M31" s="4" t="inlineStr">
        <is>
          <t xml:space="preserve"> </t>
        </is>
      </c>
      <c r="N31" s="4" t="inlineStr">
        <is>
          <t xml:space="preserve"> </t>
        </is>
      </c>
    </row>
    <row r="32">
      <c r="A32" s="4" t="inlineStr">
        <is>
          <t>2015 Senior Convertible Debt | Senior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8" t="n">
        <v>3.7</v>
      </c>
      <c r="N34" s="4" t="inlineStr">
        <is>
          <t xml:space="preserve"> </t>
        </is>
      </c>
    </row>
    <row r="35">
      <c r="A35" s="4" t="inlineStr">
        <is>
          <t>2015 Senior Convertible Debt | Senior Convertible Debt |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ncipal Amount Settled</t>
        </is>
      </c>
      <c r="B37" s="7" t="n">
        <v>22</v>
      </c>
      <c r="C37" s="4" t="inlineStr">
        <is>
          <t xml:space="preserve"> </t>
        </is>
      </c>
      <c r="D37" s="4" t="inlineStr">
        <is>
          <t xml:space="preserve"> </t>
        </is>
      </c>
      <c r="E37" s="8" t="n">
        <v>36.6</v>
      </c>
      <c r="F37" s="5" t="n">
        <v>70.40000000000001</v>
      </c>
      <c r="G37" s="4" t="inlineStr">
        <is>
          <t xml:space="preserve"> </t>
        </is>
      </c>
      <c r="H37" s="7" t="n">
        <v>81</v>
      </c>
      <c r="I37" s="6" t="n">
        <v>90</v>
      </c>
      <c r="J37" s="5" t="n">
        <v>414.3</v>
      </c>
      <c r="K37" s="8" t="n">
        <v>383.3</v>
      </c>
      <c r="L37" s="4" t="inlineStr">
        <is>
          <t xml:space="preserve"> </t>
        </is>
      </c>
      <c r="M37" s="4" t="inlineStr">
        <is>
          <t xml:space="preserve"> </t>
        </is>
      </c>
      <c r="N37" s="4" t="inlineStr">
        <is>
          <t xml:space="preserve"> </t>
        </is>
      </c>
    </row>
    <row r="38">
      <c r="A38" s="4" t="inlineStr">
        <is>
          <t>Cash Paid</t>
        </is>
      </c>
      <c r="B38" s="8" t="n">
        <v>67.7</v>
      </c>
      <c r="C38" s="4" t="inlineStr">
        <is>
          <t xml:space="preserve"> </t>
        </is>
      </c>
      <c r="D38" s="4" t="inlineStr">
        <is>
          <t xml:space="preserve"> </t>
        </is>
      </c>
      <c r="E38" s="8" t="n">
        <v>36.6</v>
      </c>
      <c r="F38" s="8" t="n">
        <v>70.40000000000001</v>
      </c>
      <c r="G38" s="4" t="inlineStr">
        <is>
          <t xml:space="preserve"> </t>
        </is>
      </c>
      <c r="H38" s="6" t="n">
        <v>81</v>
      </c>
      <c r="I38" s="8" t="n">
        <v>48.5</v>
      </c>
      <c r="J38" s="8" t="n">
        <v>414.3</v>
      </c>
      <c r="K38" s="8" t="n">
        <v>383.3</v>
      </c>
      <c r="L38" s="4" t="inlineStr">
        <is>
          <t xml:space="preserve"> </t>
        </is>
      </c>
      <c r="M38" s="4" t="inlineStr">
        <is>
          <t xml:space="preserve"> </t>
        </is>
      </c>
      <c r="N38" s="4" t="inlineStr">
        <is>
          <t xml:space="preserve"> </t>
        </is>
      </c>
    </row>
    <row r="39">
      <c r="A39" s="4" t="inlineStr">
        <is>
          <t>Value of Shares Issued</t>
        </is>
      </c>
      <c r="B39" s="4" t="inlineStr">
        <is>
          <t xml:space="preserve"> </t>
        </is>
      </c>
      <c r="C39" s="4" t="inlineStr">
        <is>
          <t xml:space="preserve"> </t>
        </is>
      </c>
      <c r="D39" s="4" t="inlineStr">
        <is>
          <t xml:space="preserve"> </t>
        </is>
      </c>
      <c r="E39" s="8" t="n">
        <v>103.9</v>
      </c>
      <c r="F39" s="8" t="n">
        <v>159.9</v>
      </c>
      <c r="G39" s="4" t="inlineStr">
        <is>
          <t xml:space="preserve"> </t>
        </is>
      </c>
      <c r="H39" s="8" t="n">
        <v>206.5</v>
      </c>
      <c r="I39" s="6" t="n">
        <v>221</v>
      </c>
      <c r="J39" s="8" t="n">
        <v>547.6</v>
      </c>
      <c r="K39" s="8" t="n">
        <v>405.1</v>
      </c>
      <c r="L39" s="4" t="inlineStr">
        <is>
          <t xml:space="preserve"> </t>
        </is>
      </c>
      <c r="M39" s="4" t="inlineStr">
        <is>
          <t xml:space="preserve"> </t>
        </is>
      </c>
      <c r="N39" s="4" t="inlineStr">
        <is>
          <t xml:space="preserve"> </t>
        </is>
      </c>
    </row>
    <row r="40">
      <c r="A40" s="4" t="inlineStr">
        <is>
          <t>Total</t>
        </is>
      </c>
      <c r="B40" s="8" t="n">
        <v>67.7</v>
      </c>
      <c r="C40" s="4" t="inlineStr">
        <is>
          <t xml:space="preserve"> </t>
        </is>
      </c>
      <c r="D40" s="4" t="inlineStr">
        <is>
          <t xml:space="preserve"> </t>
        </is>
      </c>
      <c r="E40" s="8" t="n">
        <v>140.5</v>
      </c>
      <c r="F40" s="8" t="n">
        <v>230.3</v>
      </c>
      <c r="G40" s="4" t="inlineStr">
        <is>
          <t xml:space="preserve"> </t>
        </is>
      </c>
      <c r="H40" s="8" t="n">
        <v>287.5</v>
      </c>
      <c r="I40" s="8" t="n">
        <v>269.5</v>
      </c>
      <c r="J40" s="8" t="n">
        <v>961.9</v>
      </c>
      <c r="K40" s="8" t="n">
        <v>788.4</v>
      </c>
      <c r="L40" s="4" t="inlineStr">
        <is>
          <t xml:space="preserve"> </t>
        </is>
      </c>
      <c r="M40" s="4" t="inlineStr">
        <is>
          <t xml:space="preserve"> </t>
        </is>
      </c>
      <c r="N40" s="4" t="inlineStr">
        <is>
          <t xml:space="preserve"> </t>
        </is>
      </c>
    </row>
    <row r="41">
      <c r="A41" s="4" t="inlineStr">
        <is>
          <t>Fair Value Settled</t>
        </is>
      </c>
      <c r="B41" s="4" t="inlineStr">
        <is>
          <t xml:space="preserve"> </t>
        </is>
      </c>
      <c r="C41" s="4" t="inlineStr">
        <is>
          <t xml:space="preserve"> </t>
        </is>
      </c>
      <c r="D41" s="4" t="inlineStr">
        <is>
          <t xml:space="preserve"> </t>
        </is>
      </c>
      <c r="E41" s="8" t="n">
        <v>36.2</v>
      </c>
      <c r="F41" s="6" t="n">
        <v>71</v>
      </c>
      <c r="G41" s="4" t="inlineStr">
        <is>
          <t xml:space="preserve"> </t>
        </is>
      </c>
      <c r="H41" s="8" t="n">
        <v>79.2</v>
      </c>
      <c r="I41" s="8" t="n">
        <v>79.40000000000001</v>
      </c>
      <c r="J41" s="8" t="n">
        <v>351.7</v>
      </c>
      <c r="K41" s="8" t="n">
        <v>314.4</v>
      </c>
      <c r="L41" s="4" t="inlineStr">
        <is>
          <t xml:space="preserve"> </t>
        </is>
      </c>
      <c r="M41" s="4" t="inlineStr">
        <is>
          <t xml:space="preserve"> </t>
        </is>
      </c>
      <c r="N41" s="4" t="inlineStr">
        <is>
          <t xml:space="preserve"> </t>
        </is>
      </c>
    </row>
    <row r="42">
      <c r="A42" s="4" t="inlineStr">
        <is>
          <t>Equity Component</t>
        </is>
      </c>
      <c r="B42" s="4" t="inlineStr">
        <is>
          <t xml:space="preserve"> </t>
        </is>
      </c>
      <c r="C42" s="4" t="inlineStr">
        <is>
          <t xml:space="preserve"> </t>
        </is>
      </c>
      <c r="D42" s="4" t="inlineStr">
        <is>
          <t xml:space="preserve"> </t>
        </is>
      </c>
      <c r="E42" s="8" t="n">
        <v>104.2</v>
      </c>
      <c r="F42" s="8" t="n">
        <v>158.9</v>
      </c>
      <c r="G42" s="4" t="inlineStr">
        <is>
          <t xml:space="preserve"> </t>
        </is>
      </c>
      <c r="H42" s="8" t="n">
        <v>208.1</v>
      </c>
      <c r="I42" s="8" t="n">
        <v>184.5</v>
      </c>
      <c r="J42" s="8" t="n">
        <v>592.3</v>
      </c>
      <c r="K42" s="8" t="n">
        <v>464.4</v>
      </c>
      <c r="L42" s="4" t="inlineStr">
        <is>
          <t xml:space="preserve"> </t>
        </is>
      </c>
      <c r="M42" s="4" t="inlineStr">
        <is>
          <t xml:space="preserve"> </t>
        </is>
      </c>
      <c r="N42" s="4" t="inlineStr">
        <is>
          <t xml:space="preserve"> </t>
        </is>
      </c>
    </row>
    <row r="43">
      <c r="A43" s="4" t="inlineStr">
        <is>
          <t>Net Loss on Inducements and Settlements</t>
        </is>
      </c>
      <c r="B43" s="8" t="n">
        <v>1.3</v>
      </c>
      <c r="C43" s="4" t="inlineStr">
        <is>
          <t xml:space="preserve"> </t>
        </is>
      </c>
      <c r="D43" s="4" t="inlineStr">
        <is>
          <t xml:space="preserve"> </t>
        </is>
      </c>
      <c r="E43" s="8" t="n">
        <v>4.1</v>
      </c>
      <c r="F43" s="8" t="n">
        <v>10.6</v>
      </c>
      <c r="G43" s="4" t="inlineStr">
        <is>
          <t xml:space="preserve"> </t>
        </is>
      </c>
      <c r="H43" s="8" t="n">
        <v>10.7</v>
      </c>
      <c r="I43" s="8" t="n">
        <v>9.4</v>
      </c>
      <c r="J43" s="6" t="n">
        <v>25</v>
      </c>
      <c r="K43" s="8" t="n">
        <v>7.8</v>
      </c>
      <c r="L43" s="4" t="inlineStr">
        <is>
          <t xml:space="preserve"> </t>
        </is>
      </c>
      <c r="M43" s="4" t="inlineStr">
        <is>
          <t xml:space="preserve"> </t>
        </is>
      </c>
      <c r="N43" s="4" t="inlineStr">
        <is>
          <t xml:space="preserve"> </t>
        </is>
      </c>
    </row>
    <row r="44">
      <c r="A44" s="4" t="inlineStr">
        <is>
          <t>2017 Senior Convertible Debt | Senior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8" t="n">
        <v>23.4</v>
      </c>
      <c r="N46" s="4" t="inlineStr">
        <is>
          <t xml:space="preserve"> </t>
        </is>
      </c>
    </row>
    <row r="47">
      <c r="A47" s="4" t="inlineStr">
        <is>
          <t>2017 Senior Convertible Debt | Senior Convertible Debt |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 Settled</t>
        </is>
      </c>
      <c r="B49" s="8" t="n">
        <v>14.9</v>
      </c>
      <c r="C49" s="7" t="n">
        <v>31</v>
      </c>
      <c r="D49" s="5" t="n">
        <v>64.90000000000001</v>
      </c>
      <c r="E49" s="8" t="n">
        <v>39.7</v>
      </c>
      <c r="F49" s="8" t="n">
        <v>100.7</v>
      </c>
      <c r="G49" s="4" t="inlineStr">
        <is>
          <t xml:space="preserve"> </t>
        </is>
      </c>
      <c r="H49" s="8" t="n">
        <v>122.2</v>
      </c>
      <c r="I49" s="8" t="n">
        <v>588.8</v>
      </c>
      <c r="J49" s="8" t="n">
        <v>381.8</v>
      </c>
      <c r="K49" s="8" t="n">
        <v>643.9</v>
      </c>
      <c r="L49" s="4" t="inlineStr">
        <is>
          <t xml:space="preserve"> </t>
        </is>
      </c>
      <c r="M49" s="4" t="inlineStr">
        <is>
          <t xml:space="preserve"> </t>
        </is>
      </c>
      <c r="N49" s="4" t="inlineStr">
        <is>
          <t xml:space="preserve"> </t>
        </is>
      </c>
    </row>
    <row r="50">
      <c r="A50" s="4" t="inlineStr">
        <is>
          <t>Cash Paid</t>
        </is>
      </c>
      <c r="B50" s="8" t="n">
        <v>29.2</v>
      </c>
      <c r="C50" s="8" t="n">
        <v>65.3</v>
      </c>
      <c r="D50" s="8" t="n">
        <v>64.90000000000001</v>
      </c>
      <c r="E50" s="8" t="n">
        <v>39.7</v>
      </c>
      <c r="F50" s="8" t="n">
        <v>100.7</v>
      </c>
      <c r="G50" s="4" t="inlineStr">
        <is>
          <t xml:space="preserve"> </t>
        </is>
      </c>
      <c r="H50" s="8" t="n">
        <v>122.2</v>
      </c>
      <c r="I50" s="8" t="n">
        <v>155.4</v>
      </c>
      <c r="J50" s="8" t="n">
        <v>381.8</v>
      </c>
      <c r="K50" s="8" t="n">
        <v>643.9</v>
      </c>
      <c r="L50" s="4" t="inlineStr">
        <is>
          <t xml:space="preserve"> </t>
        </is>
      </c>
      <c r="M50" s="4" t="inlineStr">
        <is>
          <t xml:space="preserve"> </t>
        </is>
      </c>
      <c r="N50" s="4" t="inlineStr">
        <is>
          <t xml:space="preserve"> </t>
        </is>
      </c>
    </row>
    <row r="51">
      <c r="A51" s="4" t="inlineStr">
        <is>
          <t>Value of Shares Issued</t>
        </is>
      </c>
      <c r="B51" s="4" t="inlineStr">
        <is>
          <t xml:space="preserve"> </t>
        </is>
      </c>
      <c r="C51" s="4" t="inlineStr">
        <is>
          <t xml:space="preserve"> </t>
        </is>
      </c>
      <c r="D51" s="8" t="n">
        <v>74.59999999999999</v>
      </c>
      <c r="E51" s="8" t="n">
        <v>61.4</v>
      </c>
      <c r="F51" s="8" t="n">
        <v>123.5</v>
      </c>
      <c r="G51" s="4" t="inlineStr">
        <is>
          <t xml:space="preserve"> </t>
        </is>
      </c>
      <c r="H51" s="8" t="n">
        <v>166.4</v>
      </c>
      <c r="I51" s="8" t="n">
        <v>408.7</v>
      </c>
      <c r="J51" s="8" t="n">
        <v>221.1</v>
      </c>
      <c r="K51" s="8" t="n">
        <v>246.4</v>
      </c>
      <c r="L51" s="4" t="inlineStr">
        <is>
          <t xml:space="preserve"> </t>
        </is>
      </c>
      <c r="M51" s="4" t="inlineStr">
        <is>
          <t xml:space="preserve"> </t>
        </is>
      </c>
      <c r="N51" s="4" t="inlineStr">
        <is>
          <t xml:space="preserve"> </t>
        </is>
      </c>
    </row>
    <row r="52">
      <c r="A52" s="4" t="inlineStr">
        <is>
          <t>Total</t>
        </is>
      </c>
      <c r="B52" s="8" t="n">
        <v>29.2</v>
      </c>
      <c r="C52" s="8" t="n">
        <v>65.3</v>
      </c>
      <c r="D52" s="8" t="n">
        <v>139.5</v>
      </c>
      <c r="E52" s="8" t="n">
        <v>101.1</v>
      </c>
      <c r="F52" s="8" t="n">
        <v>224.2</v>
      </c>
      <c r="G52" s="4" t="inlineStr">
        <is>
          <t xml:space="preserve"> </t>
        </is>
      </c>
      <c r="H52" s="8" t="n">
        <v>288.6</v>
      </c>
      <c r="I52" s="8" t="n">
        <v>1165.6</v>
      </c>
      <c r="J52" s="8" t="n">
        <v>602.9</v>
      </c>
      <c r="K52" s="8" t="n">
        <v>890.3</v>
      </c>
      <c r="L52" s="4" t="inlineStr">
        <is>
          <t xml:space="preserve"> </t>
        </is>
      </c>
      <c r="M52" s="4" t="inlineStr">
        <is>
          <t xml:space="preserve"> </t>
        </is>
      </c>
      <c r="N52" s="4" t="inlineStr">
        <is>
          <t xml:space="preserve"> </t>
        </is>
      </c>
    </row>
    <row r="53">
      <c r="A53" s="4" t="inlineStr">
        <is>
          <t>Fair Value Settled</t>
        </is>
      </c>
      <c r="B53" s="4" t="inlineStr">
        <is>
          <t xml:space="preserve"> </t>
        </is>
      </c>
      <c r="C53" s="4" t="inlineStr">
        <is>
          <t xml:space="preserve"> </t>
        </is>
      </c>
      <c r="D53" s="6" t="n">
        <v>60</v>
      </c>
      <c r="E53" s="8" t="n">
        <v>37.4</v>
      </c>
      <c r="F53" s="6" t="n">
        <v>100</v>
      </c>
      <c r="G53" s="4" t="inlineStr">
        <is>
          <t xml:space="preserve"> </t>
        </is>
      </c>
      <c r="H53" s="8" t="n">
        <v>115.9</v>
      </c>
      <c r="I53" s="8" t="n">
        <v>486.7</v>
      </c>
      <c r="J53" s="6" t="n">
        <v>299</v>
      </c>
      <c r="K53" s="6" t="n">
        <v>481</v>
      </c>
      <c r="L53" s="4" t="inlineStr">
        <is>
          <t xml:space="preserve"> </t>
        </is>
      </c>
      <c r="M53" s="4" t="inlineStr">
        <is>
          <t xml:space="preserve"> </t>
        </is>
      </c>
      <c r="N53" s="4" t="inlineStr">
        <is>
          <t xml:space="preserve"> </t>
        </is>
      </c>
    </row>
    <row r="54">
      <c r="A54" s="4" t="inlineStr">
        <is>
          <t>Equity Component</t>
        </is>
      </c>
      <c r="B54" s="4" t="inlineStr">
        <is>
          <t xml:space="preserve"> </t>
        </is>
      </c>
      <c r="C54" s="4" t="inlineStr">
        <is>
          <t xml:space="preserve"> </t>
        </is>
      </c>
      <c r="D54" s="8" t="n">
        <v>75.5</v>
      </c>
      <c r="E54" s="6" t="n">
        <v>63</v>
      </c>
      <c r="F54" s="6" t="n">
        <v>113</v>
      </c>
      <c r="G54" s="4" t="inlineStr">
        <is>
          <t xml:space="preserve"> </t>
        </is>
      </c>
      <c r="H54" s="8" t="n">
        <v>168.2</v>
      </c>
      <c r="I54" s="8" t="n">
        <v>655.3</v>
      </c>
      <c r="J54" s="8" t="n">
        <v>292.2</v>
      </c>
      <c r="K54" s="8" t="n">
        <v>390.9</v>
      </c>
      <c r="L54" s="4" t="inlineStr">
        <is>
          <t xml:space="preserve"> </t>
        </is>
      </c>
      <c r="M54" s="4" t="inlineStr">
        <is>
          <t xml:space="preserve"> </t>
        </is>
      </c>
      <c r="N54" s="4" t="inlineStr">
        <is>
          <t xml:space="preserve"> </t>
        </is>
      </c>
    </row>
    <row r="55">
      <c r="A55" s="4" t="inlineStr">
        <is>
          <t>Net Loss on Inducements and Settlements</t>
        </is>
      </c>
      <c r="B55" s="5" t="n">
        <v>0.8</v>
      </c>
      <c r="C55" s="8" t="n">
        <v>5.9</v>
      </c>
      <c r="D55" s="5" t="n">
        <v>11.8</v>
      </c>
      <c r="E55" s="8" t="n">
        <v>6.3</v>
      </c>
      <c r="F55" s="8" t="n">
        <v>31.5</v>
      </c>
      <c r="G55" s="4" t="inlineStr">
        <is>
          <t xml:space="preserve"> </t>
        </is>
      </c>
      <c r="H55" s="8" t="n">
        <v>25.5</v>
      </c>
      <c r="I55" s="6" t="n">
        <v>57</v>
      </c>
      <c r="J55" s="5" t="n">
        <v>20.1</v>
      </c>
      <c r="K55" s="5" t="n">
        <v>13.7</v>
      </c>
      <c r="L55" s="4" t="inlineStr">
        <is>
          <t xml:space="preserve"> </t>
        </is>
      </c>
      <c r="M55" s="4" t="inlineStr">
        <is>
          <t xml:space="preserve"> </t>
        </is>
      </c>
      <c r="N55" s="4" t="inlineStr">
        <is>
          <t xml:space="preserve"> </t>
        </is>
      </c>
    </row>
    <row r="56">
      <c r="A56" s="4" t="inlineStr">
        <is>
          <t>2017 Junior Convertible Debt | Junior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8" t="n">
        <v>4.7</v>
      </c>
      <c r="N58" s="4" t="inlineStr">
        <is>
          <t xml:space="preserve"> </t>
        </is>
      </c>
    </row>
    <row r="59">
      <c r="A59" s="4" t="inlineStr">
        <is>
          <t>2017 Junior Convertible Debt | Junior Convertible Debt |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ncipal Amount Settled</t>
        </is>
      </c>
      <c r="B61" s="4" t="inlineStr">
        <is>
          <t xml:space="preserve"> </t>
        </is>
      </c>
      <c r="C61" s="8" t="n">
        <v>3.6</v>
      </c>
      <c r="D61" s="4" t="inlineStr">
        <is>
          <t xml:space="preserve"> </t>
        </is>
      </c>
      <c r="E61" s="8" t="n">
        <v>19.9</v>
      </c>
      <c r="F61" s="8" t="n">
        <v>92.5</v>
      </c>
      <c r="G61" s="4" t="inlineStr">
        <is>
          <t xml:space="preserve"> </t>
        </is>
      </c>
      <c r="H61" s="6" t="n">
        <v>156</v>
      </c>
      <c r="I61" s="8" t="n">
        <v>407.7</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Paid</t>
        </is>
      </c>
      <c r="B62" s="4" t="inlineStr">
        <is>
          <t xml:space="preserve"> </t>
        </is>
      </c>
      <c r="C62" s="8" t="n">
        <v>8.199999999999999</v>
      </c>
      <c r="D62" s="4" t="inlineStr">
        <is>
          <t xml:space="preserve"> </t>
        </is>
      </c>
      <c r="E62" s="8" t="n">
        <v>19.9</v>
      </c>
      <c r="F62" s="8" t="n">
        <v>92.5</v>
      </c>
      <c r="G62" s="4" t="inlineStr">
        <is>
          <t xml:space="preserve"> </t>
        </is>
      </c>
      <c r="H62" s="6" t="n">
        <v>156</v>
      </c>
      <c r="I62" s="6" t="n">
        <v>225</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alue of Shares Issued</t>
        </is>
      </c>
      <c r="B63" s="4" t="inlineStr">
        <is>
          <t xml:space="preserve"> </t>
        </is>
      </c>
      <c r="C63" s="4" t="inlineStr">
        <is>
          <t xml:space="preserve"> </t>
        </is>
      </c>
      <c r="D63" s="4" t="inlineStr">
        <is>
          <t xml:space="preserve"> </t>
        </is>
      </c>
      <c r="E63" s="8" t="n">
        <v>31.6</v>
      </c>
      <c r="F63" s="8" t="n">
        <v>115.8</v>
      </c>
      <c r="G63" s="4" t="inlineStr">
        <is>
          <t xml:space="preserve"> </t>
        </is>
      </c>
      <c r="H63" s="8" t="n">
        <v>217.9</v>
      </c>
      <c r="I63" s="8" t="n">
        <v>530.4</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otal</t>
        </is>
      </c>
      <c r="B64" s="4" t="inlineStr">
        <is>
          <t xml:space="preserve"> </t>
        </is>
      </c>
      <c r="C64" s="8" t="n">
        <v>8.199999999999999</v>
      </c>
      <c r="D64" s="4" t="inlineStr">
        <is>
          <t xml:space="preserve"> </t>
        </is>
      </c>
      <c r="E64" s="8" t="n">
        <v>51.5</v>
      </c>
      <c r="F64" s="8" t="n">
        <v>208.3</v>
      </c>
      <c r="G64" s="4" t="inlineStr">
        <is>
          <t xml:space="preserve"> </t>
        </is>
      </c>
      <c r="H64" s="8" t="n">
        <v>373.9</v>
      </c>
      <c r="I64" s="8" t="n">
        <v>819.4</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ir Value Settled</t>
        </is>
      </c>
      <c r="B65" s="4" t="inlineStr">
        <is>
          <t xml:space="preserve"> </t>
        </is>
      </c>
      <c r="C65" s="4" t="inlineStr">
        <is>
          <t xml:space="preserve"> </t>
        </is>
      </c>
      <c r="D65" s="4" t="inlineStr">
        <is>
          <t xml:space="preserve"> </t>
        </is>
      </c>
      <c r="E65" s="8" t="n">
        <v>15.7</v>
      </c>
      <c r="F65" s="8" t="n">
        <v>87.7</v>
      </c>
      <c r="G65" s="4" t="inlineStr">
        <is>
          <t xml:space="preserve"> </t>
        </is>
      </c>
      <c r="H65" s="8" t="n">
        <v>129.8</v>
      </c>
      <c r="I65" s="8" t="n">
        <v>246.3</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quity Component</t>
        </is>
      </c>
      <c r="B66" s="4" t="inlineStr">
        <is>
          <t xml:space="preserve"> </t>
        </is>
      </c>
      <c r="C66" s="4" t="inlineStr">
        <is>
          <t xml:space="preserve"> </t>
        </is>
      </c>
      <c r="D66" s="4" t="inlineStr">
        <is>
          <t xml:space="preserve"> </t>
        </is>
      </c>
      <c r="E66" s="8" t="n">
        <v>35.9</v>
      </c>
      <c r="F66" s="8" t="n">
        <v>116.6</v>
      </c>
      <c r="G66" s="4" t="inlineStr">
        <is>
          <t xml:space="preserve"> </t>
        </is>
      </c>
      <c r="H66" s="8" t="n">
        <v>243.9</v>
      </c>
      <c r="I66" s="8" t="n">
        <v>547.1</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Loss on Inducements and Settlements</t>
        </is>
      </c>
      <c r="B67" s="4" t="inlineStr">
        <is>
          <t xml:space="preserve"> </t>
        </is>
      </c>
      <c r="C67" s="5" t="n">
        <v>0.3</v>
      </c>
      <c r="D67" s="4" t="inlineStr">
        <is>
          <t xml:space="preserve"> </t>
        </is>
      </c>
      <c r="E67" s="5" t="n">
        <v>5.1</v>
      </c>
      <c r="F67" s="5" t="n">
        <v>43.1</v>
      </c>
      <c r="G67" s="4" t="inlineStr">
        <is>
          <t xml:space="preserve"> </t>
        </is>
      </c>
      <c r="H67" s="5" t="n">
        <v>49.4</v>
      </c>
      <c r="I67" s="8" t="n">
        <v>62.8</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20 Senior Convertible Debt | 2017 Senior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conversion, converted instru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601.5</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0 Senior Convertible Debt | 2017 Junior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conversion, converted instru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4</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2020 Senior Convertible Debt |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665.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2020 Senior Convertible Debt | Senior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ssuance costs, including equity portion,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10.8</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unamortized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c r="M80" s="8" t="n">
        <v>75.3</v>
      </c>
      <c r="N80" s="4" t="inlineStr">
        <is>
          <t xml:space="preserve"> </t>
        </is>
      </c>
    </row>
    <row r="81">
      <c r="A81" s="4" t="inlineStr">
        <is>
          <t>Capped options indexed to equity,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5.8</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3.922% 2021 Notes | Senior Indebtedness |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ncipal Amount Settled</t>
        </is>
      </c>
      <c r="B84" s="4" t="inlineStr">
        <is>
          <t xml:space="preserve"> </t>
        </is>
      </c>
      <c r="C84" s="4" t="inlineStr">
        <is>
          <t xml:space="preserve"> </t>
        </is>
      </c>
      <c r="D84" s="4" t="inlineStr">
        <is>
          <t xml:space="preserve"> </t>
        </is>
      </c>
      <c r="E84" s="4" t="inlineStr">
        <is>
          <t xml:space="preserve"> </t>
        </is>
      </c>
      <c r="F84" s="4" t="inlineStr">
        <is>
          <t xml:space="preserve"> </t>
        </is>
      </c>
      <c r="G84" s="7" t="n">
        <v>1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ash Paid</t>
        </is>
      </c>
      <c r="B85" s="4" t="inlineStr">
        <is>
          <t xml:space="preserve"> </t>
        </is>
      </c>
      <c r="C85" s="4" t="inlineStr">
        <is>
          <t xml:space="preserve"> </t>
        </is>
      </c>
      <c r="D85" s="4" t="inlineStr">
        <is>
          <t xml:space="preserve"> </t>
        </is>
      </c>
      <c r="E85" s="4" t="inlineStr">
        <is>
          <t xml:space="preserve"> </t>
        </is>
      </c>
      <c r="F85" s="4" t="inlineStr">
        <is>
          <t xml:space="preserve"> </t>
        </is>
      </c>
      <c r="G85" s="6" t="n">
        <v>1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t>
        </is>
      </c>
      <c r="B86" s="4" t="inlineStr">
        <is>
          <t xml:space="preserve"> </t>
        </is>
      </c>
      <c r="C86" s="4" t="inlineStr">
        <is>
          <t xml:space="preserve"> </t>
        </is>
      </c>
      <c r="D86" s="4" t="inlineStr">
        <is>
          <t xml:space="preserve"> </t>
        </is>
      </c>
      <c r="E86" s="4" t="inlineStr">
        <is>
          <t xml:space="preserve"> </t>
        </is>
      </c>
      <c r="F86" s="4" t="inlineStr">
        <is>
          <t xml:space="preserve"> </t>
        </is>
      </c>
      <c r="G86" s="6" t="n">
        <v>1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Loss on Inducements and Settlements</t>
        </is>
      </c>
      <c r="B87" s="4" t="inlineStr">
        <is>
          <t xml:space="preserve"> </t>
        </is>
      </c>
      <c r="C87" s="4" t="inlineStr">
        <is>
          <t xml:space="preserve"> </t>
        </is>
      </c>
      <c r="D87" s="4" t="inlineStr">
        <is>
          <t xml:space="preserve"> </t>
        </is>
      </c>
      <c r="E87" s="4" t="inlineStr">
        <is>
          <t xml:space="preserve"> </t>
        </is>
      </c>
      <c r="F87" s="4" t="inlineStr">
        <is>
          <t xml:space="preserve"> </t>
        </is>
      </c>
      <c r="G87" s="5" t="n">
        <v>0.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0.972% 2024 Notes | Senior Indebted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400</v>
      </c>
      <c r="M90" s="4" t="inlineStr">
        <is>
          <t xml:space="preserve"> </t>
        </is>
      </c>
      <c r="N90" s="4" t="inlineStr">
        <is>
          <t xml:space="preserve"> </t>
        </is>
      </c>
    </row>
    <row r="91">
      <c r="A91" s="4" t="inlineStr">
        <is>
          <t>Debt instrument, unamortized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2</v>
      </c>
      <c r="M91" s="5" t="n">
        <v>2.5</v>
      </c>
      <c r="N91" s="4" t="inlineStr">
        <is>
          <t xml:space="preserve"> </t>
        </is>
      </c>
    </row>
  </sheetData>
  <mergeCells count="3">
    <mergeCell ref="A1:A2"/>
    <mergeCell ref="B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Debt - Senior Notes (Details)</t>
        </is>
      </c>
      <c r="B1" s="2" t="inlineStr">
        <is>
          <t>12 Months Ended</t>
        </is>
      </c>
    </row>
    <row r="2">
      <c r="B2" s="2" t="inlineStr">
        <is>
          <t>Mar. 31, 2023</t>
        </is>
      </c>
    </row>
    <row r="3">
      <c r="A3" s="4" t="inlineStr">
        <is>
          <t>Senior Indebtedness</t>
        </is>
      </c>
      <c r="B3" s="4" t="inlineStr">
        <is>
          <t xml:space="preserve"> </t>
        </is>
      </c>
    </row>
    <row r="4">
      <c r="A4" s="3" t="inlineStr">
        <is>
          <t>Debt Instrument [Line Items]</t>
        </is>
      </c>
      <c r="B4" s="4" t="inlineStr">
        <is>
          <t xml:space="preserve"> </t>
        </is>
      </c>
    </row>
    <row r="5">
      <c r="A5" s="4" t="inlineStr">
        <is>
          <t>Debt instrument, redemption price (percent)</t>
        </is>
      </c>
      <c r="B5" s="12" t="n">
        <v>1.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Credit Facilities (Details) - Line of Credit - USD ($) $ in Millions</t>
        </is>
      </c>
      <c r="B1" s="2" t="inlineStr">
        <is>
          <t>1 Months Ended</t>
        </is>
      </c>
    </row>
    <row r="2">
      <c r="B2" s="2" t="inlineStr">
        <is>
          <t>Dec. 31, 2021</t>
        </is>
      </c>
      <c r="C2" s="2" t="inlineStr">
        <is>
          <t>Mar. 31, 2023</t>
        </is>
      </c>
    </row>
    <row r="3">
      <c r="A3" s="3" t="inlineStr">
        <is>
          <t>Debt Instrument [Line Items]</t>
        </is>
      </c>
      <c r="B3" s="4" t="inlineStr">
        <is>
          <t xml:space="preserve"> </t>
        </is>
      </c>
      <c r="C3" s="4" t="inlineStr">
        <is>
          <t xml:space="preserve"> </t>
        </is>
      </c>
    </row>
    <row r="4">
      <c r="A4" s="4" t="inlineStr">
        <is>
          <t>Incremental borrowing capacity</t>
        </is>
      </c>
      <c r="B4" s="4" t="inlineStr">
        <is>
          <t xml:space="preserve"> </t>
        </is>
      </c>
      <c r="C4" s="7" t="n">
        <v>75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4" t="inlineStr">
        <is>
          <t xml:space="preserve"> </t>
        </is>
      </c>
      <c r="C7" s="7" t="n">
        <v>2750</v>
      </c>
    </row>
    <row r="8">
      <c r="A8" s="4" t="inlineStr">
        <is>
          <t>Revolving Credit Facility | Base Rate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3" t="n">
        <v>0.00125</v>
      </c>
      <c r="C10" s="4" t="inlineStr">
        <is>
          <t xml:space="preserve"> </t>
        </is>
      </c>
    </row>
    <row r="11">
      <c r="A11" s="4" t="inlineStr">
        <is>
          <t>Revolving Credit Facility | Base Rate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4" t="n">
        <v>0.005</v>
      </c>
      <c r="C13" s="4" t="inlineStr">
        <is>
          <t xml:space="preserve"> </t>
        </is>
      </c>
    </row>
    <row r="14">
      <c r="A14" s="4" t="inlineStr">
        <is>
          <t>Revolving Credit Facility | Daily Simple SOFR Rate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3" t="n">
        <v>0.01125</v>
      </c>
      <c r="C16" s="4" t="inlineStr">
        <is>
          <t xml:space="preserve"> </t>
        </is>
      </c>
    </row>
    <row r="17">
      <c r="A17" s="4" t="inlineStr">
        <is>
          <t>Revolving Credit Facility | Daily Simple SOFR Rate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4" t="n">
        <v>0.015</v>
      </c>
      <c r="C19" s="4" t="inlineStr">
        <is>
          <t xml:space="preserve"> </t>
        </is>
      </c>
    </row>
    <row r="20">
      <c r="A20" s="4" t="inlineStr">
        <is>
          <t>Revolving Credit Facility | EURIBOR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3" t="n">
        <v>0.01125</v>
      </c>
      <c r="C22" s="4" t="inlineStr">
        <is>
          <t xml:space="preserve"> </t>
        </is>
      </c>
    </row>
    <row r="23">
      <c r="A23" s="4" t="inlineStr">
        <is>
          <t>Revolving Credit Facility | EURIBOR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4" t="n">
        <v>0.015</v>
      </c>
      <c r="C25" s="4" t="inlineStr">
        <is>
          <t xml:space="preserve"> </t>
        </is>
      </c>
    </row>
    <row r="26">
      <c r="A26" s="4" t="inlineStr">
        <is>
          <t>Revolving Credit Facility | Federal Funds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4" t="n">
        <v>0.005</v>
      </c>
      <c r="C28" s="4" t="inlineStr">
        <is>
          <t xml:space="preserve"> </t>
        </is>
      </c>
    </row>
    <row r="29">
      <c r="A29" s="4" t="inlineStr">
        <is>
          <t>Revolving Credit Facility | Adjusted Term SOFR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2" t="n">
        <v>0.01</v>
      </c>
      <c r="C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1, 2023</t>
        </is>
      </c>
      <c r="C1" s="2" t="inlineStr">
        <is>
          <t>Mar.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disclosure for debt obligations</t>
        </is>
      </c>
      <c r="B4" s="5" t="n">
        <v>6439.9</v>
      </c>
      <c r="C4" s="5" t="n">
        <v>7687.4</v>
      </c>
    </row>
    <row r="5">
      <c r="A5" s="4" t="inlineStr">
        <is>
          <t>Carrying Amount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isclosure for debt obligations</t>
        </is>
      </c>
      <c r="B7" s="8" t="n">
        <v>91.40000000000001</v>
      </c>
      <c r="C7" s="8" t="n">
        <v>1388.5</v>
      </c>
    </row>
    <row r="8">
      <c r="A8" s="4" t="inlineStr">
        <is>
          <t>Carrying Amount | 4.333% 2023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disclosure for debt obligations</t>
        </is>
      </c>
      <c r="B10" s="8" t="n">
        <v>999.4</v>
      </c>
      <c r="C10" s="8" t="n">
        <v>995.8</v>
      </c>
    </row>
    <row r="11">
      <c r="A11" s="4" t="inlineStr">
        <is>
          <t>Carrying Amount | 2.670% 2023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disclosure for debt obligations</t>
        </is>
      </c>
      <c r="B13" s="8" t="n">
        <v>999.4</v>
      </c>
      <c r="C13" s="8" t="n">
        <v>997.9</v>
      </c>
    </row>
    <row r="14">
      <c r="A14" s="4" t="inlineStr">
        <is>
          <t>Carrying Amount | 0.972% 2024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disclosure for debt obligations</t>
        </is>
      </c>
      <c r="B16" s="8" t="n">
        <v>1398.2</v>
      </c>
      <c r="C16" s="8" t="n">
        <v>1396.2</v>
      </c>
    </row>
    <row r="17">
      <c r="A17" s="4" t="inlineStr">
        <is>
          <t>Carrying Amount | 0.983% 2024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isclosure for debt obligations</t>
        </is>
      </c>
      <c r="B19" s="8" t="n">
        <v>997.9</v>
      </c>
      <c r="C19" s="8" t="n">
        <v>996.4</v>
      </c>
    </row>
    <row r="20">
      <c r="A20" s="4" t="inlineStr">
        <is>
          <t>Carrying Amount | 4.250% 2025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isclosure for debt obligations</t>
        </is>
      </c>
      <c r="B22" s="8" t="n">
        <v>1191.8</v>
      </c>
      <c r="C22" s="8" t="n">
        <v>1188.5</v>
      </c>
    </row>
    <row r="23">
      <c r="A23" s="4" t="inlineStr">
        <is>
          <t>Carrying Amount | 2015 Senior Convertible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disclosure for debt obligations</t>
        </is>
      </c>
      <c r="B25" s="8" t="n">
        <v>12.4</v>
      </c>
      <c r="C25" s="8" t="n">
        <v>30.6</v>
      </c>
    </row>
    <row r="26">
      <c r="A26" s="4" t="inlineStr">
        <is>
          <t>Carrying Amount | 2017 Senior Convertible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disclosure for debt obligations</t>
        </is>
      </c>
      <c r="B28" s="8" t="n">
        <v>81.8</v>
      </c>
      <c r="C28" s="8" t="n">
        <v>104.1</v>
      </c>
    </row>
    <row r="29">
      <c r="A29" s="4" t="inlineStr">
        <is>
          <t>Carrying Amount | 2020 Senior Convertible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disclosure for debt obligations</t>
        </is>
      </c>
      <c r="B31" s="8" t="n">
        <v>661.1</v>
      </c>
      <c r="C31" s="6" t="n">
        <v>584</v>
      </c>
    </row>
    <row r="32">
      <c r="A32" s="4" t="inlineStr">
        <is>
          <t>Carrying Amount | 2017 Junior Convertible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disclosure for debt obligations</t>
        </is>
      </c>
      <c r="B34" s="8" t="n">
        <v>6.5</v>
      </c>
      <c r="C34" s="8" t="n">
        <v>5.4</v>
      </c>
    </row>
    <row r="35">
      <c r="A35" s="4" t="inlineStr">
        <is>
          <t>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disclosure for debt obligations</t>
        </is>
      </c>
      <c r="B37" s="6" t="n">
        <v>6516</v>
      </c>
      <c r="C37" s="8" t="n">
        <v>8105.9</v>
      </c>
    </row>
    <row r="38">
      <c r="A38" s="4" t="inlineStr">
        <is>
          <t>Fair Value | Revolving Credit Facili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disclosure for debt obligations</t>
        </is>
      </c>
      <c r="B40" s="6" t="n">
        <v>100</v>
      </c>
      <c r="C40" s="8" t="n">
        <v>1399.1</v>
      </c>
    </row>
    <row r="41">
      <c r="A41" s="4" t="inlineStr">
        <is>
          <t>Fair Value | 4.333% 2023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disclosure for debt obligations</t>
        </is>
      </c>
      <c r="B43" s="8" t="n">
        <v>997.1</v>
      </c>
      <c r="C43" s="8" t="n">
        <v>1017.1</v>
      </c>
    </row>
    <row r="44">
      <c r="A44" s="4" t="inlineStr">
        <is>
          <t>Fair Value | 2.670% 2023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disclosure for debt obligations</t>
        </is>
      </c>
      <c r="B46" s="8" t="n">
        <v>985.4</v>
      </c>
      <c r="C46" s="8" t="n">
        <v>997.7</v>
      </c>
    </row>
    <row r="47">
      <c r="A47" s="4" t="inlineStr">
        <is>
          <t>Fair Value | 0.972% 2024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disclosure for debt obligations</t>
        </is>
      </c>
      <c r="B49" s="8" t="n">
        <v>1337.6</v>
      </c>
      <c r="C49" s="8" t="n">
        <v>1343.9</v>
      </c>
    </row>
    <row r="50">
      <c r="A50" s="4" t="inlineStr">
        <is>
          <t>Fair Value | 0.983% 2024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disclosure for debt obligations</t>
        </is>
      </c>
      <c r="B52" s="8" t="n">
        <v>941.9</v>
      </c>
      <c r="C52" s="8" t="n">
        <v>946.3</v>
      </c>
    </row>
    <row r="53">
      <c r="A53" s="4" t="inlineStr">
        <is>
          <t>Fair Value | 4.250% 2025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disclosure for debt obligations</t>
        </is>
      </c>
      <c r="B55" s="6" t="n">
        <v>1176</v>
      </c>
      <c r="C55" s="8" t="n">
        <v>1213.6</v>
      </c>
    </row>
    <row r="56">
      <c r="A56" s="4" t="inlineStr">
        <is>
          <t>Fair Value | 2015 Senior Convertible Deb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disclosure for debt obligations</t>
        </is>
      </c>
      <c r="B58" s="8" t="n">
        <v>41.8</v>
      </c>
      <c r="C58" s="8" t="n">
        <v>115.4</v>
      </c>
    </row>
    <row r="59">
      <c r="A59" s="4" t="inlineStr">
        <is>
          <t>Fair Value | 2017 Senior Convertible Deb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 disclosure for debt obligations</t>
        </is>
      </c>
      <c r="B61" s="8" t="n">
        <v>189.6</v>
      </c>
      <c r="C61" s="8" t="n">
        <v>285.6</v>
      </c>
    </row>
    <row r="62">
      <c r="A62" s="4" t="inlineStr">
        <is>
          <t>Fair Value | 2020 Senior Convertible Debt</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disclosure for debt obligations</t>
        </is>
      </c>
      <c r="B64" s="8" t="n">
        <v>732.1</v>
      </c>
      <c r="C64" s="8" t="n">
        <v>765.5</v>
      </c>
    </row>
    <row r="65">
      <c r="A65" s="4" t="inlineStr">
        <is>
          <t>Fair Value | 2017 Junior Convertible Debt</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disclosure for debt obligations</t>
        </is>
      </c>
      <c r="B67" s="5" t="n">
        <v>14.5</v>
      </c>
      <c r="C67" s="5" t="n">
        <v>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by Major Class (Details) - USD ($) $ in Million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ccumulated Amortization</t>
        </is>
      </c>
      <c r="B4" s="5" t="n">
        <v>-4344.7</v>
      </c>
      <c r="C4" s="5" t="n">
        <v>-3745.4</v>
      </c>
    </row>
    <row r="5">
      <c r="A5" s="4" t="inlineStr">
        <is>
          <t>Gross Amount</t>
        </is>
      </c>
      <c r="B5" s="8" t="n">
        <v>7713.7</v>
      </c>
      <c r="C5" s="8" t="n">
        <v>7788.5</v>
      </c>
    </row>
    <row r="6">
      <c r="A6" s="4" t="inlineStr">
        <is>
          <t>Net Amount</t>
        </is>
      </c>
      <c r="B6" s="6" t="n">
        <v>3369</v>
      </c>
      <c r="C6" s="8" t="n">
        <v>4043.1</v>
      </c>
    </row>
    <row r="7">
      <c r="A7" s="3" t="inlineStr">
        <is>
          <t>Amortization Expense</t>
        </is>
      </c>
      <c r="B7" s="4" t="inlineStr">
        <is>
          <t xml:space="preserve"> </t>
        </is>
      </c>
      <c r="C7" s="4" t="inlineStr">
        <is>
          <t xml:space="preserve"> </t>
        </is>
      </c>
    </row>
    <row r="8">
      <c r="A8" s="4" t="inlineStr">
        <is>
          <t>2024</t>
        </is>
      </c>
      <c r="B8" s="8" t="n">
        <v>674.9</v>
      </c>
      <c r="C8" s="4" t="inlineStr">
        <is>
          <t xml:space="preserve"> </t>
        </is>
      </c>
    </row>
    <row r="9">
      <c r="A9" s="4" t="inlineStr">
        <is>
          <t>2025</t>
        </is>
      </c>
      <c r="B9" s="8" t="n">
        <v>540.6</v>
      </c>
      <c r="C9" s="4" t="inlineStr">
        <is>
          <t xml:space="preserve"> </t>
        </is>
      </c>
    </row>
    <row r="10">
      <c r="A10" s="4" t="inlineStr">
        <is>
          <t>2026</t>
        </is>
      </c>
      <c r="B10" s="8" t="n">
        <v>469.9</v>
      </c>
      <c r="C10" s="4" t="inlineStr">
        <is>
          <t xml:space="preserve"> </t>
        </is>
      </c>
    </row>
    <row r="11">
      <c r="A11" s="4" t="inlineStr">
        <is>
          <t>2027</t>
        </is>
      </c>
      <c r="B11" s="8" t="n">
        <v>380.8</v>
      </c>
      <c r="C11" s="4" t="inlineStr">
        <is>
          <t xml:space="preserve"> </t>
        </is>
      </c>
    </row>
    <row r="12">
      <c r="A12" s="4" t="inlineStr">
        <is>
          <t>2028</t>
        </is>
      </c>
      <c r="B12" s="7" t="n">
        <v>296</v>
      </c>
      <c r="C12" s="4" t="inlineStr">
        <is>
          <t xml:space="preserve"> </t>
        </is>
      </c>
    </row>
    <row r="13">
      <c r="A13" s="4" t="inlineStr">
        <is>
          <t>Minimum</t>
        </is>
      </c>
      <c r="B13" s="4" t="inlineStr">
        <is>
          <t xml:space="preserve"> </t>
        </is>
      </c>
      <c r="C13" s="4" t="inlineStr">
        <is>
          <t xml:space="preserve"> </t>
        </is>
      </c>
    </row>
    <row r="14">
      <c r="A14" s="3" t="inlineStr">
        <is>
          <t>Amortization Expense</t>
        </is>
      </c>
      <c r="B14" s="4" t="inlineStr">
        <is>
          <t xml:space="preserve"> </t>
        </is>
      </c>
      <c r="C14" s="4" t="inlineStr">
        <is>
          <t xml:space="preserve"> </t>
        </is>
      </c>
    </row>
    <row r="15">
      <c r="A15" s="4" t="inlineStr">
        <is>
          <t>Useful life</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Amortization Expense</t>
        </is>
      </c>
      <c r="B17" s="4" t="inlineStr">
        <is>
          <t xml:space="preserve"> </t>
        </is>
      </c>
      <c r="C17" s="4" t="inlineStr">
        <is>
          <t xml:space="preserve"> </t>
        </is>
      </c>
    </row>
    <row r="18">
      <c r="A18" s="4" t="inlineStr">
        <is>
          <t>Useful life</t>
        </is>
      </c>
      <c r="B18" s="4" t="inlineStr">
        <is>
          <t>15 years</t>
        </is>
      </c>
      <c r="C18" s="4" t="inlineStr">
        <is>
          <t xml:space="preserve"> </t>
        </is>
      </c>
    </row>
    <row r="19">
      <c r="A19" s="4" t="inlineStr">
        <is>
          <t>In-process research and development</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process research and development</t>
        </is>
      </c>
      <c r="B21" s="5" t="n">
        <v>5.7</v>
      </c>
      <c r="C21" s="8" t="n">
        <v>6.4</v>
      </c>
    </row>
    <row r="22">
      <c r="A22" s="4" t="inlineStr">
        <is>
          <t>Core and develop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8" t="n">
        <v>7296.2</v>
      </c>
      <c r="C24" s="8" t="n">
        <v>7390.2</v>
      </c>
    </row>
    <row r="25">
      <c r="A25" s="4" t="inlineStr">
        <is>
          <t>Accumulated Amortization</t>
        </is>
      </c>
      <c r="B25" s="8" t="n">
        <v>-4103.4</v>
      </c>
      <c r="C25" s="8" t="n">
        <v>-3571.5</v>
      </c>
    </row>
    <row r="26">
      <c r="A26" s="4" t="inlineStr">
        <is>
          <t>Net Amount</t>
        </is>
      </c>
      <c r="B26" s="8" t="n">
        <v>3192.8</v>
      </c>
      <c r="C26" s="8" t="n">
        <v>3818.7</v>
      </c>
    </row>
    <row r="27">
      <c r="A27" s="4" t="inlineStr">
        <is>
          <t>Customer-related</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8" t="n">
        <v>199.8</v>
      </c>
      <c r="C29" s="8" t="n">
        <v>200.3</v>
      </c>
    </row>
    <row r="30">
      <c r="A30" s="4" t="inlineStr">
        <is>
          <t>Accumulated Amortization</t>
        </is>
      </c>
      <c r="B30" s="6" t="n">
        <v>-128</v>
      </c>
      <c r="C30" s="8" t="n">
        <v>-112.4</v>
      </c>
    </row>
    <row r="31">
      <c r="A31" s="4" t="inlineStr">
        <is>
          <t>Net Amount</t>
        </is>
      </c>
      <c r="B31" s="8" t="n">
        <v>71.8</v>
      </c>
      <c r="C31" s="8" t="n">
        <v>87.90000000000001</v>
      </c>
    </row>
    <row r="32">
      <c r="A32" s="4" t="inlineStr">
        <is>
          <t>Software licens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Amount</t>
        </is>
      </c>
      <c r="B34" s="8" t="n">
        <v>211.7</v>
      </c>
      <c r="C34" s="8" t="n">
        <v>191.2</v>
      </c>
    </row>
    <row r="35">
      <c r="A35" s="4" t="inlineStr">
        <is>
          <t>Accumulated Amortization</t>
        </is>
      </c>
      <c r="B35" s="6" t="n">
        <v>-113</v>
      </c>
      <c r="C35" s="8" t="n">
        <v>-61.2</v>
      </c>
    </row>
    <row r="36">
      <c r="A36" s="4" t="inlineStr">
        <is>
          <t>Net Amount</t>
        </is>
      </c>
      <c r="B36" s="8" t="n">
        <v>98.7</v>
      </c>
      <c r="C36" s="6" t="n">
        <v>130</v>
      </c>
    </row>
    <row r="37">
      <c r="A37" s="4" t="inlineStr">
        <is>
          <t>Distribution rights and 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Amount</t>
        </is>
      </c>
      <c r="B39" s="8" t="n">
        <v>0.3</v>
      </c>
      <c r="C39" s="8" t="n">
        <v>0.4</v>
      </c>
    </row>
    <row r="40">
      <c r="A40" s="4" t="inlineStr">
        <is>
          <t>Accumulated Amortization</t>
        </is>
      </c>
      <c r="B40" s="8" t="n">
        <v>-0.3</v>
      </c>
      <c r="C40" s="8" t="n">
        <v>-0.3</v>
      </c>
    </row>
    <row r="41">
      <c r="A41" s="4" t="inlineStr">
        <is>
          <t>Net Amount</t>
        </is>
      </c>
      <c r="B41" s="7" t="n">
        <v>0</v>
      </c>
      <c r="C41" s="5"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tangible Assets and Goodwill - Amortization of Intangible Assets (Details) - USD ($)</t>
        </is>
      </c>
      <c r="B1" s="2" t="inlineStr">
        <is>
          <t>12 Months Ended</t>
        </is>
      </c>
    </row>
    <row r="2">
      <c r="B2" s="2" t="inlineStr">
        <is>
          <t>Mar. 31, 2023</t>
        </is>
      </c>
      <c r="C2" s="2" t="inlineStr">
        <is>
          <t>Mar. 31, 2022</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753700000</v>
      </c>
      <c r="C4" s="7" t="n">
        <v>934400000</v>
      </c>
      <c r="D4" s="7" t="n">
        <v>992700000</v>
      </c>
    </row>
    <row r="5">
      <c r="A5" s="4" t="inlineStr">
        <is>
          <t>Impairment of intangible assets</t>
        </is>
      </c>
      <c r="B5" s="6" t="n">
        <v>1800000</v>
      </c>
      <c r="C5" s="6" t="n">
        <v>3000000</v>
      </c>
      <c r="D5" s="6" t="n">
        <v>0</v>
      </c>
    </row>
    <row r="6">
      <c r="A6" s="4" t="inlineStr">
        <is>
          <t>Amortization expense charged to cost of sa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amortization expense</t>
        </is>
      </c>
      <c r="B8" s="6" t="n">
        <v>15800000</v>
      </c>
      <c r="C8" s="6" t="n">
        <v>12400000</v>
      </c>
      <c r="D8" s="6" t="n">
        <v>9400000</v>
      </c>
    </row>
    <row r="9">
      <c r="A9" s="4" t="inlineStr">
        <is>
          <t>Amortization expense charged to operating expens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amortization expense</t>
        </is>
      </c>
      <c r="B11" s="7" t="n">
        <v>737900000</v>
      </c>
      <c r="C11" s="7" t="n">
        <v>922000000</v>
      </c>
      <c r="D11" s="7" t="n">
        <v>983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tangible Assets and Goodwill - Goodwill by Reporting Segment (Details) $ in Millions</t>
        </is>
      </c>
      <c r="B1" s="2" t="inlineStr">
        <is>
          <t>12 Months Ended</t>
        </is>
      </c>
    </row>
    <row r="2">
      <c r="B2" s="2" t="inlineStr">
        <is>
          <t>Mar. 31, 2023 USD ($) reporting_unit</t>
        </is>
      </c>
      <c r="C2" s="2" t="inlineStr">
        <is>
          <t>Mar. 31, 2022 USD ($)</t>
        </is>
      </c>
      <c r="D2" s="2" t="inlineStr">
        <is>
          <t>Mar. 31, 2021 USD ($)</t>
        </is>
      </c>
    </row>
    <row r="3">
      <c r="A3" s="3" t="inlineStr">
        <is>
          <t>Goodwill By Reporting Segment [Line Items]</t>
        </is>
      </c>
      <c r="B3" s="4" t="inlineStr">
        <is>
          <t xml:space="preserve"> </t>
        </is>
      </c>
      <c r="C3" s="4" t="inlineStr">
        <is>
          <t xml:space="preserve"> </t>
        </is>
      </c>
      <c r="D3" s="4" t="inlineStr">
        <is>
          <t xml:space="preserve"> </t>
        </is>
      </c>
    </row>
    <row r="4">
      <c r="A4" s="4" t="inlineStr">
        <is>
          <t>Goodwill</t>
        </is>
      </c>
      <c r="B4" s="5" t="n">
        <v>6673.6</v>
      </c>
      <c r="C4" s="5" t="n">
        <v>6673.6</v>
      </c>
      <c r="D4" s="4" t="inlineStr">
        <is>
          <t xml:space="preserve"> </t>
        </is>
      </c>
    </row>
    <row r="5">
      <c r="A5" s="4" t="inlineStr">
        <is>
          <t>Number of reporting units | reporting_unit</t>
        </is>
      </c>
      <c r="B5" s="6" t="n">
        <v>2</v>
      </c>
      <c r="C5" s="4" t="inlineStr">
        <is>
          <t xml:space="preserve"> </t>
        </is>
      </c>
      <c r="D5" s="4" t="inlineStr">
        <is>
          <t xml:space="preserve"> </t>
        </is>
      </c>
    </row>
    <row r="6">
      <c r="A6" s="4" t="inlineStr">
        <is>
          <t>Semiconductor Products Reporting Unit</t>
        </is>
      </c>
      <c r="B6" s="4" t="inlineStr">
        <is>
          <t xml:space="preserve"> </t>
        </is>
      </c>
      <c r="C6" s="4" t="inlineStr">
        <is>
          <t xml:space="preserve"> </t>
        </is>
      </c>
      <c r="D6" s="4" t="inlineStr">
        <is>
          <t xml:space="preserve"> </t>
        </is>
      </c>
    </row>
    <row r="7">
      <c r="A7" s="3" t="inlineStr">
        <is>
          <t>Goodwill By Reporting Segment [Line Items]</t>
        </is>
      </c>
      <c r="B7" s="4" t="inlineStr">
        <is>
          <t xml:space="preserve"> </t>
        </is>
      </c>
      <c r="C7" s="4" t="inlineStr">
        <is>
          <t xml:space="preserve"> </t>
        </is>
      </c>
      <c r="D7" s="4" t="inlineStr">
        <is>
          <t xml:space="preserve"> </t>
        </is>
      </c>
    </row>
    <row r="8">
      <c r="A8" s="4" t="inlineStr">
        <is>
          <t>Goodwill</t>
        </is>
      </c>
      <c r="B8" s="5" t="n">
        <v>6654.4</v>
      </c>
      <c r="C8" s="8" t="n">
        <v>6654.4</v>
      </c>
      <c r="D8" s="5" t="n">
        <v>6651.4</v>
      </c>
    </row>
    <row r="9">
      <c r="A9" s="4" t="inlineStr">
        <is>
          <t>Additions</t>
        </is>
      </c>
      <c r="B9" s="6" t="n">
        <v>0</v>
      </c>
      <c r="C9" s="6" t="n">
        <v>3</v>
      </c>
      <c r="D9" s="4" t="inlineStr">
        <is>
          <t xml:space="preserve"> </t>
        </is>
      </c>
    </row>
    <row r="10">
      <c r="A10" s="4" t="inlineStr">
        <is>
          <t>Technology Licensing Reporting Unit</t>
        </is>
      </c>
      <c r="B10" s="4" t="inlineStr">
        <is>
          <t xml:space="preserve"> </t>
        </is>
      </c>
      <c r="C10" s="4" t="inlineStr">
        <is>
          <t xml:space="preserve"> </t>
        </is>
      </c>
      <c r="D10" s="4" t="inlineStr">
        <is>
          <t xml:space="preserve"> </t>
        </is>
      </c>
    </row>
    <row r="11">
      <c r="A11" s="3" t="inlineStr">
        <is>
          <t>Goodwill By Reporting Segment [Line Items]</t>
        </is>
      </c>
      <c r="B11" s="4" t="inlineStr">
        <is>
          <t xml:space="preserve"> </t>
        </is>
      </c>
      <c r="C11" s="4" t="inlineStr">
        <is>
          <t xml:space="preserve"> </t>
        </is>
      </c>
      <c r="D11" s="4" t="inlineStr">
        <is>
          <t xml:space="preserve"> </t>
        </is>
      </c>
    </row>
    <row r="12">
      <c r="A12" s="4" t="inlineStr">
        <is>
          <t>Goodwill</t>
        </is>
      </c>
      <c r="B12" s="8" t="n">
        <v>19.2</v>
      </c>
      <c r="C12" s="8" t="n">
        <v>19.2</v>
      </c>
      <c r="D12" s="5" t="n">
        <v>19.2</v>
      </c>
    </row>
    <row r="13">
      <c r="A13" s="4" t="inlineStr">
        <is>
          <t>Additions</t>
        </is>
      </c>
      <c r="B13" s="7" t="n">
        <v>0</v>
      </c>
      <c r="C13" s="7" t="n">
        <v>0</v>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37.7</v>
      </c>
      <c r="C4" s="5" t="n">
        <v>1285.5</v>
      </c>
      <c r="D4" s="5" t="n">
        <v>349.4</v>
      </c>
    </row>
    <row r="5">
      <c r="A5" s="3" t="inlineStr">
        <is>
          <t>Defined benefit plans:</t>
        </is>
      </c>
      <c r="B5" s="4" t="inlineStr">
        <is>
          <t xml:space="preserve"> </t>
        </is>
      </c>
      <c r="C5" s="4" t="inlineStr">
        <is>
          <t xml:space="preserve"> </t>
        </is>
      </c>
      <c r="D5" s="4" t="inlineStr">
        <is>
          <t xml:space="preserve"> </t>
        </is>
      </c>
    </row>
    <row r="6">
      <c r="A6" s="4" t="inlineStr">
        <is>
          <t>Actuarial gains (losses) related to defined benefit pension plans, net of tax effect</t>
        </is>
      </c>
      <c r="B6" s="8" t="n">
        <v>16.6</v>
      </c>
      <c r="C6" s="8" t="n">
        <v>7.8</v>
      </c>
      <c r="D6" s="8" t="n">
        <v>-8.300000000000001</v>
      </c>
    </row>
    <row r="7">
      <c r="A7" s="4" t="inlineStr">
        <is>
          <t>Change in net foreign currency translation adjustment</t>
        </is>
      </c>
      <c r="B7" s="8" t="n">
        <v>-0.1</v>
      </c>
      <c r="C7" s="8" t="n">
        <v>-2.2</v>
      </c>
      <c r="D7" s="8" t="n">
        <v>3.7</v>
      </c>
    </row>
    <row r="8">
      <c r="A8" s="4" t="inlineStr">
        <is>
          <t>Other comprehensive income (loss), net of tax effect</t>
        </is>
      </c>
      <c r="B8" s="8" t="n">
        <v>16.5</v>
      </c>
      <c r="C8" s="8" t="n">
        <v>5.6</v>
      </c>
      <c r="D8" s="8" t="n">
        <v>-4.6</v>
      </c>
    </row>
    <row r="9">
      <c r="A9" s="4" t="inlineStr">
        <is>
          <t>Comprehensive income</t>
        </is>
      </c>
      <c r="B9" s="5" t="n">
        <v>2254.2</v>
      </c>
      <c r="C9" s="5" t="n">
        <v>1291.1</v>
      </c>
      <c r="D9" s="5" t="n">
        <v>34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etails - Accounts Receivable (Details) - USD ($) $ in Millions</t>
        </is>
      </c>
      <c r="B1" s="2" t="inlineStr">
        <is>
          <t>12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Total accounts receivable, gross</t>
        </is>
      </c>
      <c r="B4" s="5" t="n">
        <v>1313.9</v>
      </c>
      <c r="C4" s="5" t="n">
        <v>1078.8</v>
      </c>
    </row>
    <row r="5">
      <c r="A5" s="4" t="inlineStr">
        <is>
          <t>Less: allowance for expected credit losses</t>
        </is>
      </c>
      <c r="B5" s="8" t="n">
        <v>8.6</v>
      </c>
      <c r="C5" s="8" t="n">
        <v>6.2</v>
      </c>
    </row>
    <row r="6">
      <c r="A6" s="4" t="inlineStr">
        <is>
          <t>Total accounts receivable, net</t>
        </is>
      </c>
      <c r="B6" s="8" t="n">
        <v>1305.3</v>
      </c>
      <c r="C6" s="8" t="n">
        <v>1072.6</v>
      </c>
    </row>
    <row r="7">
      <c r="A7" s="4" t="inlineStr">
        <is>
          <t>Trade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gross</t>
        </is>
      </c>
      <c r="B9" s="8" t="n">
        <v>1300.4</v>
      </c>
      <c r="C9" s="8" t="n">
        <v>1069.5</v>
      </c>
    </row>
    <row r="10">
      <c r="A10" s="4" t="inlineStr">
        <is>
          <t>Accounts Receivable, Sale</t>
        </is>
      </c>
      <c r="B10" s="6" t="n">
        <v>775</v>
      </c>
      <c r="C10" s="8" t="n">
        <v>485.5</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 gross</t>
        </is>
      </c>
      <c r="B13" s="5" t="n">
        <v>13.5</v>
      </c>
      <c r="C13" s="5" t="n">
        <v>9.3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Mar. 31, 2023</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92.6</v>
      </c>
      <c r="C3" s="7" t="n">
        <v>163</v>
      </c>
    </row>
    <row r="4">
      <c r="A4" s="4" t="inlineStr">
        <is>
          <t>Work in process</t>
        </is>
      </c>
      <c r="B4" s="8" t="n">
        <v>809.8</v>
      </c>
      <c r="C4" s="8" t="n">
        <v>482.8</v>
      </c>
    </row>
    <row r="5">
      <c r="A5" s="4" t="inlineStr">
        <is>
          <t>Finished goods</t>
        </is>
      </c>
      <c r="B5" s="8" t="n">
        <v>322.5</v>
      </c>
      <c r="C5" s="8" t="n">
        <v>208.6</v>
      </c>
    </row>
    <row r="6">
      <c r="A6" s="4" t="inlineStr">
        <is>
          <t>Total inventories</t>
        </is>
      </c>
      <c r="B6" s="5" t="n">
        <v>1324.9</v>
      </c>
      <c r="C6" s="5" t="n">
        <v>8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Plant and Equipment (Details) - USD ($) $ in Million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gross</t>
        </is>
      </c>
      <c r="B4" s="5" t="n">
        <v>3829.1</v>
      </c>
      <c r="C4" s="5" t="n">
        <v>3416.6</v>
      </c>
      <c r="D4" s="4" t="inlineStr">
        <is>
          <t xml:space="preserve"> </t>
        </is>
      </c>
    </row>
    <row r="5">
      <c r="A5" s="4" t="inlineStr">
        <is>
          <t>Less: accumulated depreciation and amortization</t>
        </is>
      </c>
      <c r="B5" s="8" t="n">
        <v>2651.2</v>
      </c>
      <c r="C5" s="8" t="n">
        <v>2448.7</v>
      </c>
      <c r="D5" s="4" t="inlineStr">
        <is>
          <t xml:space="preserve"> </t>
        </is>
      </c>
    </row>
    <row r="6">
      <c r="A6" s="4" t="inlineStr">
        <is>
          <t>Total property, plant and equipment, net</t>
        </is>
      </c>
      <c r="B6" s="8" t="n">
        <v>1177.9</v>
      </c>
      <c r="C6" s="8" t="n">
        <v>967.9</v>
      </c>
      <c r="D6" s="4" t="inlineStr">
        <is>
          <t xml:space="preserve"> </t>
        </is>
      </c>
    </row>
    <row r="7">
      <c r="A7" s="4" t="inlineStr">
        <is>
          <t>Depreciation expense</t>
        </is>
      </c>
      <c r="B7" s="8" t="n">
        <v>244.7</v>
      </c>
      <c r="C7" s="8" t="n">
        <v>209.1</v>
      </c>
      <c r="D7" s="5" t="n">
        <v>160.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gross</t>
        </is>
      </c>
      <c r="B10" s="8" t="n">
        <v>89.3</v>
      </c>
      <c r="C10" s="8" t="n">
        <v>88.2</v>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gross</t>
        </is>
      </c>
      <c r="B13" s="8" t="n">
        <v>716.4</v>
      </c>
      <c r="C13" s="8" t="n">
        <v>674.4</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gross</t>
        </is>
      </c>
      <c r="B16" s="8" t="n">
        <v>2669.1</v>
      </c>
      <c r="C16" s="8" t="n">
        <v>2471.6</v>
      </c>
      <c r="D16" s="4" t="inlineStr">
        <is>
          <t xml:space="preserve"> </t>
        </is>
      </c>
    </row>
    <row r="17">
      <c r="A17" s="4" t="inlineStr">
        <is>
          <t>Projects in proc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 gross</t>
        </is>
      </c>
      <c r="B19" s="5" t="n">
        <v>354.3</v>
      </c>
      <c r="C19" s="5" t="n">
        <v>182.4</v>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Mar. 31, 2023</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5" t="n">
        <v>193.5</v>
      </c>
      <c r="C3" s="5" t="n">
        <v>213.7</v>
      </c>
    </row>
    <row r="4">
      <c r="A4" s="4" t="inlineStr">
        <is>
          <t>Income taxes payable</t>
        </is>
      </c>
      <c r="B4" s="8" t="n">
        <v>106.2</v>
      </c>
      <c r="C4" s="8" t="n">
        <v>121.5</v>
      </c>
    </row>
    <row r="5">
      <c r="A5" s="4" t="inlineStr">
        <is>
          <t>Deferred revenue</t>
        </is>
      </c>
      <c r="B5" s="8" t="n">
        <v>121.4</v>
      </c>
      <c r="C5" s="8" t="n">
        <v>73.2</v>
      </c>
    </row>
    <row r="6">
      <c r="A6" s="4" t="inlineStr">
        <is>
          <t>Sales related reserves</t>
        </is>
      </c>
      <c r="B6" s="8" t="n">
        <v>536.1</v>
      </c>
      <c r="C6" s="8" t="n">
        <v>334.9</v>
      </c>
    </row>
    <row r="7">
      <c r="A7" s="4" t="inlineStr">
        <is>
          <t>Current portion of lease liabilities</t>
        </is>
      </c>
      <c r="B7" s="8" t="n">
        <v>31.5</v>
      </c>
      <c r="C7" s="8" t="n">
        <v>33.8</v>
      </c>
    </row>
    <row r="8">
      <c r="A8" s="4" t="inlineStr">
        <is>
          <t>Accrued expenses and other liabilities</t>
        </is>
      </c>
      <c r="B8" s="8" t="n">
        <v>334.8</v>
      </c>
      <c r="C8" s="8" t="n">
        <v>277.2</v>
      </c>
    </row>
    <row r="9">
      <c r="A9" s="4" t="inlineStr">
        <is>
          <t>Total accrued liabilities</t>
        </is>
      </c>
      <c r="B9" s="5" t="n">
        <v>1323.5</v>
      </c>
      <c r="C9" s="5" t="n">
        <v>105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Schedule of Lease Expense and Liabilities (Details) - USD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6.6</v>
      </c>
      <c r="C4" s="5" t="n">
        <v>58.4</v>
      </c>
      <c r="D4" s="5" t="n">
        <v>63.1</v>
      </c>
    </row>
    <row r="5">
      <c r="A5" s="3" t="inlineStr">
        <is>
          <t>Other assets:</t>
        </is>
      </c>
      <c r="B5" s="4" t="inlineStr">
        <is>
          <t xml:space="preserve"> </t>
        </is>
      </c>
      <c r="C5" s="4" t="inlineStr">
        <is>
          <t xml:space="preserve"> </t>
        </is>
      </c>
      <c r="D5" s="4" t="inlineStr">
        <is>
          <t xml:space="preserve"> </t>
        </is>
      </c>
    </row>
    <row r="6">
      <c r="A6" s="4" t="inlineStr">
        <is>
          <t>ROU assets</t>
        </is>
      </c>
      <c r="B6" s="6" t="n">
        <v>154</v>
      </c>
      <c r="C6" s="8" t="n">
        <v>153.3</v>
      </c>
      <c r="D6" s="4" t="inlineStr">
        <is>
          <t xml:space="preserve"> </t>
        </is>
      </c>
    </row>
    <row r="7">
      <c r="A7" s="3" t="inlineStr">
        <is>
          <t>Accrued liabilities:</t>
        </is>
      </c>
      <c r="B7" s="4" t="inlineStr">
        <is>
          <t xml:space="preserve"> </t>
        </is>
      </c>
      <c r="C7" s="4" t="inlineStr">
        <is>
          <t xml:space="preserve"> </t>
        </is>
      </c>
      <c r="D7" s="4" t="inlineStr">
        <is>
          <t xml:space="preserve"> </t>
        </is>
      </c>
    </row>
    <row r="8">
      <c r="A8" s="4" t="inlineStr">
        <is>
          <t>Current portion of lease liabilities</t>
        </is>
      </c>
      <c r="B8" s="8" t="n">
        <v>31.5</v>
      </c>
      <c r="C8" s="8" t="n">
        <v>33.8</v>
      </c>
      <c r="D8" s="4" t="inlineStr">
        <is>
          <t xml:space="preserve"> </t>
        </is>
      </c>
    </row>
    <row r="9">
      <c r="A9" s="3" t="inlineStr">
        <is>
          <t>Other long-term liabilities:</t>
        </is>
      </c>
      <c r="B9" s="4" t="inlineStr">
        <is>
          <t xml:space="preserve"> </t>
        </is>
      </c>
      <c r="C9" s="4" t="inlineStr">
        <is>
          <t xml:space="preserve"> </t>
        </is>
      </c>
      <c r="D9" s="4" t="inlineStr">
        <is>
          <t xml:space="preserve"> </t>
        </is>
      </c>
    </row>
    <row r="10">
      <c r="A10" s="4" t="inlineStr">
        <is>
          <t>Non-current portion of lease liabilities</t>
        </is>
      </c>
      <c r="B10" s="8" t="n">
        <v>128.6</v>
      </c>
      <c r="C10" s="8" t="n">
        <v>128.9</v>
      </c>
      <c r="D10" s="4" t="inlineStr">
        <is>
          <t xml:space="preserve"> </t>
        </is>
      </c>
    </row>
    <row r="11">
      <c r="A11" s="4" t="inlineStr">
        <is>
          <t>Total lease liabilities</t>
        </is>
      </c>
      <c r="B11" s="5" t="n">
        <v>160.1</v>
      </c>
      <c r="C11" s="5" t="n">
        <v>162.7</v>
      </c>
      <c r="D11" s="4" t="inlineStr">
        <is>
          <t xml:space="preserve"> </t>
        </is>
      </c>
    </row>
    <row r="12">
      <c r="A12" s="4" t="inlineStr">
        <is>
          <t>Right-of-use assets [Extensible List]</t>
        </is>
      </c>
      <c r="B12" s="4" t="inlineStr">
        <is>
          <t>Other Assets, Noncurrent</t>
        </is>
      </c>
      <c r="C12" s="4" t="inlineStr">
        <is>
          <t>Other Assets, Noncurrent</t>
        </is>
      </c>
      <c r="D12" s="4" t="inlineStr">
        <is>
          <t xml:space="preserve"> </t>
        </is>
      </c>
    </row>
    <row r="13">
      <c r="A13" s="4" t="inlineStr">
        <is>
          <t>Current portion of lease liabilities [Extensible List]</t>
        </is>
      </c>
      <c r="B13" s="4" t="inlineStr">
        <is>
          <t>Accrued Liabilities, Current</t>
        </is>
      </c>
      <c r="C13" s="4" t="inlineStr">
        <is>
          <t>Accrued Liabilities, Current</t>
        </is>
      </c>
      <c r="D13" s="4" t="inlineStr">
        <is>
          <t xml:space="preserve"> </t>
        </is>
      </c>
    </row>
    <row r="14">
      <c r="A14" s="4" t="inlineStr">
        <is>
          <t>Non-current portion of lease liabilities [Extensible List]</t>
        </is>
      </c>
      <c r="B14" s="4" t="inlineStr">
        <is>
          <t>Other long-term liabilities</t>
        </is>
      </c>
      <c r="C14" s="4" t="inlineStr">
        <is>
          <t>Other long-term liabilities</t>
        </is>
      </c>
      <c r="D14" s="4" t="inlineStr">
        <is>
          <t xml:space="preserve"> </t>
        </is>
      </c>
    </row>
    <row r="15">
      <c r="A15" s="4" t="inlineStr">
        <is>
          <t>Weighted average remaining lease-term (in years)</t>
        </is>
      </c>
      <c r="B15" s="4" t="inlineStr">
        <is>
          <t>6 years 29 days</t>
        </is>
      </c>
      <c r="C15" s="4" t="inlineStr">
        <is>
          <t xml:space="preserve"> </t>
        </is>
      </c>
      <c r="D15" s="4" t="inlineStr">
        <is>
          <t xml:space="preserve"> </t>
        </is>
      </c>
    </row>
    <row r="16">
      <c r="A16" s="4" t="inlineStr">
        <is>
          <t>Weighted average discount rate</t>
        </is>
      </c>
      <c r="B16" s="14" t="n">
        <v>0.04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Millions</t>
        </is>
      </c>
      <c r="B1" s="2" t="inlineStr">
        <is>
          <t>Mar. 31, 2023</t>
        </is>
      </c>
      <c r="C1" s="2" t="inlineStr">
        <is>
          <t>Mar. 31, 2022</t>
        </is>
      </c>
    </row>
    <row r="2">
      <c r="A2" s="3" t="inlineStr">
        <is>
          <t>Fiscal year ending March 31,</t>
        </is>
      </c>
      <c r="B2" s="4" t="inlineStr">
        <is>
          <t xml:space="preserve"> </t>
        </is>
      </c>
      <c r="C2" s="4" t="inlineStr">
        <is>
          <t xml:space="preserve"> </t>
        </is>
      </c>
    </row>
    <row r="3">
      <c r="A3" s="4" t="inlineStr">
        <is>
          <t>2024</t>
        </is>
      </c>
      <c r="B3" s="5" t="n">
        <v>40.9</v>
      </c>
      <c r="C3" s="4" t="inlineStr">
        <is>
          <t xml:space="preserve"> </t>
        </is>
      </c>
    </row>
    <row r="4">
      <c r="A4" s="4" t="inlineStr">
        <is>
          <t>2025</t>
        </is>
      </c>
      <c r="B4" s="6" t="n">
        <v>35</v>
      </c>
      <c r="C4" s="4" t="inlineStr">
        <is>
          <t xml:space="preserve"> </t>
        </is>
      </c>
    </row>
    <row r="5">
      <c r="A5" s="4" t="inlineStr">
        <is>
          <t>2026</t>
        </is>
      </c>
      <c r="B5" s="8" t="n">
        <v>31.7</v>
      </c>
      <c r="C5" s="4" t="inlineStr">
        <is>
          <t xml:space="preserve"> </t>
        </is>
      </c>
    </row>
    <row r="6">
      <c r="A6" s="4" t="inlineStr">
        <is>
          <t>2027</t>
        </is>
      </c>
      <c r="B6" s="8" t="n">
        <v>25.9</v>
      </c>
      <c r="C6" s="4" t="inlineStr">
        <is>
          <t xml:space="preserve"> </t>
        </is>
      </c>
    </row>
    <row r="7">
      <c r="A7" s="4" t="inlineStr">
        <is>
          <t>2028</t>
        </is>
      </c>
      <c r="B7" s="6" t="n">
        <v>18</v>
      </c>
      <c r="C7" s="4" t="inlineStr">
        <is>
          <t xml:space="preserve"> </t>
        </is>
      </c>
    </row>
    <row r="8">
      <c r="A8" s="4" t="inlineStr">
        <is>
          <t>Thereafter</t>
        </is>
      </c>
      <c r="B8" s="8" t="n">
        <v>38.5</v>
      </c>
      <c r="C8" s="4" t="inlineStr">
        <is>
          <t xml:space="preserve"> </t>
        </is>
      </c>
    </row>
    <row r="9">
      <c r="A9" s="4" t="inlineStr">
        <is>
          <t>Total lease payments</t>
        </is>
      </c>
      <c r="B9" s="6" t="n">
        <v>190</v>
      </c>
      <c r="C9" s="4" t="inlineStr">
        <is>
          <t xml:space="preserve"> </t>
        </is>
      </c>
    </row>
    <row r="10">
      <c r="A10" s="4" t="inlineStr">
        <is>
          <t>Less: Imputed lease interests</t>
        </is>
      </c>
      <c r="B10" s="8" t="n">
        <v>29.9</v>
      </c>
      <c r="C10" s="4" t="inlineStr">
        <is>
          <t xml:space="preserve"> </t>
        </is>
      </c>
    </row>
    <row r="11">
      <c r="A11" s="4" t="inlineStr">
        <is>
          <t>Total lease liabilities</t>
        </is>
      </c>
      <c r="B11" s="5" t="n">
        <v>160.1</v>
      </c>
      <c r="C11" s="5" t="n">
        <v>16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Total Purchase Commitments (Details) $ in Millions</t>
        </is>
      </c>
      <c r="B1" s="2" t="inlineStr">
        <is>
          <t>Mar. 31, 2023 USD ($)</t>
        </is>
      </c>
    </row>
    <row r="2">
      <c r="A2" s="3" t="inlineStr">
        <is>
          <t>Commitments and Contingencies Disclosure [Abstract]</t>
        </is>
      </c>
      <c r="B2" s="4" t="inlineStr">
        <is>
          <t xml:space="preserve"> </t>
        </is>
      </c>
    </row>
    <row r="3">
      <c r="A3" s="4" t="inlineStr">
        <is>
          <t>2024</t>
        </is>
      </c>
      <c r="B3" s="5" t="n">
        <v>827.7</v>
      </c>
    </row>
    <row r="4">
      <c r="A4" s="4" t="inlineStr">
        <is>
          <t>2025</t>
        </is>
      </c>
      <c r="B4" s="8" t="n">
        <v>149.5</v>
      </c>
    </row>
    <row r="5">
      <c r="A5" s="4" t="inlineStr">
        <is>
          <t>2026</t>
        </is>
      </c>
      <c r="B5" s="8" t="n">
        <v>128.3</v>
      </c>
    </row>
    <row r="6">
      <c r="A6" s="4" t="inlineStr">
        <is>
          <t>2027</t>
        </is>
      </c>
      <c r="B6" s="8" t="n">
        <v>117.8</v>
      </c>
    </row>
    <row r="7">
      <c r="A7" s="4" t="inlineStr">
        <is>
          <t>2028</t>
        </is>
      </c>
      <c r="B7" s="8" t="n">
        <v>103.7</v>
      </c>
    </row>
    <row r="8">
      <c r="A8" s="4" t="inlineStr">
        <is>
          <t>Thereafter</t>
        </is>
      </c>
      <c r="B8" s="8" t="n">
        <v>216.9</v>
      </c>
    </row>
    <row r="9">
      <c r="A9" s="4" t="inlineStr">
        <is>
          <t>Total</t>
        </is>
      </c>
      <c r="B9" s="5" t="n">
        <v>15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2" customWidth="1" min="2" max="2"/>
    <col width="24" customWidth="1" min="3" max="3"/>
    <col width="22" customWidth="1" min="4" max="4"/>
  </cols>
  <sheetData>
    <row r="1">
      <c r="A1" s="1" t="inlineStr">
        <is>
          <t>Commitments and Contingencies - Narrative (Details) $ in Millions</t>
        </is>
      </c>
      <c r="C1" s="2" t="inlineStr">
        <is>
          <t>1 Months Ended</t>
        </is>
      </c>
    </row>
    <row r="2">
      <c r="B2" s="2" t="inlineStr">
        <is>
          <t>Mar. 29, 2023 USD ($)</t>
        </is>
      </c>
      <c r="C2" s="2" t="inlineStr">
        <is>
          <t>Jun. 30, 2010 plaintiff</t>
        </is>
      </c>
      <c r="D2" s="2" t="inlineStr">
        <is>
          <t>Mar. 31, 2023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range of possible loss, portion not accrued</t>
        </is>
      </c>
      <c r="B4" s="4" t="inlineStr">
        <is>
          <t xml:space="preserve"> </t>
        </is>
      </c>
      <c r="C4" s="4" t="inlineStr">
        <is>
          <t xml:space="preserve"> </t>
        </is>
      </c>
      <c r="D4" s="7" t="n">
        <v>150</v>
      </c>
    </row>
    <row r="5">
      <c r="A5" s="4" t="inlineStr">
        <is>
          <t>Individual Labor Actions by former LFR Employe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number of plaintiffs | plaintiff</t>
        </is>
      </c>
      <c r="B7" s="4" t="inlineStr">
        <is>
          <t xml:space="preserve"> </t>
        </is>
      </c>
      <c r="C7" s="6" t="n">
        <v>500</v>
      </c>
      <c r="D7" s="4" t="inlineStr">
        <is>
          <t xml:space="preserve"> </t>
        </is>
      </c>
    </row>
    <row r="8">
      <c r="A8" s="4" t="inlineStr">
        <is>
          <t>Derivative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itigation settlement, amount awarded from other party</t>
        </is>
      </c>
      <c r="B10" s="7" t="n">
        <v>4</v>
      </c>
      <c r="C10" s="4" t="inlineStr">
        <is>
          <t xml:space="preserve"> </t>
        </is>
      </c>
      <c r="D10" s="4" t="inlineStr">
        <is>
          <t xml:space="preserve"> </t>
        </is>
      </c>
    </row>
    <row r="11">
      <c r="A11" s="4" t="inlineStr">
        <is>
          <t>Litigation settlement, attorney fees</t>
        </is>
      </c>
      <c r="B11" s="5" t="n">
        <v>1.8</v>
      </c>
      <c r="C11" s="4" t="inlineStr">
        <is>
          <t xml:space="preserve"> </t>
        </is>
      </c>
      <c r="D11" s="4" t="inlineStr">
        <is>
          <t xml:space="preserve"> </t>
        </is>
      </c>
    </row>
    <row r="12">
      <c r="A12" s="4" t="inlineStr">
        <is>
          <t>Indemnification Agree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estimate of possible loss</t>
        </is>
      </c>
      <c r="B14" s="4" t="inlineStr">
        <is>
          <t xml:space="preserve"> </t>
        </is>
      </c>
      <c r="C14" s="4" t="inlineStr">
        <is>
          <t xml:space="preserve"> </t>
        </is>
      </c>
      <c r="D14" s="7" t="n">
        <v>1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from Continuing Operations (Details) - USD ($) $ in Millions</t>
        </is>
      </c>
      <c r="B1" s="2" t="inlineStr">
        <is>
          <t>12 Months Ended</t>
        </is>
      </c>
    </row>
    <row r="2">
      <c r="B2" s="2" t="inlineStr">
        <is>
          <t>Mar. 31, 2023</t>
        </is>
      </c>
      <c r="C2" s="2" t="inlineStr">
        <is>
          <t>Mar. 31, 2022</t>
        </is>
      </c>
      <c r="D2" s="2" t="inlineStr">
        <is>
          <t>Mar. 31, 2021</t>
        </is>
      </c>
    </row>
    <row r="3">
      <c r="A3" s="3" t="inlineStr">
        <is>
          <t>Income (loss) before income taxes:</t>
        </is>
      </c>
      <c r="B3" s="4" t="inlineStr">
        <is>
          <t xml:space="preserve"> </t>
        </is>
      </c>
      <c r="C3" s="4" t="inlineStr">
        <is>
          <t xml:space="preserve"> </t>
        </is>
      </c>
      <c r="D3" s="4" t="inlineStr">
        <is>
          <t xml:space="preserve"> </t>
        </is>
      </c>
    </row>
    <row r="4">
      <c r="A4" s="4" t="inlineStr">
        <is>
          <t>U.S.</t>
        </is>
      </c>
      <c r="B4" s="5" t="n">
        <v>674.7</v>
      </c>
      <c r="C4" s="5" t="n">
        <v>132.2</v>
      </c>
      <c r="D4" s="5" t="n">
        <v>-301.7</v>
      </c>
    </row>
    <row r="5">
      <c r="A5" s="4" t="inlineStr">
        <is>
          <t>Foreign</t>
        </is>
      </c>
      <c r="B5" s="6" t="n">
        <v>2235</v>
      </c>
      <c r="C5" s="8" t="n">
        <v>1350.3</v>
      </c>
      <c r="D5" s="8" t="n">
        <v>641.2</v>
      </c>
    </row>
    <row r="6">
      <c r="A6" s="4" t="inlineStr">
        <is>
          <t>Income before income taxes</t>
        </is>
      </c>
      <c r="B6" s="8" t="n">
        <v>2909.7</v>
      </c>
      <c r="C6" s="8" t="n">
        <v>1482.5</v>
      </c>
      <c r="D6" s="8" t="n">
        <v>339.5</v>
      </c>
    </row>
    <row r="7">
      <c r="A7" s="3" t="inlineStr">
        <is>
          <t>Current provision (benefit):</t>
        </is>
      </c>
      <c r="B7" s="4" t="inlineStr">
        <is>
          <t xml:space="preserve"> </t>
        </is>
      </c>
      <c r="C7" s="4" t="inlineStr">
        <is>
          <t xml:space="preserve"> </t>
        </is>
      </c>
      <c r="D7" s="4" t="inlineStr">
        <is>
          <t xml:space="preserve"> </t>
        </is>
      </c>
    </row>
    <row r="8">
      <c r="A8" s="4" t="inlineStr">
        <is>
          <t>U.S. Federal</t>
        </is>
      </c>
      <c r="B8" s="8" t="n">
        <v>389.5</v>
      </c>
      <c r="C8" s="8" t="n">
        <v>191.6</v>
      </c>
      <c r="D8" s="8" t="n">
        <v>54.8</v>
      </c>
    </row>
    <row r="9">
      <c r="A9" s="4" t="inlineStr">
        <is>
          <t>State</t>
        </is>
      </c>
      <c r="B9" s="6" t="n">
        <v>5</v>
      </c>
      <c r="C9" s="8" t="n">
        <v>3.7</v>
      </c>
      <c r="D9" s="6" t="n">
        <v>2</v>
      </c>
    </row>
    <row r="10">
      <c r="A10" s="4" t="inlineStr">
        <is>
          <t>Foreign</t>
        </is>
      </c>
      <c r="B10" s="6" t="n">
        <v>72</v>
      </c>
      <c r="C10" s="8" t="n">
        <v>-6.2</v>
      </c>
      <c r="D10" s="8" t="n">
        <v>72.2</v>
      </c>
    </row>
    <row r="11">
      <c r="A11" s="4" t="inlineStr">
        <is>
          <t>Total current provision</t>
        </is>
      </c>
      <c r="B11" s="8" t="n">
        <v>466.5</v>
      </c>
      <c r="C11" s="8" t="n">
        <v>189.1</v>
      </c>
      <c r="D11" s="6" t="n">
        <v>129</v>
      </c>
    </row>
    <row r="12">
      <c r="A12" s="3" t="inlineStr">
        <is>
          <t>Deferred provision (benefit):</t>
        </is>
      </c>
      <c r="B12" s="4" t="inlineStr">
        <is>
          <t xml:space="preserve"> </t>
        </is>
      </c>
      <c r="C12" s="4" t="inlineStr">
        <is>
          <t xml:space="preserve"> </t>
        </is>
      </c>
      <c r="D12" s="4" t="inlineStr">
        <is>
          <t xml:space="preserve"> </t>
        </is>
      </c>
    </row>
    <row r="13">
      <c r="A13" s="4" t="inlineStr">
        <is>
          <t>U.S. Federal</t>
        </is>
      </c>
      <c r="B13" s="8" t="n">
        <v>53.7</v>
      </c>
      <c r="C13" s="8" t="n">
        <v>-78.7</v>
      </c>
      <c r="D13" s="8" t="n">
        <v>-215.4</v>
      </c>
    </row>
    <row r="14">
      <c r="A14" s="4" t="inlineStr">
        <is>
          <t>State</t>
        </is>
      </c>
      <c r="B14" s="8" t="n">
        <v>4.6</v>
      </c>
      <c r="C14" s="8" t="n">
        <v>-9.1</v>
      </c>
      <c r="D14" s="8" t="n">
        <v>-22.9</v>
      </c>
    </row>
    <row r="15">
      <c r="A15" s="4" t="inlineStr">
        <is>
          <t>Foreign</t>
        </is>
      </c>
      <c r="B15" s="8" t="n">
        <v>147.2</v>
      </c>
      <c r="C15" s="8" t="n">
        <v>95.7</v>
      </c>
      <c r="D15" s="8" t="n">
        <v>99.40000000000001</v>
      </c>
    </row>
    <row r="16">
      <c r="A16" s="4" t="inlineStr">
        <is>
          <t>Total deferred provision (benefit)</t>
        </is>
      </c>
      <c r="B16" s="8" t="n">
        <v>205.5</v>
      </c>
      <c r="C16" s="8" t="n">
        <v>7.9</v>
      </c>
      <c r="D16" s="8" t="n">
        <v>-138.9</v>
      </c>
    </row>
    <row r="17">
      <c r="A17" s="4" t="inlineStr">
        <is>
          <t>Income tax provision (benefit)</t>
        </is>
      </c>
      <c r="B17" s="6" t="n">
        <v>672</v>
      </c>
      <c r="C17" s="6" t="n">
        <v>197</v>
      </c>
      <c r="D17" s="8" t="n">
        <v>-9.9</v>
      </c>
    </row>
    <row r="18">
      <c r="A18" s="3" t="inlineStr">
        <is>
          <t>Effective Income Tax Rate Reconciliation, Amount [Abstract]</t>
        </is>
      </c>
      <c r="B18" s="4" t="inlineStr">
        <is>
          <t xml:space="preserve"> </t>
        </is>
      </c>
      <c r="C18" s="4" t="inlineStr">
        <is>
          <t xml:space="preserve"> </t>
        </is>
      </c>
      <c r="D18" s="4" t="inlineStr">
        <is>
          <t xml:space="preserve"> </t>
        </is>
      </c>
    </row>
    <row r="19">
      <c r="A19" s="4" t="inlineStr">
        <is>
          <t>Computed expected income tax provision</t>
        </is>
      </c>
      <c r="B19" s="6" t="n">
        <v>611</v>
      </c>
      <c r="C19" s="8" t="n">
        <v>311.3</v>
      </c>
      <c r="D19" s="8" t="n">
        <v>71.3</v>
      </c>
    </row>
    <row r="20">
      <c r="A20" s="4" t="inlineStr">
        <is>
          <t>State income taxes, net of federal benefit</t>
        </is>
      </c>
      <c r="B20" s="8" t="n">
        <v>8.6</v>
      </c>
      <c r="C20" s="8" t="n">
        <v>3.5</v>
      </c>
      <c r="D20" s="8" t="n">
        <v>-3.8</v>
      </c>
    </row>
    <row r="21">
      <c r="A21" s="4" t="inlineStr">
        <is>
          <t>Effects of foreign operations - rate differential</t>
        </is>
      </c>
      <c r="B21" s="6" t="n">
        <v>-184</v>
      </c>
      <c r="C21" s="8" t="n">
        <v>-96.8</v>
      </c>
      <c r="D21" s="8" t="n">
        <v>-37.7</v>
      </c>
    </row>
    <row r="22">
      <c r="A22" s="4" t="inlineStr">
        <is>
          <t>Effects of foreign operations - other, net of foreign tax credits</t>
        </is>
      </c>
      <c r="B22" s="8" t="n">
        <v>258.9</v>
      </c>
      <c r="C22" s="8" t="n">
        <v>139.9</v>
      </c>
      <c r="D22" s="8" t="n">
        <v>122.5</v>
      </c>
    </row>
    <row r="23">
      <c r="A23" s="4" t="inlineStr">
        <is>
          <t>Foreign-derived intangible income ("FDII")</t>
        </is>
      </c>
      <c r="B23" s="6" t="n">
        <v>0</v>
      </c>
      <c r="C23" s="8" t="n">
        <v>-27.3</v>
      </c>
      <c r="D23" s="8" t="n">
        <v>-10.5</v>
      </c>
    </row>
    <row r="24">
      <c r="A24" s="4" t="inlineStr">
        <is>
          <t>Business realignment of intellectual property rights</t>
        </is>
      </c>
      <c r="B24" s="6" t="n">
        <v>0</v>
      </c>
      <c r="C24" s="8" t="n">
        <v>-3.1</v>
      </c>
      <c r="D24" s="8" t="n">
        <v>-63.8</v>
      </c>
    </row>
    <row r="25">
      <c r="A25" s="4" t="inlineStr">
        <is>
          <t>Change in uncertain tax positions</t>
        </is>
      </c>
      <c r="B25" s="8" t="n">
        <v>50.6</v>
      </c>
      <c r="C25" s="8" t="n">
        <v>-47.1</v>
      </c>
      <c r="D25" s="8" t="n">
        <v>28.1</v>
      </c>
    </row>
    <row r="26">
      <c r="A26" s="4" t="inlineStr">
        <is>
          <t>Share-based compensation</t>
        </is>
      </c>
      <c r="B26" s="8" t="n">
        <v>-11.4</v>
      </c>
      <c r="C26" s="8" t="n">
        <v>-17.6</v>
      </c>
      <c r="D26" s="8" t="n">
        <v>-12.3</v>
      </c>
    </row>
    <row r="27">
      <c r="A27" s="4" t="inlineStr">
        <is>
          <t>R&amp;D tax credits</t>
        </is>
      </c>
      <c r="B27" s="8" t="n">
        <v>-63.8</v>
      </c>
      <c r="C27" s="8" t="n">
        <v>-49.5</v>
      </c>
      <c r="D27" s="8" t="n">
        <v>-47.6</v>
      </c>
    </row>
    <row r="28">
      <c r="A28" s="4" t="inlineStr">
        <is>
          <t>Income tax holidays</t>
        </is>
      </c>
      <c r="B28" s="8" t="n">
        <v>-26.7</v>
      </c>
      <c r="C28" s="8" t="n">
        <v>-22.5</v>
      </c>
      <c r="D28" s="8" t="n">
        <v>-11.1</v>
      </c>
    </row>
    <row r="29">
      <c r="A29" s="4" t="inlineStr">
        <is>
          <t>Convertible debt settlement</t>
        </is>
      </c>
      <c r="B29" s="8" t="n">
        <v>0.7</v>
      </c>
      <c r="C29" s="8" t="n">
        <v>-25.5</v>
      </c>
      <c r="D29" s="8" t="n">
        <v>-48.1</v>
      </c>
    </row>
    <row r="30">
      <c r="A30" s="4" t="inlineStr">
        <is>
          <t>Other</t>
        </is>
      </c>
      <c r="B30" s="6" t="n">
        <v>19</v>
      </c>
      <c r="C30" s="8" t="n">
        <v>31.7</v>
      </c>
      <c r="D30" s="8" t="n">
        <v>16.4</v>
      </c>
    </row>
    <row r="31">
      <c r="A31" s="4" t="inlineStr">
        <is>
          <t>Change in valuation allowance</t>
        </is>
      </c>
      <c r="B31" s="8" t="n">
        <v>9.1</v>
      </c>
      <c r="C31" s="6" t="n">
        <v>0</v>
      </c>
      <c r="D31" s="8" t="n">
        <v>-13.3</v>
      </c>
    </row>
    <row r="32">
      <c r="A32" s="4" t="inlineStr">
        <is>
          <t>Income tax provision (benefit)</t>
        </is>
      </c>
      <c r="B32" s="7" t="n">
        <v>672</v>
      </c>
      <c r="C32" s="7" t="n">
        <v>197</v>
      </c>
      <c r="D32" s="5" t="n">
        <v>-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 shares in Units, $ in Millions</t>
        </is>
      </c>
      <c r="C1" s="2" t="inlineStr">
        <is>
          <t>12 Months Ended</t>
        </is>
      </c>
    </row>
    <row r="2">
      <c r="B2" s="2" t="inlineStr">
        <is>
          <t>May 25, 2023</t>
        </is>
      </c>
      <c r="C2" s="2" t="inlineStr">
        <is>
          <t>Mar. 31, 2023</t>
        </is>
      </c>
      <c r="D2" s="2" t="inlineStr">
        <is>
          <t>Mar. 31, 2022</t>
        </is>
      </c>
      <c r="E2" s="2" t="inlineStr">
        <is>
          <t>Mar. 31, 2021</t>
        </is>
      </c>
      <c r="F2" s="2" t="inlineStr">
        <is>
          <t>Mar. 31, 2020</t>
        </is>
      </c>
      <c r="G2" s="2" t="inlineStr">
        <is>
          <t>Mar.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holiday, aggregate dollar amount</t>
        </is>
      </c>
      <c r="B4" s="4" t="inlineStr">
        <is>
          <t xml:space="preserve"> </t>
        </is>
      </c>
      <c r="C4" s="5" t="n">
        <v>26.7</v>
      </c>
      <c r="D4" s="5" t="n">
        <v>22.5</v>
      </c>
      <c r="E4" s="5" t="n">
        <v>11.1</v>
      </c>
      <c r="F4" s="4" t="inlineStr">
        <is>
          <t xml:space="preserve"> </t>
        </is>
      </c>
      <c r="G4" s="4" t="inlineStr">
        <is>
          <t xml:space="preserve"> </t>
        </is>
      </c>
    </row>
    <row r="5">
      <c r="A5" s="4" t="inlineStr">
        <is>
          <t>Impact of the tax holidays, each basic and diluted net income per share (in dollars per share)</t>
        </is>
      </c>
      <c r="B5" s="4" t="inlineStr">
        <is>
          <t xml:space="preserve"> </t>
        </is>
      </c>
      <c r="C5" s="10" t="n">
        <v>0.05</v>
      </c>
      <c r="D5" s="10" t="n">
        <v>0.04</v>
      </c>
      <c r="E5" s="10" t="n">
        <v>0.02</v>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loss carryforward</t>
        </is>
      </c>
      <c r="B7" s="4" t="inlineStr">
        <is>
          <t xml:space="preserve"> </t>
        </is>
      </c>
      <c r="C7" s="7" t="n">
        <v>11</v>
      </c>
      <c r="D7" s="5" t="n">
        <v>9.800000000000001</v>
      </c>
      <c r="E7" s="4" t="inlineStr">
        <is>
          <t xml:space="preserve"> </t>
        </is>
      </c>
      <c r="F7" s="4" t="inlineStr">
        <is>
          <t xml:space="preserve"> </t>
        </is>
      </c>
      <c r="G7" s="4" t="inlineStr">
        <is>
          <t xml:space="preserve"> </t>
        </is>
      </c>
    </row>
    <row r="8">
      <c r="A8" s="4" t="inlineStr">
        <is>
          <t>Tax credits, foreign jurisdictions</t>
        </is>
      </c>
      <c r="B8" s="4" t="inlineStr">
        <is>
          <t xml:space="preserve"> </t>
        </is>
      </c>
      <c r="C8" s="8" t="n">
        <v>39.5</v>
      </c>
      <c r="D8" s="4" t="inlineStr">
        <is>
          <t xml:space="preserve"> </t>
        </is>
      </c>
      <c r="E8" s="4" t="inlineStr">
        <is>
          <t xml:space="preserve"> </t>
        </is>
      </c>
      <c r="F8" s="4" t="inlineStr">
        <is>
          <t xml:space="preserve"> </t>
        </is>
      </c>
      <c r="G8" s="4" t="inlineStr">
        <is>
          <t xml:space="preserve"> </t>
        </is>
      </c>
    </row>
    <row r="9">
      <c r="A9" s="4" t="inlineStr">
        <is>
          <t>TCJA expected transition tax on accumulated unrepatriated foreign earnings</t>
        </is>
      </c>
      <c r="B9" s="4" t="inlineStr">
        <is>
          <t xml:space="preserve"> </t>
        </is>
      </c>
      <c r="C9" s="4" t="inlineStr">
        <is>
          <t xml:space="preserve"> </t>
        </is>
      </c>
      <c r="D9" s="4" t="inlineStr">
        <is>
          <t xml:space="preserve"> </t>
        </is>
      </c>
      <c r="E9" s="4" t="inlineStr">
        <is>
          <t xml:space="preserve"> </t>
        </is>
      </c>
      <c r="F9" s="4" t="inlineStr">
        <is>
          <t xml:space="preserve"> </t>
        </is>
      </c>
      <c r="G9" s="5" t="n">
        <v>290.3</v>
      </c>
    </row>
    <row r="10">
      <c r="A10" s="4" t="inlineStr">
        <is>
          <t>TCJA transition tax on accumulated unrepatriated foreign earnings payable</t>
        </is>
      </c>
      <c r="B10" s="4" t="inlineStr">
        <is>
          <t xml:space="preserve"> </t>
        </is>
      </c>
      <c r="C10" s="8" t="n">
        <v>174.2</v>
      </c>
      <c r="D10" s="4" t="inlineStr">
        <is>
          <t xml:space="preserve"> </t>
        </is>
      </c>
      <c r="E10" s="4" t="inlineStr">
        <is>
          <t xml:space="preserve"> </t>
        </is>
      </c>
      <c r="F10" s="4" t="inlineStr">
        <is>
          <t xml:space="preserve"> </t>
        </is>
      </c>
      <c r="G10" s="4" t="inlineStr">
        <is>
          <t xml:space="preserve"> </t>
        </is>
      </c>
    </row>
    <row r="11">
      <c r="A11" s="4" t="inlineStr">
        <is>
          <t>TCJA transition tax on accumulated unrepatriated foreign earnings payable in next 12 months</t>
        </is>
      </c>
      <c r="B11" s="4" t="inlineStr">
        <is>
          <t xml:space="preserve"> </t>
        </is>
      </c>
      <c r="C11" s="8" t="n">
        <v>43.5</v>
      </c>
      <c r="D11" s="4" t="inlineStr">
        <is>
          <t xml:space="preserve"> </t>
        </is>
      </c>
      <c r="E11" s="4" t="inlineStr">
        <is>
          <t xml:space="preserve"> </t>
        </is>
      </c>
      <c r="F11" s="4" t="inlineStr">
        <is>
          <t xml:space="preserve"> </t>
        </is>
      </c>
      <c r="G11" s="4" t="inlineStr">
        <is>
          <t xml:space="preserve"> </t>
        </is>
      </c>
    </row>
    <row r="12">
      <c r="A12" s="4" t="inlineStr">
        <is>
          <t>TCJA transition tax on accumulated unrepatriated foreign earnings payable, noncurrent</t>
        </is>
      </c>
      <c r="B12" s="4" t="inlineStr">
        <is>
          <t xml:space="preserve"> </t>
        </is>
      </c>
      <c r="C12" s="8" t="n">
        <v>130.7</v>
      </c>
      <c r="D12" s="4" t="inlineStr">
        <is>
          <t xml:space="preserve"> </t>
        </is>
      </c>
      <c r="E12" s="4" t="inlineStr">
        <is>
          <t xml:space="preserve"> </t>
        </is>
      </c>
      <c r="F12" s="4" t="inlineStr">
        <is>
          <t xml:space="preserve"> </t>
        </is>
      </c>
      <c r="G12" s="4" t="inlineStr">
        <is>
          <t xml:space="preserve"> </t>
        </is>
      </c>
    </row>
    <row r="13">
      <c r="A13" s="4" t="inlineStr">
        <is>
          <t>TCJA transition tax for accumulated foreign earnings, percentage of liability payable each year for fiscal 2019 through fiscal 2023</t>
        </is>
      </c>
      <c r="B13" s="4" t="inlineStr">
        <is>
          <t xml:space="preserve"> </t>
        </is>
      </c>
      <c r="C13" s="4" t="inlineStr">
        <is>
          <t xml:space="preserve"> </t>
        </is>
      </c>
      <c r="D13" s="4" t="inlineStr">
        <is>
          <t xml:space="preserve"> </t>
        </is>
      </c>
      <c r="E13" s="4" t="inlineStr">
        <is>
          <t xml:space="preserve"> </t>
        </is>
      </c>
      <c r="F13" s="4" t="inlineStr">
        <is>
          <t xml:space="preserve"> </t>
        </is>
      </c>
      <c r="G13" s="12" t="n">
        <v>0.08</v>
      </c>
    </row>
    <row r="14">
      <c r="A14" s="4" t="inlineStr">
        <is>
          <t>TCJA transition tax for accumulated foreign earnings, percentage of liability payable in fiscal 2024</t>
        </is>
      </c>
      <c r="B14" s="4" t="inlineStr">
        <is>
          <t xml:space="preserve"> </t>
        </is>
      </c>
      <c r="C14" s="4" t="inlineStr">
        <is>
          <t xml:space="preserve"> </t>
        </is>
      </c>
      <c r="D14" s="4" t="inlineStr">
        <is>
          <t xml:space="preserve"> </t>
        </is>
      </c>
      <c r="E14" s="4" t="inlineStr">
        <is>
          <t xml:space="preserve"> </t>
        </is>
      </c>
      <c r="F14" s="4" t="inlineStr">
        <is>
          <t xml:space="preserve"> </t>
        </is>
      </c>
      <c r="G14" s="12" t="n">
        <v>0.15</v>
      </c>
    </row>
    <row r="15">
      <c r="A15" s="4" t="inlineStr">
        <is>
          <t>TCJA transition tax for accumulated foreign earnings, percentage of liability payable in fiscal 2025</t>
        </is>
      </c>
      <c r="B15" s="4" t="inlineStr">
        <is>
          <t xml:space="preserve"> </t>
        </is>
      </c>
      <c r="C15" s="4" t="inlineStr">
        <is>
          <t xml:space="preserve"> </t>
        </is>
      </c>
      <c r="D15" s="4" t="inlineStr">
        <is>
          <t xml:space="preserve"> </t>
        </is>
      </c>
      <c r="E15" s="4" t="inlineStr">
        <is>
          <t xml:space="preserve"> </t>
        </is>
      </c>
      <c r="F15" s="4" t="inlineStr">
        <is>
          <t xml:space="preserve"> </t>
        </is>
      </c>
      <c r="G15" s="12" t="n">
        <v>0.2</v>
      </c>
    </row>
    <row r="16">
      <c r="A16" s="4" t="inlineStr">
        <is>
          <t>TCJA transition tax for accumulated foreign earnings, percentage of liability payable in fiscal 2026</t>
        </is>
      </c>
      <c r="B16" s="4" t="inlineStr">
        <is>
          <t xml:space="preserve"> </t>
        </is>
      </c>
      <c r="C16" s="4" t="inlineStr">
        <is>
          <t xml:space="preserve"> </t>
        </is>
      </c>
      <c r="D16" s="4" t="inlineStr">
        <is>
          <t xml:space="preserve"> </t>
        </is>
      </c>
      <c r="E16" s="4" t="inlineStr">
        <is>
          <t xml:space="preserve"> </t>
        </is>
      </c>
      <c r="F16" s="4" t="inlineStr">
        <is>
          <t xml:space="preserve"> </t>
        </is>
      </c>
      <c r="G16" s="12" t="n">
        <v>0.25</v>
      </c>
    </row>
    <row r="17">
      <c r="A17" s="4" t="inlineStr">
        <is>
          <t>Unrecognized tax benefits, income tax penalties accrued</t>
        </is>
      </c>
      <c r="B17" s="4" t="inlineStr">
        <is>
          <t xml:space="preserve"> </t>
        </is>
      </c>
      <c r="C17" s="8" t="n">
        <v>80.40000000000001</v>
      </c>
      <c r="D17" s="8" t="n">
        <v>72.7</v>
      </c>
      <c r="E17" s="4" t="inlineStr">
        <is>
          <t xml:space="preserve"> </t>
        </is>
      </c>
      <c r="F17" s="4" t="inlineStr">
        <is>
          <t xml:space="preserve"> </t>
        </is>
      </c>
      <c r="G17" s="4" t="inlineStr">
        <is>
          <t xml:space="preserve"> </t>
        </is>
      </c>
    </row>
    <row r="18">
      <c r="A18" s="4" t="inlineStr">
        <is>
          <t>Unrecognized tax benefits, income tax penalties and interest expense</t>
        </is>
      </c>
      <c r="B18" s="4" t="inlineStr">
        <is>
          <t xml:space="preserve"> </t>
        </is>
      </c>
      <c r="C18" s="8" t="n">
        <v>7.6</v>
      </c>
      <c r="D18" s="8" t="n">
        <v>-11.2</v>
      </c>
      <c r="E18" s="5" t="n">
        <v>9.300000000000001</v>
      </c>
      <c r="F18" s="4" t="inlineStr">
        <is>
          <t xml:space="preserve"> </t>
        </is>
      </c>
      <c r="G18" s="4" t="inlineStr">
        <is>
          <t xml:space="preserve"> </t>
        </is>
      </c>
    </row>
    <row r="19">
      <c r="A19" s="4" t="inlineStr">
        <is>
          <t>Unrecognized Tax Benefits</t>
        </is>
      </c>
      <c r="B19" s="4" t="inlineStr">
        <is>
          <t xml:space="preserve"> </t>
        </is>
      </c>
      <c r="C19" s="6" t="n">
        <v>848</v>
      </c>
      <c r="D19" s="8" t="n">
        <v>804.1</v>
      </c>
      <c r="E19" s="5" t="n">
        <v>826.3</v>
      </c>
      <c r="F19" s="5" t="n">
        <v>757.3</v>
      </c>
      <c r="G19" s="4" t="inlineStr">
        <is>
          <t xml:space="preserve"> </t>
        </is>
      </c>
    </row>
    <row r="20">
      <c r="A20" s="4" t="inlineStr">
        <is>
          <t>Unrecognized tax benefits that would impact effective tax rate</t>
        </is>
      </c>
      <c r="B20" s="4" t="inlineStr">
        <is>
          <t xml:space="preserve"> </t>
        </is>
      </c>
      <c r="C20" s="8" t="n">
        <v>729.3</v>
      </c>
      <c r="D20" s="5" t="n">
        <v>692.3</v>
      </c>
      <c r="E20" s="4" t="inlineStr">
        <is>
          <t xml:space="preserve"> </t>
        </is>
      </c>
      <c r="F20" s="4" t="inlineStr">
        <is>
          <t xml:space="preserve"> </t>
        </is>
      </c>
      <c r="G20" s="4" t="inlineStr">
        <is>
          <t xml:space="preserve"> </t>
        </is>
      </c>
    </row>
    <row r="21">
      <c r="A21" s="4" t="inlineStr">
        <is>
          <t>Unrecognized tax benefits, potential decrease</t>
        </is>
      </c>
      <c r="B21" s="4" t="inlineStr">
        <is>
          <t xml:space="preserve"> </t>
        </is>
      </c>
      <c r="C21" s="6" t="n">
        <v>10</v>
      </c>
      <c r="D21" s="4" t="inlineStr">
        <is>
          <t xml:space="preserve"> </t>
        </is>
      </c>
      <c r="E21" s="4" t="inlineStr">
        <is>
          <t xml:space="preserve"> </t>
        </is>
      </c>
      <c r="F21" s="4" t="inlineStr">
        <is>
          <t xml:space="preserve"> </t>
        </is>
      </c>
      <c r="G21" s="4" t="inlineStr">
        <is>
          <t xml:space="preserve"> </t>
        </is>
      </c>
    </row>
    <row r="22">
      <c r="A22" s="4" t="inlineStr">
        <is>
          <t>Foreign Tax Authority and Federal and State Jurisdi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4" t="inlineStr">
        <is>
          <t xml:space="preserve"> </t>
        </is>
      </c>
      <c r="C24" s="8" t="n">
        <v>73.90000000000001</v>
      </c>
      <c r="D24" s="4" t="inlineStr">
        <is>
          <t xml:space="preserve"> </t>
        </is>
      </c>
      <c r="E24" s="4" t="inlineStr">
        <is>
          <t xml:space="preserve"> </t>
        </is>
      </c>
      <c r="F24" s="4" t="inlineStr">
        <is>
          <t xml:space="preserve"> </t>
        </is>
      </c>
      <c r="G24" s="4" t="inlineStr">
        <is>
          <t xml:space="preserve"> </t>
        </is>
      </c>
    </row>
    <row r="25">
      <c r="A25" s="4" t="inlineStr">
        <is>
          <t>Tax credit carryforward, amount</t>
        </is>
      </c>
      <c r="B25" s="4" t="inlineStr">
        <is>
          <t xml:space="preserve"> </t>
        </is>
      </c>
      <c r="C25" s="8" t="n">
        <v>251.5</v>
      </c>
      <c r="D25" s="4" t="inlineStr">
        <is>
          <t xml:space="preserve"> </t>
        </is>
      </c>
      <c r="E25" s="4" t="inlineStr">
        <is>
          <t xml:space="preserve"> </t>
        </is>
      </c>
      <c r="F25" s="4" t="inlineStr">
        <is>
          <t xml:space="preserve"> </t>
        </is>
      </c>
      <c r="G25" s="4" t="inlineStr">
        <is>
          <t xml:space="preserve"> </t>
        </is>
      </c>
    </row>
    <row r="26">
      <c r="A26" s="4" t="inlineStr">
        <is>
          <t>Foreign Tax Authority | Malaysian IRB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 estimate of possible loss</t>
        </is>
      </c>
      <c r="B28" s="7" t="n">
        <v>4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Tax Authority | Foreign Withholding Tax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credit carryforward, amount</t>
        </is>
      </c>
      <c r="B31" s="4" t="inlineStr">
        <is>
          <t xml:space="preserve"> </t>
        </is>
      </c>
      <c r="C31" s="5" t="n">
        <v>21.7</v>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37700000</v>
      </c>
      <c r="C4" s="7" t="n">
        <v>1285500000</v>
      </c>
      <c r="D4" s="7" t="n">
        <v>3494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98400000</v>
      </c>
      <c r="C6" s="6" t="n">
        <v>1143500000</v>
      </c>
      <c r="D6" s="6" t="n">
        <v>1153300000</v>
      </c>
    </row>
    <row r="7">
      <c r="A7" s="4" t="inlineStr">
        <is>
          <t>Deferred income taxes</t>
        </is>
      </c>
      <c r="B7" s="6" t="n">
        <v>205500000</v>
      </c>
      <c r="C7" s="6" t="n">
        <v>7900000</v>
      </c>
      <c r="D7" s="6" t="n">
        <v>-138900000</v>
      </c>
    </row>
    <row r="8">
      <c r="A8" s="4" t="inlineStr">
        <is>
          <t>Share-based compensation expense related to equity incentive plans</t>
        </is>
      </c>
      <c r="B8" s="6" t="n">
        <v>170400000</v>
      </c>
      <c r="C8" s="6" t="n">
        <v>210200000</v>
      </c>
      <c r="D8" s="6" t="n">
        <v>198300000</v>
      </c>
    </row>
    <row r="9">
      <c r="A9" s="4" t="inlineStr">
        <is>
          <t>Loss on settlement of debt</t>
        </is>
      </c>
      <c r="B9" s="6" t="n">
        <v>8300000</v>
      </c>
      <c r="C9" s="6" t="n">
        <v>113400000</v>
      </c>
      <c r="D9" s="6" t="n">
        <v>299600000</v>
      </c>
    </row>
    <row r="10">
      <c r="A10" s="4" t="inlineStr">
        <is>
          <t>Amortization of debt discount</t>
        </is>
      </c>
      <c r="B10" s="6" t="n">
        <v>7200000</v>
      </c>
      <c r="C10" s="6" t="n">
        <v>44900000</v>
      </c>
      <c r="D10" s="6" t="n">
        <v>71100000</v>
      </c>
    </row>
    <row r="11">
      <c r="A11" s="4" t="inlineStr">
        <is>
          <t>Amortization of debt issuance costs</t>
        </is>
      </c>
      <c r="B11" s="6" t="n">
        <v>9500000</v>
      </c>
      <c r="C11" s="6" t="n">
        <v>11500000</v>
      </c>
      <c r="D11" s="6" t="n">
        <v>17100000</v>
      </c>
    </row>
    <row r="12">
      <c r="A12" s="4" t="inlineStr">
        <is>
          <t>Impairment of intangible assets</t>
        </is>
      </c>
      <c r="B12" s="6" t="n">
        <v>1800000</v>
      </c>
      <c r="C12" s="6" t="n">
        <v>3000000</v>
      </c>
      <c r="D12" s="6" t="n">
        <v>0</v>
      </c>
    </row>
    <row r="13">
      <c r="A13" s="4" t="inlineStr">
        <is>
          <t>Other non-cash adjustment</t>
        </is>
      </c>
      <c r="B13" s="6" t="n">
        <v>-1800000</v>
      </c>
      <c r="C13" s="6" t="n">
        <v>-11400000</v>
      </c>
      <c r="D13" s="6" t="n">
        <v>-6400000</v>
      </c>
    </row>
    <row r="14">
      <c r="A14" s="3" t="inlineStr">
        <is>
          <t>Changes in operating assets and liabilities, excluding impact of acquisitions:</t>
        </is>
      </c>
      <c r="B14" s="4" t="inlineStr">
        <is>
          <t xml:space="preserve"> </t>
        </is>
      </c>
      <c r="C14" s="4" t="inlineStr">
        <is>
          <t xml:space="preserve"> </t>
        </is>
      </c>
      <c r="D14" s="4" t="inlineStr">
        <is>
          <t xml:space="preserve"> </t>
        </is>
      </c>
    </row>
    <row r="15">
      <c r="A15" s="4" t="inlineStr">
        <is>
          <t>Increase in accounts receivable</t>
        </is>
      </c>
      <c r="B15" s="6" t="n">
        <v>-232700000</v>
      </c>
      <c r="C15" s="6" t="n">
        <v>-74900000</v>
      </c>
      <c r="D15" s="6" t="n">
        <v>-63700000</v>
      </c>
    </row>
    <row r="16">
      <c r="A16" s="4" t="inlineStr">
        <is>
          <t>(Increase) decrease in inventories</t>
        </is>
      </c>
      <c r="B16" s="6" t="n">
        <v>-483200000</v>
      </c>
      <c r="C16" s="6" t="n">
        <v>-177800000</v>
      </c>
      <c r="D16" s="6" t="n">
        <v>18400000</v>
      </c>
    </row>
    <row r="17">
      <c r="A17" s="4" t="inlineStr">
        <is>
          <t>Increase in accounts payable and accrued liabilities</t>
        </is>
      </c>
      <c r="B17" s="6" t="n">
        <v>323400000</v>
      </c>
      <c r="C17" s="6" t="n">
        <v>192700000</v>
      </c>
      <c r="D17" s="6" t="n">
        <v>17600000</v>
      </c>
    </row>
    <row r="18">
      <c r="A18" s="4" t="inlineStr">
        <is>
          <t>Change in other assets and liabilities</t>
        </is>
      </c>
      <c r="B18" s="6" t="n">
        <v>404500000</v>
      </c>
      <c r="C18" s="6" t="n">
        <v>79400000</v>
      </c>
      <c r="D18" s="6" t="n">
        <v>-16700000</v>
      </c>
    </row>
    <row r="19">
      <c r="A19" s="4" t="inlineStr">
        <is>
          <t>Change in income tax payable</t>
        </is>
      </c>
      <c r="B19" s="6" t="n">
        <v>-28000000</v>
      </c>
      <c r="C19" s="6" t="n">
        <v>14800000</v>
      </c>
      <c r="D19" s="6" t="n">
        <v>17400000</v>
      </c>
    </row>
    <row r="20">
      <c r="A20" s="4" t="inlineStr">
        <is>
          <t>Net cash provided by operating activities</t>
        </is>
      </c>
      <c r="B20" s="6" t="n">
        <v>3621000000</v>
      </c>
      <c r="C20" s="6" t="n">
        <v>2842700000</v>
      </c>
      <c r="D20" s="6" t="n">
        <v>1916500000</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s of assets</t>
        </is>
      </c>
      <c r="B22" s="6" t="n">
        <v>900000</v>
      </c>
      <c r="C22" s="6" t="n">
        <v>14100000</v>
      </c>
      <c r="D22" s="6" t="n">
        <v>8300000</v>
      </c>
    </row>
    <row r="23">
      <c r="A23" s="4" t="inlineStr">
        <is>
          <t>Investments in other assets</t>
        </is>
      </c>
      <c r="B23" s="6" t="n">
        <v>-114200000</v>
      </c>
      <c r="C23" s="6" t="n">
        <v>-121700000</v>
      </c>
      <c r="D23" s="6" t="n">
        <v>-89000000</v>
      </c>
    </row>
    <row r="24">
      <c r="A24" s="4" t="inlineStr">
        <is>
          <t>Capital expenditures</t>
        </is>
      </c>
      <c r="B24" s="6" t="n">
        <v>-486200000</v>
      </c>
      <c r="C24" s="6" t="n">
        <v>-370100000</v>
      </c>
      <c r="D24" s="6" t="n">
        <v>-92600000</v>
      </c>
    </row>
    <row r="25">
      <c r="A25" s="4" t="inlineStr">
        <is>
          <t>Net cash used in investing activities</t>
        </is>
      </c>
      <c r="B25" s="6" t="n">
        <v>-599500000</v>
      </c>
      <c r="C25" s="6" t="n">
        <v>-477700000</v>
      </c>
      <c r="D25" s="6" t="n">
        <v>-17330000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senior notes</t>
        </is>
      </c>
      <c r="B27" s="6" t="n">
        <v>0</v>
      </c>
      <c r="C27" s="6" t="n">
        <v>997000000</v>
      </c>
      <c r="D27" s="6" t="n">
        <v>3577800000</v>
      </c>
    </row>
    <row r="28">
      <c r="A28" s="4" t="inlineStr">
        <is>
          <t>Repayment of senior notes</t>
        </is>
      </c>
      <c r="B28" s="6" t="n">
        <v>0</v>
      </c>
      <c r="C28" s="6" t="n">
        <v>-1000000000</v>
      </c>
      <c r="D28" s="6" t="n">
        <v>0</v>
      </c>
    </row>
    <row r="29">
      <c r="A29" s="4" t="inlineStr">
        <is>
          <t>Repayment of Bridge Loan Facility</t>
        </is>
      </c>
      <c r="B29" s="6" t="n">
        <v>0</v>
      </c>
      <c r="C29" s="6" t="n">
        <v>0</v>
      </c>
      <c r="D29" s="6" t="n">
        <v>-615000000</v>
      </c>
    </row>
    <row r="30">
      <c r="A30" s="4" t="inlineStr">
        <is>
          <t>Payments on settlement of convertible debt</t>
        </is>
      </c>
      <c r="B30" s="6" t="n">
        <v>-170400000</v>
      </c>
      <c r="C30" s="6" t="n">
        <v>-424700000</v>
      </c>
      <c r="D30" s="6" t="n">
        <v>-2611400000</v>
      </c>
    </row>
    <row r="31">
      <c r="A31" s="4" t="inlineStr">
        <is>
          <t>Deferred financing costs</t>
        </is>
      </c>
      <c r="B31" s="6" t="n">
        <v>0</v>
      </c>
      <c r="C31" s="6" t="n">
        <v>-8500000</v>
      </c>
      <c r="D31" s="6" t="n">
        <v>-21200000</v>
      </c>
    </row>
    <row r="32">
      <c r="A32" s="4" t="inlineStr">
        <is>
          <t>Purchase of capped call options</t>
        </is>
      </c>
      <c r="B32" s="6" t="n">
        <v>0</v>
      </c>
      <c r="C32" s="6" t="n">
        <v>0</v>
      </c>
      <c r="D32" s="6" t="n">
        <v>-35800000</v>
      </c>
    </row>
    <row r="33">
      <c r="A33" s="4" t="inlineStr">
        <is>
          <t>Proceeds from sale of common stock</t>
        </is>
      </c>
      <c r="B33" s="6" t="n">
        <v>82300000</v>
      </c>
      <c r="C33" s="6" t="n">
        <v>70500000</v>
      </c>
      <c r="D33" s="6" t="n">
        <v>60300000</v>
      </c>
    </row>
    <row r="34">
      <c r="A34" s="4" t="inlineStr">
        <is>
          <t>Tax payments related to shares withheld for vested RSUs</t>
        </is>
      </c>
      <c r="B34" s="6" t="n">
        <v>-75800000</v>
      </c>
      <c r="C34" s="6" t="n">
        <v>-84200000</v>
      </c>
      <c r="D34" s="6" t="n">
        <v>-64600000</v>
      </c>
    </row>
    <row r="35">
      <c r="A35" s="4" t="inlineStr">
        <is>
          <t>Repurchase of common stock</t>
        </is>
      </c>
      <c r="B35" s="6" t="n">
        <v>-945800000</v>
      </c>
      <c r="C35" s="6" t="n">
        <v>-425600000</v>
      </c>
      <c r="D35" s="6" t="n">
        <v>0</v>
      </c>
    </row>
    <row r="36">
      <c r="A36" s="4" t="inlineStr">
        <is>
          <t>Payment of cash dividends</t>
        </is>
      </c>
      <c r="B36" s="6" t="n">
        <v>-695300000</v>
      </c>
      <c r="C36" s="6" t="n">
        <v>-503800000</v>
      </c>
      <c r="D36" s="6" t="n">
        <v>-388300000</v>
      </c>
    </row>
    <row r="37">
      <c r="A37" s="4" t="inlineStr">
        <is>
          <t>Capital lease payments</t>
        </is>
      </c>
      <c r="B37" s="6" t="n">
        <v>-800000</v>
      </c>
      <c r="C37" s="6" t="n">
        <v>-800000</v>
      </c>
      <c r="D37" s="6" t="n">
        <v>-600000</v>
      </c>
    </row>
    <row r="38">
      <c r="A38" s="4" t="inlineStr">
        <is>
          <t>Net cash used in financing activities</t>
        </is>
      </c>
      <c r="B38" s="6" t="n">
        <v>-3104900000</v>
      </c>
      <c r="C38" s="6" t="n">
        <v>-2327600000</v>
      </c>
      <c r="D38" s="6" t="n">
        <v>-1864200000</v>
      </c>
    </row>
    <row r="39">
      <c r="A39" s="4" t="inlineStr">
        <is>
          <t>Net (decrease) increase in cash and cash equivalents</t>
        </is>
      </c>
      <c r="B39" s="6" t="n">
        <v>-83400000</v>
      </c>
      <c r="C39" s="6" t="n">
        <v>37400000</v>
      </c>
      <c r="D39" s="6" t="n">
        <v>-121000000</v>
      </c>
    </row>
    <row r="40">
      <c r="A40" s="4" t="inlineStr">
        <is>
          <t>Cash and cash equivalents, and restricted cash at beginning of period</t>
        </is>
      </c>
      <c r="B40" s="6" t="n">
        <v>317400000</v>
      </c>
      <c r="C40" s="6" t="n">
        <v>280000000</v>
      </c>
      <c r="D40" s="6" t="n">
        <v>401000000</v>
      </c>
    </row>
    <row r="41">
      <c r="A41" s="4" t="inlineStr">
        <is>
          <t>Cash and cash equivalents, and restricted cash at end of period</t>
        </is>
      </c>
      <c r="B41" s="6" t="n">
        <v>234000000</v>
      </c>
      <c r="C41" s="6" t="n">
        <v>317400000</v>
      </c>
      <c r="D41" s="6" t="n">
        <v>280000000</v>
      </c>
    </row>
    <row r="42">
      <c r="A42" s="4" t="inlineStr">
        <is>
          <t>Revolving Credit Facility</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borrowings on Revolving Credit Facility</t>
        </is>
      </c>
      <c r="B44" s="6" t="n">
        <v>5935000000</v>
      </c>
      <c r="C44" s="6" t="n">
        <v>4176000000</v>
      </c>
      <c r="D44" s="6" t="n">
        <v>3966000000</v>
      </c>
    </row>
    <row r="45">
      <c r="A45" s="4" t="inlineStr">
        <is>
          <t>Repayments of line of credit</t>
        </is>
      </c>
      <c r="B45" s="6" t="n">
        <v>-7234100000</v>
      </c>
      <c r="C45" s="6" t="n">
        <v>-5123500000</v>
      </c>
      <c r="D45" s="6" t="n">
        <v>-4007900000</v>
      </c>
    </row>
    <row r="46">
      <c r="A46" s="4" t="inlineStr">
        <is>
          <t>Term Loan Facility</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ayments of line of credit</t>
        </is>
      </c>
      <c r="B48" s="7" t="n">
        <v>0</v>
      </c>
      <c r="C48" s="7" t="n">
        <v>0</v>
      </c>
      <c r="D48" s="7" t="n">
        <v>-1723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ed expenses</t>
        </is>
      </c>
      <c r="B3" s="5" t="n">
        <v>64.7</v>
      </c>
      <c r="C3" s="5" t="n">
        <v>81.59999999999999</v>
      </c>
    </row>
    <row r="4">
      <c r="A4" s="4" t="inlineStr">
        <is>
          <t>Capital loss carryforward</t>
        </is>
      </c>
      <c r="B4" s="6" t="n">
        <v>11</v>
      </c>
      <c r="C4" s="8" t="n">
        <v>9.800000000000001</v>
      </c>
    </row>
    <row r="5">
      <c r="A5" s="4" t="inlineStr">
        <is>
          <t>Deferred revenue</t>
        </is>
      </c>
      <c r="B5" s="6" t="n">
        <v>0</v>
      </c>
      <c r="C5" s="8" t="n">
        <v>90.40000000000001</v>
      </c>
    </row>
    <row r="6">
      <c r="A6" s="4" t="inlineStr">
        <is>
          <t>Income tax credits</t>
        </is>
      </c>
      <c r="B6" s="8" t="n">
        <v>312.7</v>
      </c>
      <c r="C6" s="8" t="n">
        <v>306.6</v>
      </c>
    </row>
    <row r="7">
      <c r="A7" s="4" t="inlineStr">
        <is>
          <t>Intangible assets</t>
        </is>
      </c>
      <c r="B7" s="8" t="n">
        <v>1328.7</v>
      </c>
      <c r="C7" s="8" t="n">
        <v>1479.9</v>
      </c>
    </row>
    <row r="8">
      <c r="A8" s="4" t="inlineStr">
        <is>
          <t>Inventory valuation</t>
        </is>
      </c>
      <c r="B8" s="6" t="n">
        <v>40</v>
      </c>
      <c r="C8" s="8" t="n">
        <v>26.8</v>
      </c>
    </row>
    <row r="9">
      <c r="A9" s="4" t="inlineStr">
        <is>
          <t>Lease liabilities</t>
        </is>
      </c>
      <c r="B9" s="8" t="n">
        <v>35.8</v>
      </c>
      <c r="C9" s="8" t="n">
        <v>36.1</v>
      </c>
    </row>
    <row r="10">
      <c r="A10" s="4" t="inlineStr">
        <is>
          <t>Net operating loss carryforward</t>
        </is>
      </c>
      <c r="B10" s="8" t="n">
        <v>73.90000000000001</v>
      </c>
      <c r="C10" s="6" t="n">
        <v>77</v>
      </c>
    </row>
    <row r="11">
      <c r="A11" s="4" t="inlineStr">
        <is>
          <t>Property, plant and equipment</t>
        </is>
      </c>
      <c r="B11" s="6" t="n">
        <v>7</v>
      </c>
      <c r="C11" s="8" t="n">
        <v>40.8</v>
      </c>
    </row>
    <row r="12">
      <c r="A12" s="4" t="inlineStr">
        <is>
          <t>Share-based compensation</t>
        </is>
      </c>
      <c r="B12" s="8" t="n">
        <v>37.7</v>
      </c>
      <c r="C12" s="8" t="n">
        <v>45.8</v>
      </c>
    </row>
    <row r="13">
      <c r="A13" s="4" t="inlineStr">
        <is>
          <t>Other</t>
        </is>
      </c>
      <c r="B13" s="6" t="n">
        <v>4</v>
      </c>
      <c r="C13" s="8" t="n">
        <v>5.5</v>
      </c>
    </row>
    <row r="14">
      <c r="A14" s="4" t="inlineStr">
        <is>
          <t>Gross deferred tax assets</t>
        </is>
      </c>
      <c r="B14" s="8" t="n">
        <v>1915.5</v>
      </c>
      <c r="C14" s="8" t="n">
        <v>2200.3</v>
      </c>
    </row>
    <row r="15">
      <c r="A15" s="4" t="inlineStr">
        <is>
          <t>Valuation allowances</t>
        </is>
      </c>
      <c r="B15" s="8" t="n">
        <v>-299.4</v>
      </c>
      <c r="C15" s="8" t="n">
        <v>-290.3</v>
      </c>
    </row>
    <row r="16">
      <c r="A16" s="4" t="inlineStr">
        <is>
          <t>Deferred tax assets, net of valuation allowances</t>
        </is>
      </c>
      <c r="B16" s="8" t="n">
        <v>1616.1</v>
      </c>
      <c r="C16" s="6" t="n">
        <v>1910</v>
      </c>
    </row>
    <row r="17">
      <c r="A17" s="3" t="inlineStr">
        <is>
          <t>Deferred tax liabilities:</t>
        </is>
      </c>
      <c r="B17" s="4" t="inlineStr">
        <is>
          <t xml:space="preserve"> </t>
        </is>
      </c>
      <c r="C17" s="4" t="inlineStr">
        <is>
          <t xml:space="preserve"> </t>
        </is>
      </c>
    </row>
    <row r="18">
      <c r="A18" s="4" t="inlineStr">
        <is>
          <t>Convertible debt</t>
        </is>
      </c>
      <c r="B18" s="6" t="n">
        <v>0</v>
      </c>
      <c r="C18" s="8" t="n">
        <v>-22.7</v>
      </c>
    </row>
    <row r="19">
      <c r="A19" s="4" t="inlineStr">
        <is>
          <t>Intangible assets</t>
        </is>
      </c>
      <c r="B19" s="8" t="n">
        <v>-1.6</v>
      </c>
      <c r="C19" s="8" t="n">
        <v>-92.40000000000001</v>
      </c>
    </row>
    <row r="20">
      <c r="A20" s="4" t="inlineStr">
        <is>
          <t>ROU assets</t>
        </is>
      </c>
      <c r="B20" s="8" t="n">
        <v>-33.9</v>
      </c>
      <c r="C20" s="8" t="n">
        <v>-33.6</v>
      </c>
    </row>
    <row r="21">
      <c r="A21" s="4" t="inlineStr">
        <is>
          <t>Other</t>
        </is>
      </c>
      <c r="B21" s="6" t="n">
        <v>0</v>
      </c>
      <c r="C21" s="6" t="n">
        <v>-4</v>
      </c>
    </row>
    <row r="22">
      <c r="A22" s="4" t="inlineStr">
        <is>
          <t>Deferred tax liabilities</t>
        </is>
      </c>
      <c r="B22" s="8" t="n">
        <v>-35.5</v>
      </c>
      <c r="C22" s="8" t="n">
        <v>-152.7</v>
      </c>
    </row>
    <row r="23">
      <c r="A23" s="4" t="inlineStr">
        <is>
          <t>Net deferred tax asset</t>
        </is>
      </c>
      <c r="B23" s="8" t="n">
        <v>1580.6</v>
      </c>
      <c r="C23" s="8" t="n">
        <v>1757.3</v>
      </c>
    </row>
    <row r="24">
      <c r="A24" s="3" t="inlineStr">
        <is>
          <t>Reported as:</t>
        </is>
      </c>
      <c r="B24" s="4" t="inlineStr">
        <is>
          <t xml:space="preserve"> </t>
        </is>
      </c>
      <c r="C24" s="4" t="inlineStr">
        <is>
          <t xml:space="preserve"> </t>
        </is>
      </c>
    </row>
    <row r="25">
      <c r="A25" s="4" t="inlineStr">
        <is>
          <t>Non-current deferred tax assets</t>
        </is>
      </c>
      <c r="B25" s="8" t="n">
        <v>1623.3</v>
      </c>
      <c r="C25" s="8" t="n">
        <v>1797.1</v>
      </c>
    </row>
    <row r="26">
      <c r="A26" s="4" t="inlineStr">
        <is>
          <t>Non-current deferred tax liability</t>
        </is>
      </c>
      <c r="B26" s="8" t="n">
        <v>-42.7</v>
      </c>
      <c r="C26" s="8" t="n">
        <v>-39.8</v>
      </c>
    </row>
    <row r="27">
      <c r="A27" s="4" t="inlineStr">
        <is>
          <t>Net deferred tax asset</t>
        </is>
      </c>
      <c r="B27" s="5" t="n">
        <v>1580.6</v>
      </c>
      <c r="C27" s="5" t="n">
        <v>175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ductions Related to Valuation Allowance (Details) - Valuation Allowance of Deferred Tax Assets - USD ($) $ in Millions</t>
        </is>
      </c>
      <c r="B1" s="2" t="inlineStr">
        <is>
          <t>12 Months Ended</t>
        </is>
      </c>
    </row>
    <row r="2">
      <c r="B2" s="2" t="inlineStr">
        <is>
          <t>Mar. 31, 2023</t>
        </is>
      </c>
      <c r="C2" s="2" t="inlineStr">
        <is>
          <t>Mar. 31, 2022</t>
        </is>
      </c>
      <c r="D2" s="2" t="inlineStr">
        <is>
          <t>Mar.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90.3</v>
      </c>
      <c r="C4" s="5" t="n">
        <v>290.3</v>
      </c>
      <c r="D4" s="5" t="n">
        <v>303.5</v>
      </c>
    </row>
    <row r="5">
      <c r="A5" s="4" t="inlineStr">
        <is>
          <t>Additions Charged to Costs and Expenses</t>
        </is>
      </c>
      <c r="B5" s="8" t="n">
        <v>19.3</v>
      </c>
      <c r="C5" s="8" t="n">
        <v>7.1</v>
      </c>
      <c r="D5" s="8" t="n">
        <v>8.1</v>
      </c>
    </row>
    <row r="6">
      <c r="A6" s="4" t="inlineStr">
        <is>
          <t>Deductions</t>
        </is>
      </c>
      <c r="B6" s="8" t="n">
        <v>-10.2</v>
      </c>
      <c r="C6" s="8" t="n">
        <v>-7.1</v>
      </c>
      <c r="D6" s="8" t="n">
        <v>-21.3</v>
      </c>
    </row>
    <row r="7">
      <c r="A7" s="4" t="inlineStr">
        <is>
          <t>Balance at End of Year</t>
        </is>
      </c>
      <c r="B7" s="5" t="n">
        <v>299.4</v>
      </c>
      <c r="C7" s="5" t="n">
        <v>290.3</v>
      </c>
      <c r="D7" s="5" t="n">
        <v>29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gross unrecognized tax benefit</t>
        </is>
      </c>
      <c r="B4" s="5" t="n">
        <v>804.1</v>
      </c>
      <c r="C4" s="5" t="n">
        <v>826.3</v>
      </c>
      <c r="D4" s="5" t="n">
        <v>757.3</v>
      </c>
    </row>
    <row r="5">
      <c r="A5" s="4" t="inlineStr">
        <is>
          <t>Decreases related to settlements with tax authorities</t>
        </is>
      </c>
      <c r="B5" s="8" t="n">
        <v>-0.4</v>
      </c>
      <c r="C5" s="8" t="n">
        <v>-0.4</v>
      </c>
      <c r="D5" s="6" t="n">
        <v>-6</v>
      </c>
    </row>
    <row r="6">
      <c r="A6" s="4" t="inlineStr">
        <is>
          <t>Decreases related to statute of limitation expirations</t>
        </is>
      </c>
      <c r="B6" s="8" t="n">
        <v>-11.7</v>
      </c>
      <c r="C6" s="8" t="n">
        <v>-12.6</v>
      </c>
      <c r="D6" s="8" t="n">
        <v>-10.9</v>
      </c>
    </row>
    <row r="7">
      <c r="A7" s="4" t="inlineStr">
        <is>
          <t>Increases related to current year tax positions</t>
        </is>
      </c>
      <c r="B7" s="8" t="n">
        <v>65.90000000000001</v>
      </c>
      <c r="C7" s="8" t="n">
        <v>28.2</v>
      </c>
      <c r="D7" s="8" t="n">
        <v>35.4</v>
      </c>
    </row>
    <row r="8">
      <c r="A8" s="4" t="inlineStr">
        <is>
          <t>Increases related to prior year tax positions</t>
        </is>
      </c>
      <c r="B8" s="4" t="inlineStr">
        <is>
          <t xml:space="preserve"> </t>
        </is>
      </c>
      <c r="C8" s="4" t="inlineStr">
        <is>
          <t xml:space="preserve"> </t>
        </is>
      </c>
      <c r="D8" s="8" t="n">
        <v>50.5</v>
      </c>
    </row>
    <row r="9">
      <c r="A9" s="4" t="inlineStr">
        <is>
          <t>Decreases related to prior year tax positions</t>
        </is>
      </c>
      <c r="B9" s="8" t="n">
        <v>-9.9</v>
      </c>
      <c r="C9" s="8" t="n">
        <v>-37.4</v>
      </c>
      <c r="D9" s="4" t="inlineStr">
        <is>
          <t xml:space="preserve"> </t>
        </is>
      </c>
    </row>
    <row r="10">
      <c r="A10" s="4" t="inlineStr">
        <is>
          <t>Ending gross unrecognized tax benefits</t>
        </is>
      </c>
      <c r="B10" s="7" t="n">
        <v>848</v>
      </c>
      <c r="C10" s="5" t="n">
        <v>804.1</v>
      </c>
      <c r="D10" s="5" t="n">
        <v>8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Expected Future Payments (Details) $ in Millions</t>
        </is>
      </c>
      <c r="B1" s="2" t="inlineStr">
        <is>
          <t>Mar. 31, 2023 USD ($)</t>
        </is>
      </c>
    </row>
    <row r="2">
      <c r="A2" s="3" t="inlineStr">
        <is>
          <t>Defined Benefit Plan, Expected Future Benefit Payment [Abstract]</t>
        </is>
      </c>
      <c r="B2" s="4" t="inlineStr">
        <is>
          <t xml:space="preserve"> </t>
        </is>
      </c>
    </row>
    <row r="3">
      <c r="A3" s="4" t="inlineStr">
        <is>
          <t>2024</t>
        </is>
      </c>
      <c r="B3" s="5" t="n">
        <v>1.8</v>
      </c>
    </row>
    <row r="4">
      <c r="A4" s="4" t="inlineStr">
        <is>
          <t>2025</t>
        </is>
      </c>
      <c r="B4" s="6" t="n">
        <v>2</v>
      </c>
    </row>
    <row r="5">
      <c r="A5" s="4" t="inlineStr">
        <is>
          <t>2026</t>
        </is>
      </c>
      <c r="B5" s="8" t="n">
        <v>2.4</v>
      </c>
    </row>
    <row r="6">
      <c r="A6" s="4" t="inlineStr">
        <is>
          <t>2027</t>
        </is>
      </c>
      <c r="B6" s="8" t="n">
        <v>2.2</v>
      </c>
    </row>
    <row r="7">
      <c r="A7" s="4" t="inlineStr">
        <is>
          <t>2028</t>
        </is>
      </c>
      <c r="B7" s="8" t="n">
        <v>2.8</v>
      </c>
    </row>
    <row r="8">
      <c r="A8" s="4" t="inlineStr">
        <is>
          <t>2029 through 2033</t>
        </is>
      </c>
      <c r="B8" s="8" t="n">
        <v>14.9</v>
      </c>
    </row>
    <row r="9">
      <c r="A9" s="4" t="inlineStr">
        <is>
          <t>Total</t>
        </is>
      </c>
      <c r="B9" s="8" t="n">
        <v>26.1</v>
      </c>
    </row>
    <row r="10">
      <c r="A10" s="4" t="inlineStr">
        <is>
          <t>Defined benefit plan, benefit obligation</t>
        </is>
      </c>
      <c r="B10" s="5" t="n">
        <v>5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quity Incentive Plans, Stock Compensation Expense (Details) - USD ($) $ in Millions</t>
        </is>
      </c>
      <c r="B1" s="2" t="inlineStr">
        <is>
          <t>12 Months Ended</t>
        </is>
      </c>
    </row>
    <row r="2">
      <c r="B2" s="2" t="inlineStr">
        <is>
          <t>Mar. 31, 2023</t>
        </is>
      </c>
      <c r="C2" s="2" t="inlineStr">
        <is>
          <t>Mar. 31, 2022</t>
        </is>
      </c>
      <c r="D2" s="2" t="inlineStr">
        <is>
          <t>Mar.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Pre-tax effect of share-based compensation</t>
        </is>
      </c>
      <c r="B4" s="5" t="n">
        <v>170.4</v>
      </c>
      <c r="C4" s="5" t="n">
        <v>210.2</v>
      </c>
      <c r="D4" s="5" t="n">
        <v>198.3</v>
      </c>
    </row>
    <row r="5">
      <c r="A5" s="4" t="inlineStr">
        <is>
          <t>Income tax benefit</t>
        </is>
      </c>
      <c r="B5" s="8" t="n">
        <v>36.4</v>
      </c>
      <c r="C5" s="8" t="n">
        <v>44.6</v>
      </c>
      <c r="D5" s="8" t="n">
        <v>42.3</v>
      </c>
    </row>
    <row r="6">
      <c r="A6" s="4" t="inlineStr">
        <is>
          <t>Net income effect of share-based compensation</t>
        </is>
      </c>
      <c r="B6" s="7" t="n">
        <v>134</v>
      </c>
      <c r="C6" s="8" t="n">
        <v>165.6</v>
      </c>
      <c r="D6" s="6" t="n">
        <v>156</v>
      </c>
    </row>
    <row r="7">
      <c r="A7" s="4" t="inlineStr">
        <is>
          <t>Minimum | Market-based Performance Shar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s expected to received at vesting, percent</t>
        </is>
      </c>
      <c r="B9" s="12" t="n">
        <v>0</v>
      </c>
      <c r="C9" s="4" t="inlineStr">
        <is>
          <t xml:space="preserve"> </t>
        </is>
      </c>
      <c r="D9" s="4" t="inlineStr">
        <is>
          <t xml:space="preserve"> </t>
        </is>
      </c>
    </row>
    <row r="10">
      <c r="A10" s="4" t="inlineStr">
        <is>
          <t>Measurement period</t>
        </is>
      </c>
      <c r="B10" s="4" t="inlineStr">
        <is>
          <t>2 years</t>
        </is>
      </c>
      <c r="C10" s="4" t="inlineStr">
        <is>
          <t xml:space="preserve"> </t>
        </is>
      </c>
      <c r="D10" s="4" t="inlineStr">
        <is>
          <t xml:space="preserve"> </t>
        </is>
      </c>
    </row>
    <row r="11">
      <c r="A11" s="4" t="inlineStr">
        <is>
          <t>Minimum | Performance Shar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s expected to received at vesting, percent</t>
        </is>
      </c>
      <c r="B13" s="12" t="n">
        <v>0</v>
      </c>
      <c r="C13" s="4" t="inlineStr">
        <is>
          <t xml:space="preserve"> </t>
        </is>
      </c>
      <c r="D13" s="4" t="inlineStr">
        <is>
          <t xml:space="preserve"> </t>
        </is>
      </c>
    </row>
    <row r="14">
      <c r="A14" s="4" t="inlineStr">
        <is>
          <t>Measurement period</t>
        </is>
      </c>
      <c r="B14" s="4" t="inlineStr">
        <is>
          <t>2 years</t>
        </is>
      </c>
      <c r="C14" s="4" t="inlineStr">
        <is>
          <t xml:space="preserve"> </t>
        </is>
      </c>
      <c r="D14" s="4" t="inlineStr">
        <is>
          <t xml:space="preserve"> </t>
        </is>
      </c>
    </row>
    <row r="15">
      <c r="A15" s="4" t="inlineStr">
        <is>
          <t>Maximum | Market-based Performance Share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hares expected to received at vesting, percent</t>
        </is>
      </c>
      <c r="B17" s="12" t="n">
        <v>2</v>
      </c>
      <c r="C17" s="4" t="inlineStr">
        <is>
          <t xml:space="preserve"> </t>
        </is>
      </c>
      <c r="D17" s="4" t="inlineStr">
        <is>
          <t xml:space="preserve"> </t>
        </is>
      </c>
    </row>
    <row r="18">
      <c r="A18" s="4" t="inlineStr">
        <is>
          <t>Measurement period</t>
        </is>
      </c>
      <c r="B18" s="4" t="inlineStr">
        <is>
          <t>3 years</t>
        </is>
      </c>
      <c r="C18" s="4" t="inlineStr">
        <is>
          <t xml:space="preserve"> </t>
        </is>
      </c>
      <c r="D18" s="4" t="inlineStr">
        <is>
          <t xml:space="preserve"> </t>
        </is>
      </c>
    </row>
    <row r="19">
      <c r="A19" s="4" t="inlineStr">
        <is>
          <t>Maximum | Performance Share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hares expected to received at vesting, percent</t>
        </is>
      </c>
      <c r="B21" s="12" t="n">
        <v>2</v>
      </c>
      <c r="C21" s="4" t="inlineStr">
        <is>
          <t xml:space="preserve"> </t>
        </is>
      </c>
      <c r="D21" s="4" t="inlineStr">
        <is>
          <t xml:space="preserve"> </t>
        </is>
      </c>
    </row>
    <row r="22">
      <c r="A22" s="4" t="inlineStr">
        <is>
          <t>Measurement period</t>
        </is>
      </c>
      <c r="B22" s="4" t="inlineStr">
        <is>
          <t>3 years</t>
        </is>
      </c>
      <c r="C22" s="4" t="inlineStr">
        <is>
          <t xml:space="preserve"> </t>
        </is>
      </c>
      <c r="D22" s="4" t="inlineStr">
        <is>
          <t xml:space="preserve"> </t>
        </is>
      </c>
    </row>
    <row r="23">
      <c r="A23" s="4" t="inlineStr">
        <is>
          <t>2004 Plan</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s authorized (in shares)</t>
        </is>
      </c>
      <c r="B25" s="6" t="n">
        <v>64389717</v>
      </c>
      <c r="C25" s="4" t="inlineStr">
        <is>
          <t xml:space="preserve"> </t>
        </is>
      </c>
      <c r="D25" s="4" t="inlineStr">
        <is>
          <t xml:space="preserve"> </t>
        </is>
      </c>
    </row>
    <row r="26">
      <c r="A26" s="4" t="inlineStr">
        <is>
          <t>Number of shares available for grant (in shares)</t>
        </is>
      </c>
      <c r="B26" s="6" t="n">
        <v>8728867</v>
      </c>
      <c r="C26" s="4" t="inlineStr">
        <is>
          <t xml:space="preserve"> </t>
        </is>
      </c>
      <c r="D26" s="4" t="inlineStr">
        <is>
          <t xml:space="preserve"> </t>
        </is>
      </c>
    </row>
    <row r="27">
      <c r="A27" s="4" t="inlineStr">
        <is>
          <t>Amortization expense charged to cost of sale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Pre-tax effect of share-based compensation</t>
        </is>
      </c>
      <c r="B29" s="5" t="n">
        <v>27.2</v>
      </c>
      <c r="C29" s="8" t="n">
        <v>34.3</v>
      </c>
      <c r="D29" s="8" t="n">
        <v>26.6</v>
      </c>
    </row>
    <row r="30">
      <c r="A30" s="4" t="inlineStr">
        <is>
          <t>Research and development</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Pre-tax effect of share-based compensation</t>
        </is>
      </c>
      <c r="B32" s="8" t="n">
        <v>83.09999999999999</v>
      </c>
      <c r="C32" s="8" t="n">
        <v>97.90000000000001</v>
      </c>
      <c r="D32" s="8" t="n">
        <v>96.8</v>
      </c>
    </row>
    <row r="33">
      <c r="A33" s="4" t="inlineStr">
        <is>
          <t>Selling, general and administrative</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Pre-tax effect of share-based compensation</t>
        </is>
      </c>
      <c r="B35" s="8" t="n">
        <v>60.1</v>
      </c>
      <c r="C35" s="6" t="n">
        <v>78</v>
      </c>
      <c r="D35" s="8" t="n">
        <v>74.90000000000001</v>
      </c>
    </row>
    <row r="36">
      <c r="A36" s="4" t="inlineStr">
        <is>
          <t>Inventory</t>
        </is>
      </c>
      <c r="B36" s="4" t="inlineStr">
        <is>
          <t xml:space="preserve"> </t>
        </is>
      </c>
      <c r="C36" s="4" t="inlineStr">
        <is>
          <t xml:space="preserve"> </t>
        </is>
      </c>
      <c r="D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row>
    <row r="38">
      <c r="A38" s="4" t="inlineStr">
        <is>
          <t>Capitalized share-based compensation expense</t>
        </is>
      </c>
      <c r="B38" s="8" t="n">
        <v>19.7</v>
      </c>
      <c r="C38" s="8" t="n">
        <v>21.2</v>
      </c>
      <c r="D38" s="8" t="n">
        <v>16.7</v>
      </c>
    </row>
    <row r="39">
      <c r="A39" s="4" t="inlineStr">
        <is>
          <t>Share-based compensation expense previously capitalized</t>
        </is>
      </c>
      <c r="B39" s="5" t="n">
        <v>27.2</v>
      </c>
      <c r="C39" s="5" t="n">
        <v>34.3</v>
      </c>
      <c r="D39" s="5" t="n">
        <v>2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Equity Incentive Plans, RSU and PSU Activity (Details) - USD ($) $ / shares in Units, $ in Millions</t>
        </is>
      </c>
      <c r="B1" s="2" t="inlineStr">
        <is>
          <t>12 Months Ended</t>
        </is>
      </c>
    </row>
    <row r="2">
      <c r="B2" s="2" t="inlineStr">
        <is>
          <t>Mar. 31, 2023</t>
        </is>
      </c>
      <c r="C2" s="2" t="inlineStr">
        <is>
          <t>Mar. 31, 2022</t>
        </is>
      </c>
      <c r="D2" s="2" t="inlineStr">
        <is>
          <t>Mar. 31, 2021</t>
        </is>
      </c>
    </row>
    <row r="3">
      <c r="A3" s="3" t="inlineStr">
        <is>
          <t>Weighted Average Grant Date Fair Value</t>
        </is>
      </c>
      <c r="B3" s="4" t="inlineStr">
        <is>
          <t xml:space="preserve"> </t>
        </is>
      </c>
      <c r="C3" s="4" t="inlineStr">
        <is>
          <t xml:space="preserve"> </t>
        </is>
      </c>
      <c r="D3" s="4" t="inlineStr">
        <is>
          <t xml:space="preserve"> </t>
        </is>
      </c>
    </row>
    <row r="4">
      <c r="A4" s="4" t="inlineStr">
        <is>
          <t>Share price (in dollars per share)</t>
        </is>
      </c>
      <c r="B4" s="10" t="n">
        <v>83.78</v>
      </c>
      <c r="C4" s="4" t="inlineStr">
        <is>
          <t xml:space="preserve"> </t>
        </is>
      </c>
      <c r="D4" s="4" t="inlineStr">
        <is>
          <t xml:space="preserve"> </t>
        </is>
      </c>
    </row>
    <row r="5">
      <c r="A5" s="4" t="inlineStr">
        <is>
          <t>Unvested share-based payment awards</t>
        </is>
      </c>
      <c r="B5" s="5" t="n">
        <v>327.2</v>
      </c>
      <c r="C5" s="4" t="inlineStr">
        <is>
          <t xml:space="preserve"> </t>
        </is>
      </c>
      <c r="D5" s="4" t="inlineStr">
        <is>
          <t xml:space="preserve"> </t>
        </is>
      </c>
    </row>
    <row r="6">
      <c r="A6" s="4" t="inlineStr">
        <is>
          <t>Restricted stock units' weighted average remaining expense recognition period (in years)</t>
        </is>
      </c>
      <c r="B6" s="4" t="inlineStr">
        <is>
          <t>2 years 1 month 24 days</t>
        </is>
      </c>
      <c r="C6" s="4" t="inlineStr">
        <is>
          <t xml:space="preserve"> </t>
        </is>
      </c>
      <c r="D6" s="4" t="inlineStr">
        <is>
          <t xml:space="preserve"> </t>
        </is>
      </c>
    </row>
    <row r="7">
      <c r="A7" s="4" t="inlineStr">
        <is>
          <t>Restricted Stock Units and Performance Stock Unit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Nonvested shares at beginning of period (in shares)</t>
        </is>
      </c>
      <c r="B9" s="6" t="n">
        <v>10106015</v>
      </c>
      <c r="C9" s="6" t="n">
        <v>11883818</v>
      </c>
      <c r="D9" s="6" t="n">
        <v>11484106</v>
      </c>
    </row>
    <row r="10">
      <c r="A10" s="4" t="inlineStr">
        <is>
          <t>Granted (in shares)</t>
        </is>
      </c>
      <c r="B10" s="6" t="n">
        <v>3226654</v>
      </c>
      <c r="C10" s="6" t="n">
        <v>2995991</v>
      </c>
      <c r="D10" s="6" t="n">
        <v>4678494</v>
      </c>
    </row>
    <row r="11">
      <c r="A11" s="4" t="inlineStr">
        <is>
          <t>Forfeited (in shares)</t>
        </is>
      </c>
      <c r="B11" s="6" t="n">
        <v>-864262</v>
      </c>
      <c r="C11" s="6" t="n">
        <v>-978325</v>
      </c>
      <c r="D11" s="6" t="n">
        <v>-514110</v>
      </c>
    </row>
    <row r="12">
      <c r="A12" s="4" t="inlineStr">
        <is>
          <t>Vested (in shares)</t>
        </is>
      </c>
      <c r="B12" s="6" t="n">
        <v>-3423935</v>
      </c>
      <c r="C12" s="6" t="n">
        <v>-3795469</v>
      </c>
      <c r="D12" s="6" t="n">
        <v>-3764672</v>
      </c>
    </row>
    <row r="13">
      <c r="A13" s="4" t="inlineStr">
        <is>
          <t>Nonvested shares at end of period (in shares)</t>
        </is>
      </c>
      <c r="B13" s="6" t="n">
        <v>9044472</v>
      </c>
      <c r="C13" s="6" t="n">
        <v>10106015</v>
      </c>
      <c r="D13" s="6" t="n">
        <v>11883818</v>
      </c>
    </row>
    <row r="14">
      <c r="A14" s="3" t="inlineStr">
        <is>
          <t>Weighted Average Grant Date Fair Value</t>
        </is>
      </c>
      <c r="B14" s="4" t="inlineStr">
        <is>
          <t xml:space="preserve"> </t>
        </is>
      </c>
      <c r="C14" s="4" t="inlineStr">
        <is>
          <t xml:space="preserve"> </t>
        </is>
      </c>
      <c r="D14" s="4" t="inlineStr">
        <is>
          <t xml:space="preserve"> </t>
        </is>
      </c>
    </row>
    <row r="15">
      <c r="A15" s="4" t="inlineStr">
        <is>
          <t>Nonvested shares at beginning of period (in dollars per share)</t>
        </is>
      </c>
      <c r="B15" s="10" t="n">
        <v>53.3</v>
      </c>
      <c r="C15" s="10" t="n">
        <v>44.77</v>
      </c>
      <c r="D15" s="10" t="n">
        <v>38.06</v>
      </c>
    </row>
    <row r="16">
      <c r="A16" s="4" t="inlineStr">
        <is>
          <t>Granted (in dollars per share)</t>
        </is>
      </c>
      <c r="B16" s="11" t="n">
        <v>61.71</v>
      </c>
      <c r="C16" s="11" t="n">
        <v>74.36</v>
      </c>
      <c r="D16" s="11" t="n">
        <v>50.69</v>
      </c>
    </row>
    <row r="17">
      <c r="A17" s="4" t="inlineStr">
        <is>
          <t>Forfeited (in dollars per share)</t>
        </is>
      </c>
      <c r="B17" s="11" t="n">
        <v>55.77</v>
      </c>
      <c r="C17" s="11" t="n">
        <v>51.17</v>
      </c>
      <c r="D17" s="11" t="n">
        <v>41.69</v>
      </c>
    </row>
    <row r="18">
      <c r="A18" s="4" t="inlineStr">
        <is>
          <t>Vested (in dollars per share)</t>
        </is>
      </c>
      <c r="B18" s="11" t="n">
        <v>45.08</v>
      </c>
      <c r="C18" s="11" t="n">
        <v>43.77</v>
      </c>
      <c r="D18" s="11" t="n">
        <v>32.07</v>
      </c>
    </row>
    <row r="19">
      <c r="A19" s="4" t="inlineStr">
        <is>
          <t>Nonvested shares at end of period (in dollars per share)</t>
        </is>
      </c>
      <c r="B19" s="10" t="n">
        <v>59.17</v>
      </c>
      <c r="C19" s="10" t="n">
        <v>53.3</v>
      </c>
      <c r="D19" s="10" t="n">
        <v>44.77</v>
      </c>
    </row>
    <row r="20">
      <c r="A20" s="4" t="inlineStr">
        <is>
          <t>RSU Vested aggregate intrinsic value</t>
        </is>
      </c>
      <c r="B20" s="5" t="n">
        <v>256.3</v>
      </c>
      <c r="C20" s="5" t="n">
        <v>287.6</v>
      </c>
      <c r="D20" s="5" t="n">
        <v>218.5</v>
      </c>
    </row>
    <row r="21">
      <c r="A21" s="4" t="inlineStr">
        <is>
          <t>Total intrinsic value of RSU's outstanding</t>
        </is>
      </c>
      <c r="B21" s="5" t="n">
        <v>757.7</v>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Granted (in shares)</t>
        </is>
      </c>
      <c r="B24" s="6" t="n">
        <v>172334</v>
      </c>
      <c r="C24" s="6" t="n">
        <v>145188</v>
      </c>
      <c r="D24" s="6" t="n">
        <v>140160</v>
      </c>
    </row>
    <row r="25">
      <c r="A25" s="4" t="inlineStr">
        <is>
          <t>Employee Stock Option</t>
        </is>
      </c>
      <c r="B25" s="4" t="inlineStr">
        <is>
          <t xml:space="preserve"> </t>
        </is>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Exercisable number of option shares (in shares)</t>
        </is>
      </c>
      <c r="B27" s="6" t="n">
        <v>21016</v>
      </c>
      <c r="C27" s="4" t="inlineStr">
        <is>
          <t xml:space="preserve"> </t>
        </is>
      </c>
      <c r="D27" s="4" t="inlineStr">
        <is>
          <t xml:space="preserve"> </t>
        </is>
      </c>
    </row>
    <row r="28">
      <c r="A28" s="4" t="inlineStr">
        <is>
          <t>Weighted average exercise price per share of exercisable options (in dollars per share)</t>
        </is>
      </c>
      <c r="B28" s="10" t="n">
        <v>19.1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Employee Stock Purchase Plan (Details) - USD ($) $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share-based payment awards</t>
        </is>
      </c>
      <c r="B4" s="5" t="n">
        <v>327.2</v>
      </c>
      <c r="C4" s="4" t="inlineStr">
        <is>
          <t xml:space="preserve"> </t>
        </is>
      </c>
      <c r="D4" s="4" t="inlineStr">
        <is>
          <t xml:space="preserve"> </t>
        </is>
      </c>
    </row>
    <row r="5">
      <c r="A5" s="4" t="inlineStr">
        <is>
          <t>Nonvested awards, total compensation cost not yet recognized, period for recognition</t>
        </is>
      </c>
      <c r="B5" s="4" t="inlineStr">
        <is>
          <t>2 years 1 month 24 days</t>
        </is>
      </c>
      <c r="C5" s="4" t="inlineStr">
        <is>
          <t xml:space="preserve"> </t>
        </is>
      </c>
      <c r="D5" s="4" t="inlineStr">
        <is>
          <t xml:space="preserve"> </t>
        </is>
      </c>
    </row>
    <row r="6">
      <c r="A6" s="4" t="inlineStr">
        <is>
          <t>Employee Stock Purchase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arrangement by share based payment award, market price offering date percentage</t>
        </is>
      </c>
      <c r="B8" s="12" t="n">
        <v>0.85</v>
      </c>
      <c r="C8" s="4" t="inlineStr">
        <is>
          <t xml:space="preserve"> </t>
        </is>
      </c>
      <c r="D8" s="4" t="inlineStr">
        <is>
          <t xml:space="preserve"> </t>
        </is>
      </c>
    </row>
    <row r="9">
      <c r="A9" s="4" t="inlineStr">
        <is>
          <t>Common stock, capital shares reserved for future issuance (in shares)</t>
        </is>
      </c>
      <c r="B9" s="6" t="n">
        <v>35548364</v>
      </c>
      <c r="C9" s="4" t="inlineStr">
        <is>
          <t xml:space="preserve"> </t>
        </is>
      </c>
      <c r="D9" s="4" t="inlineStr">
        <is>
          <t xml:space="preserve"> </t>
        </is>
      </c>
    </row>
    <row r="10">
      <c r="A10" s="4" t="inlineStr">
        <is>
          <t>Number of shares available for grant (in shares)</t>
        </is>
      </c>
      <c r="B10" s="6" t="n">
        <v>10052828</v>
      </c>
      <c r="C10" s="4" t="inlineStr">
        <is>
          <t xml:space="preserve"> </t>
        </is>
      </c>
      <c r="D10" s="4" t="inlineStr">
        <is>
          <t xml:space="preserve"> </t>
        </is>
      </c>
    </row>
    <row r="11">
      <c r="A11" s="4" t="inlineStr">
        <is>
          <t>Stock issued during period, shares, employee stock purchase plans (in shares)</t>
        </is>
      </c>
      <c r="B11" s="6" t="n">
        <v>1424850</v>
      </c>
      <c r="C11" s="6" t="n">
        <v>1485477</v>
      </c>
      <c r="D11" s="6" t="n">
        <v>1424440</v>
      </c>
    </row>
    <row r="12">
      <c r="A12" s="4" t="inlineStr">
        <is>
          <t>Stock issued during period, value, employee stock purchase plan</t>
        </is>
      </c>
      <c r="B12" s="5" t="n">
        <v>81.2</v>
      </c>
      <c r="C12" s="7" t="n">
        <v>70</v>
      </c>
      <c r="D12" s="5" t="n">
        <v>57.7</v>
      </c>
    </row>
    <row r="13">
      <c r="A13" s="4" t="inlineStr">
        <is>
          <t>Unvested share-based payment awards</t>
        </is>
      </c>
      <c r="B13" s="5" t="n">
        <v>8.699999999999999</v>
      </c>
      <c r="C13" s="4" t="inlineStr">
        <is>
          <t xml:space="preserve"> </t>
        </is>
      </c>
      <c r="D13" s="4" t="inlineStr">
        <is>
          <t xml:space="preserve"> </t>
        </is>
      </c>
    </row>
    <row r="14">
      <c r="A14" s="4" t="inlineStr">
        <is>
          <t>Nonvested awards, total compensation cost not yet recognized, period for recognition</t>
        </is>
      </c>
      <c r="B14" s="4" t="inlineStr">
        <is>
          <t>5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s>
  <sheetData>
    <row r="1">
      <c r="A1" s="1" t="inlineStr">
        <is>
          <t>Stock Repurchase Activity (Details) - USD ($)</t>
        </is>
      </c>
      <c r="B1" s="2" t="inlineStr">
        <is>
          <t>12 Months Ended</t>
        </is>
      </c>
    </row>
    <row r="2">
      <c r="B2" s="2" t="inlineStr">
        <is>
          <t>Mar. 31, 2023</t>
        </is>
      </c>
      <c r="C2" s="2" t="inlineStr">
        <is>
          <t>Mar. 31, 2022</t>
        </is>
      </c>
      <c r="D2" s="2" t="inlineStr">
        <is>
          <t>Mar. 31, 2021</t>
        </is>
      </c>
      <c r="E2" s="2" t="inlineStr">
        <is>
          <t>Nov.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4000000000</v>
      </c>
    </row>
    <row r="5">
      <c r="A5" s="4" t="inlineStr">
        <is>
          <t>Repurchased shares under authorization (in shares)</t>
        </is>
      </c>
      <c r="B5" s="6" t="n">
        <v>12900000</v>
      </c>
      <c r="C5" s="6" t="n">
        <v>5600000</v>
      </c>
      <c r="D5" s="6" t="n">
        <v>0</v>
      </c>
      <c r="E5" s="4" t="inlineStr">
        <is>
          <t xml:space="preserve"> </t>
        </is>
      </c>
    </row>
    <row r="6">
      <c r="A6" s="4" t="inlineStr">
        <is>
          <t>Repurchased shares under authorization, value</t>
        </is>
      </c>
      <c r="B6" s="7" t="n">
        <v>945800000</v>
      </c>
      <c r="C6" s="7" t="n">
        <v>425600000</v>
      </c>
      <c r="D6" s="4" t="inlineStr">
        <is>
          <t xml:space="preserve"> </t>
        </is>
      </c>
      <c r="E6" s="4" t="inlineStr">
        <is>
          <t xml:space="preserve"> </t>
        </is>
      </c>
    </row>
    <row r="7">
      <c r="A7" s="4" t="inlineStr">
        <is>
          <t>Stock repurchase program, remaining authorized repurchase amount</t>
        </is>
      </c>
      <c r="B7" s="7" t="n">
        <v>2630000000</v>
      </c>
      <c r="C7" s="4" t="inlineStr">
        <is>
          <t xml:space="preserve"> </t>
        </is>
      </c>
      <c r="D7" s="4" t="inlineStr">
        <is>
          <t xml:space="preserve"> </t>
        </is>
      </c>
      <c r="E7" s="4" t="inlineStr">
        <is>
          <t xml:space="preserve"> </t>
        </is>
      </c>
    </row>
    <row r="8">
      <c r="A8" s="4" t="inlineStr">
        <is>
          <t>Common stock held in treasury (in shares)</t>
        </is>
      </c>
      <c r="B8" s="6" t="n">
        <v>32345809</v>
      </c>
      <c r="C8" s="6" t="n">
        <v>23304872</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the Components of AOCI (Details) - USD ($) $ in Millions</t>
        </is>
      </c>
      <c r="B1" s="2" t="inlineStr">
        <is>
          <t>12 Months Ended</t>
        </is>
      </c>
    </row>
    <row r="2">
      <c r="B2" s="2" t="inlineStr">
        <is>
          <t>Mar. 31, 2023</t>
        </is>
      </c>
      <c r="C2" s="2" t="inlineStr">
        <is>
          <t>Mar. 31, 2022</t>
        </is>
      </c>
      <c r="D2" s="2" t="inlineStr">
        <is>
          <t>Mar. 31, 2021</t>
        </is>
      </c>
    </row>
    <row r="3">
      <c r="A3" s="3" t="inlineStr">
        <is>
          <t>Changes in the components of AOCI</t>
        </is>
      </c>
      <c r="B3" s="4" t="inlineStr">
        <is>
          <t xml:space="preserve"> </t>
        </is>
      </c>
      <c r="C3" s="4" t="inlineStr">
        <is>
          <t xml:space="preserve"> </t>
        </is>
      </c>
      <c r="D3" s="4" t="inlineStr">
        <is>
          <t xml:space="preserve"> </t>
        </is>
      </c>
    </row>
    <row r="4">
      <c r="A4" s="4" t="inlineStr">
        <is>
          <t>Beginning balance</t>
        </is>
      </c>
      <c r="B4" s="5" t="n">
        <v>5894.8</v>
      </c>
      <c r="C4" s="5" t="n">
        <v>5337.1</v>
      </c>
      <c r="D4" s="5" t="n">
        <v>5585.5</v>
      </c>
    </row>
    <row r="5">
      <c r="A5" s="4" t="inlineStr">
        <is>
          <t>Other comprehensive income (loss), net of tax effect</t>
        </is>
      </c>
      <c r="B5" s="8" t="n">
        <v>16.5</v>
      </c>
      <c r="C5" s="8" t="n">
        <v>5.6</v>
      </c>
      <c r="D5" s="8" t="n">
        <v>-4.6</v>
      </c>
    </row>
    <row r="6">
      <c r="A6" s="4" t="inlineStr">
        <is>
          <t>Ending balance</t>
        </is>
      </c>
      <c r="B6" s="8" t="n">
        <v>6513.6</v>
      </c>
      <c r="C6" s="8" t="n">
        <v>5894.8</v>
      </c>
      <c r="D6" s="8" t="n">
        <v>5337.1</v>
      </c>
    </row>
    <row r="7">
      <c r="A7" s="4" t="inlineStr">
        <is>
          <t>Total</t>
        </is>
      </c>
      <c r="B7" s="4" t="inlineStr">
        <is>
          <t xml:space="preserve"> </t>
        </is>
      </c>
      <c r="C7" s="4" t="inlineStr">
        <is>
          <t xml:space="preserve"> </t>
        </is>
      </c>
      <c r="D7" s="4" t="inlineStr">
        <is>
          <t xml:space="preserve"> </t>
        </is>
      </c>
    </row>
    <row r="8">
      <c r="A8" s="3" t="inlineStr">
        <is>
          <t>Changes in the components of AOCI</t>
        </is>
      </c>
      <c r="B8" s="4" t="inlineStr">
        <is>
          <t xml:space="preserve"> </t>
        </is>
      </c>
      <c r="C8" s="4" t="inlineStr">
        <is>
          <t xml:space="preserve"> </t>
        </is>
      </c>
      <c r="D8" s="4" t="inlineStr">
        <is>
          <t xml:space="preserve"> </t>
        </is>
      </c>
    </row>
    <row r="9">
      <c r="A9" s="4" t="inlineStr">
        <is>
          <t>Beginning balance</t>
        </is>
      </c>
      <c r="B9" s="8" t="n">
        <v>-20.6</v>
      </c>
      <c r="C9" s="8" t="n">
        <v>-26.2</v>
      </c>
      <c r="D9" s="8" t="n">
        <v>-21.6</v>
      </c>
    </row>
    <row r="10">
      <c r="A10" s="4" t="inlineStr">
        <is>
          <t>Other comprehensive income (loss), net of tax effect</t>
        </is>
      </c>
      <c r="B10" s="8" t="n">
        <v>16.5</v>
      </c>
      <c r="C10" s="8" t="n">
        <v>5.6</v>
      </c>
      <c r="D10" s="8" t="n">
        <v>-4.6</v>
      </c>
    </row>
    <row r="11">
      <c r="A11" s="4" t="inlineStr">
        <is>
          <t>Ending balance</t>
        </is>
      </c>
      <c r="B11" s="8" t="n">
        <v>-4.1</v>
      </c>
      <c r="C11" s="8" t="n">
        <v>-20.6</v>
      </c>
      <c r="D11" s="8" t="n">
        <v>-26.2</v>
      </c>
    </row>
    <row r="12">
      <c r="A12" s="4" t="inlineStr">
        <is>
          <t>Minimum Pension Liability</t>
        </is>
      </c>
      <c r="B12" s="4" t="inlineStr">
        <is>
          <t xml:space="preserve"> </t>
        </is>
      </c>
      <c r="C12" s="4" t="inlineStr">
        <is>
          <t xml:space="preserve"> </t>
        </is>
      </c>
      <c r="D12" s="4" t="inlineStr">
        <is>
          <t xml:space="preserve"> </t>
        </is>
      </c>
    </row>
    <row r="13">
      <c r="A13" s="3" t="inlineStr">
        <is>
          <t>Changes in the components of AOCI</t>
        </is>
      </c>
      <c r="B13" s="4" t="inlineStr">
        <is>
          <t xml:space="preserve"> </t>
        </is>
      </c>
      <c r="C13" s="4" t="inlineStr">
        <is>
          <t xml:space="preserve"> </t>
        </is>
      </c>
      <c r="D13" s="4" t="inlineStr">
        <is>
          <t xml:space="preserve"> </t>
        </is>
      </c>
    </row>
    <row r="14">
      <c r="A14" s="4" t="inlineStr">
        <is>
          <t>Beginning balance</t>
        </is>
      </c>
      <c r="B14" s="8" t="n">
        <v>-5.6</v>
      </c>
      <c r="C14" s="8" t="n">
        <v>-13.4</v>
      </c>
      <c r="D14" s="4" t="inlineStr">
        <is>
          <t xml:space="preserve"> </t>
        </is>
      </c>
    </row>
    <row r="15">
      <c r="A15" s="4" t="inlineStr">
        <is>
          <t>Other comprehensive income (loss), net of tax effect</t>
        </is>
      </c>
      <c r="B15" s="8" t="n">
        <v>16.6</v>
      </c>
      <c r="C15" s="8" t="n">
        <v>7.8</v>
      </c>
      <c r="D15" s="4" t="inlineStr">
        <is>
          <t xml:space="preserve"> </t>
        </is>
      </c>
    </row>
    <row r="16">
      <c r="A16" s="4" t="inlineStr">
        <is>
          <t>Ending balance</t>
        </is>
      </c>
      <c r="B16" s="6" t="n">
        <v>11</v>
      </c>
      <c r="C16" s="8" t="n">
        <v>-5.6</v>
      </c>
      <c r="D16" s="8" t="n">
        <v>-13.4</v>
      </c>
    </row>
    <row r="17">
      <c r="A17" s="4" t="inlineStr">
        <is>
          <t>Foreign Currency</t>
        </is>
      </c>
      <c r="B17" s="4" t="inlineStr">
        <is>
          <t xml:space="preserve"> </t>
        </is>
      </c>
      <c r="C17" s="4" t="inlineStr">
        <is>
          <t xml:space="preserve"> </t>
        </is>
      </c>
      <c r="D17" s="4" t="inlineStr">
        <is>
          <t xml:space="preserve"> </t>
        </is>
      </c>
    </row>
    <row r="18">
      <c r="A18" s="3" t="inlineStr">
        <is>
          <t>Changes in the components of AOCI</t>
        </is>
      </c>
      <c r="B18" s="4" t="inlineStr">
        <is>
          <t xml:space="preserve"> </t>
        </is>
      </c>
      <c r="C18" s="4" t="inlineStr">
        <is>
          <t xml:space="preserve"> </t>
        </is>
      </c>
      <c r="D18" s="4" t="inlineStr">
        <is>
          <t xml:space="preserve"> </t>
        </is>
      </c>
    </row>
    <row r="19">
      <c r="A19" s="4" t="inlineStr">
        <is>
          <t>Beginning balance</t>
        </is>
      </c>
      <c r="B19" s="6" t="n">
        <v>-15</v>
      </c>
      <c r="C19" s="8" t="n">
        <v>-12.8</v>
      </c>
      <c r="D19" s="4" t="inlineStr">
        <is>
          <t xml:space="preserve"> </t>
        </is>
      </c>
    </row>
    <row r="20">
      <c r="A20" s="4" t="inlineStr">
        <is>
          <t>Other comprehensive income (loss), net of tax effect</t>
        </is>
      </c>
      <c r="B20" s="8" t="n">
        <v>-0.1</v>
      </c>
      <c r="C20" s="8" t="n">
        <v>-2.2</v>
      </c>
      <c r="D20" s="4" t="inlineStr">
        <is>
          <t xml:space="preserve"> </t>
        </is>
      </c>
    </row>
    <row r="21">
      <c r="A21" s="4" t="inlineStr">
        <is>
          <t>Ending balance</t>
        </is>
      </c>
      <c r="B21" s="5" t="n">
        <v>-15.1</v>
      </c>
      <c r="C21" s="7" t="n">
        <v>-15</v>
      </c>
      <c r="D21" s="5" t="n">
        <v>-1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vidends (Details) - USD ($) $ / shares in Units, $ in Millions</t>
        </is>
      </c>
      <c r="B1" s="2" t="inlineStr">
        <is>
          <t>12 Months Ended</t>
        </is>
      </c>
    </row>
    <row r="2">
      <c r="B2" s="2" t="inlineStr">
        <is>
          <t>Mar. 31, 2023</t>
        </is>
      </c>
      <c r="C2" s="2" t="inlineStr">
        <is>
          <t>Mar. 31, 2022</t>
        </is>
      </c>
      <c r="D2" s="2" t="inlineStr">
        <is>
          <t>Mar. 31, 2021</t>
        </is>
      </c>
    </row>
    <row r="3">
      <c r="A3" s="3" t="inlineStr">
        <is>
          <t>Dividends [Abstract]</t>
        </is>
      </c>
      <c r="B3" s="4" t="inlineStr">
        <is>
          <t xml:space="preserve"> </t>
        </is>
      </c>
      <c r="C3" s="4" t="inlineStr">
        <is>
          <t xml:space="preserve"> </t>
        </is>
      </c>
      <c r="D3" s="4" t="inlineStr">
        <is>
          <t xml:space="preserve"> </t>
        </is>
      </c>
    </row>
    <row r="4">
      <c r="A4" s="4" t="inlineStr">
        <is>
          <t>Cash dividend paid (in dollars per share)</t>
        </is>
      </c>
      <c r="B4" s="9" t="n">
        <v>1.263</v>
      </c>
      <c r="C4" s="9" t="n">
        <v>0.91</v>
      </c>
      <c r="D4" s="9" t="n">
        <v>0.747</v>
      </c>
    </row>
    <row r="5">
      <c r="A5" s="4" t="inlineStr">
        <is>
          <t>Cash dividend</t>
        </is>
      </c>
      <c r="B5" s="5" t="n">
        <v>695.3</v>
      </c>
      <c r="C5" s="5" t="n">
        <v>503.8</v>
      </c>
      <c r="D5" s="5" t="n">
        <v>38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 (PARENTHETICAL) - USD ($) shares in Millions, $ in Millions</t>
        </is>
      </c>
      <c r="B1" s="2" t="inlineStr">
        <is>
          <t>1 Months Ended</t>
        </is>
      </c>
      <c r="C1" s="2" t="inlineStr">
        <is>
          <t>12 Months Ended</t>
        </is>
      </c>
    </row>
    <row r="2">
      <c r="B2" s="2" t="inlineStr">
        <is>
          <t>Dec. 31, 2020</t>
        </is>
      </c>
      <c r="C2" s="2" t="inlineStr">
        <is>
          <t>Mar. 31, 2023</t>
        </is>
      </c>
      <c r="D2" s="2" t="inlineStr">
        <is>
          <t>Mar. 31, 2022</t>
        </is>
      </c>
      <c r="E2" s="2" t="inlineStr">
        <is>
          <t>Mar. 31, 2021</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ROU assets obtained in exchange of lease liabilities</t>
        </is>
      </c>
      <c r="B4" s="4" t="inlineStr">
        <is>
          <t xml:space="preserve"> </t>
        </is>
      </c>
      <c r="C4" s="5" t="n">
        <v>38.4</v>
      </c>
      <c r="D4" s="5" t="n">
        <v>27.5</v>
      </c>
      <c r="E4" s="5" t="n">
        <v>65.59999999999999</v>
      </c>
    </row>
    <row r="5">
      <c r="A5" s="4" t="inlineStr">
        <is>
          <t>Cash paid for interest</t>
        </is>
      </c>
      <c r="B5" s="4" t="inlineStr">
        <is>
          <t xml:space="preserve"> </t>
        </is>
      </c>
      <c r="C5" s="8" t="n">
        <v>181.5</v>
      </c>
      <c r="D5" s="8" t="n">
        <v>207.8</v>
      </c>
      <c r="E5" s="8" t="n">
        <v>265.4</v>
      </c>
    </row>
    <row r="6">
      <c r="A6" s="4" t="inlineStr">
        <is>
          <t>Cash paid for income taxes</t>
        </is>
      </c>
      <c r="B6" s="4" t="inlineStr">
        <is>
          <t xml:space="preserve"> </t>
        </is>
      </c>
      <c r="C6" s="8" t="n">
        <v>482.6</v>
      </c>
      <c r="D6" s="8" t="n">
        <v>141.4</v>
      </c>
      <c r="E6" s="8" t="n">
        <v>87.3</v>
      </c>
    </row>
    <row r="7">
      <c r="A7" s="4" t="inlineStr">
        <is>
          <t>Operating lease payments in operating cash flows</t>
        </is>
      </c>
      <c r="B7" s="4" t="inlineStr">
        <is>
          <t xml:space="preserve"> </t>
        </is>
      </c>
      <c r="C7" s="8" t="n">
        <v>39.7</v>
      </c>
      <c r="D7" s="8" t="n">
        <v>45.7</v>
      </c>
      <c r="E7" s="8" t="n">
        <v>47.4</v>
      </c>
    </row>
    <row r="8">
      <c r="A8" s="4" t="inlineStr">
        <is>
          <t>Cash Paid</t>
        </is>
      </c>
      <c r="B8" s="4" t="inlineStr">
        <is>
          <t xml:space="preserve"> </t>
        </is>
      </c>
      <c r="C8" s="5" t="n">
        <v>170.4</v>
      </c>
      <c r="D8" s="5" t="n">
        <v>424.7</v>
      </c>
      <c r="E8" s="5" t="n">
        <v>2611.4</v>
      </c>
    </row>
    <row r="9">
      <c r="A9" s="4" t="inlineStr">
        <is>
          <t>Long-term Debt</t>
        </is>
      </c>
      <c r="B9" s="4" t="inlineStr">
        <is>
          <t xml:space="preserve"> </t>
        </is>
      </c>
      <c r="C9" s="4" t="inlineStr">
        <is>
          <t xml:space="preserve"> </t>
        </is>
      </c>
      <c r="D9" s="4" t="inlineStr">
        <is>
          <t xml:space="preserve"> </t>
        </is>
      </c>
      <c r="E9" s="4" t="inlineStr">
        <is>
          <t xml:space="preserve"> </t>
        </is>
      </c>
    </row>
    <row r="10">
      <c r="A10" s="3" t="inlineStr">
        <is>
          <t>Supplemental disclosure of cash flow information:</t>
        </is>
      </c>
      <c r="B10" s="4" t="inlineStr">
        <is>
          <t xml:space="preserve"> </t>
        </is>
      </c>
      <c r="C10" s="4" t="inlineStr">
        <is>
          <t xml:space="preserve"> </t>
        </is>
      </c>
      <c r="D10" s="4" t="inlineStr">
        <is>
          <t xml:space="preserve"> </t>
        </is>
      </c>
      <c r="E10" s="4" t="inlineStr">
        <is>
          <t xml:space="preserve"> </t>
        </is>
      </c>
    </row>
    <row r="11">
      <c r="A11" s="4" t="inlineStr">
        <is>
          <t>Principal Amount Settled</t>
        </is>
      </c>
      <c r="B11" s="5" t="n">
        <v>1086.5</v>
      </c>
      <c r="C11" s="4" t="inlineStr">
        <is>
          <t xml:space="preserve"> </t>
        </is>
      </c>
      <c r="D11" s="4" t="inlineStr">
        <is>
          <t xml:space="preserve"> </t>
        </is>
      </c>
      <c r="E11" s="4" t="inlineStr">
        <is>
          <t xml:space="preserve"> </t>
        </is>
      </c>
    </row>
    <row r="12">
      <c r="A12" s="4" t="inlineStr">
        <is>
          <t>Cash Paid</t>
        </is>
      </c>
      <c r="B12" s="5" t="n">
        <v>428.9</v>
      </c>
      <c r="C12" s="4" t="inlineStr">
        <is>
          <t xml:space="preserve"> </t>
        </is>
      </c>
      <c r="D12" s="4" t="inlineStr">
        <is>
          <t xml:space="preserve"> </t>
        </is>
      </c>
      <c r="E12" s="4" t="inlineStr">
        <is>
          <t xml:space="preserve"> </t>
        </is>
      </c>
    </row>
    <row r="13">
      <c r="A13" s="4" t="inlineStr">
        <is>
          <t>Shares issued to settle convertible debt (in shares)</t>
        </is>
      </c>
      <c r="B13" s="8" t="n">
        <v>8.4</v>
      </c>
      <c r="C13" s="4" t="inlineStr">
        <is>
          <t xml:space="preserve"> </t>
        </is>
      </c>
      <c r="D13" s="4" t="inlineStr">
        <is>
          <t xml:space="preserve"> </t>
        </is>
      </c>
      <c r="E13" s="4" t="inlineStr">
        <is>
          <t xml:space="preserve"> </t>
        </is>
      </c>
    </row>
    <row r="14">
      <c r="A14" s="4" t="inlineStr">
        <is>
          <t>Long-term Debt | 2020 Senior Convertible Debt</t>
        </is>
      </c>
      <c r="B14" s="4" t="inlineStr">
        <is>
          <t xml:space="preserve"> </t>
        </is>
      </c>
      <c r="C14" s="4" t="inlineStr">
        <is>
          <t xml:space="preserve"> </t>
        </is>
      </c>
      <c r="D14" s="4" t="inlineStr">
        <is>
          <t xml:space="preserve"> </t>
        </is>
      </c>
      <c r="E14" s="4" t="inlineStr">
        <is>
          <t xml:space="preserve"> </t>
        </is>
      </c>
    </row>
    <row r="15">
      <c r="A15" s="3" t="inlineStr">
        <is>
          <t>Supplemental disclosure of cash flow information:</t>
        </is>
      </c>
      <c r="B15" s="4" t="inlineStr">
        <is>
          <t xml:space="preserve"> </t>
        </is>
      </c>
      <c r="C15" s="4" t="inlineStr">
        <is>
          <t xml:space="preserve"> </t>
        </is>
      </c>
      <c r="D15" s="4" t="inlineStr">
        <is>
          <t xml:space="preserve"> </t>
        </is>
      </c>
      <c r="E15" s="4" t="inlineStr">
        <is>
          <t xml:space="preserve"> </t>
        </is>
      </c>
    </row>
    <row r="16">
      <c r="A16" s="4" t="inlineStr">
        <is>
          <t>Debt conversion, converted instrument amount</t>
        </is>
      </c>
      <c r="B16" s="5" t="n">
        <v>665.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55" customWidth="1" min="5" max="5"/>
    <col width="30" customWidth="1" min="6" max="6"/>
    <col width="37" customWidth="1" min="7" max="7"/>
    <col width="18" customWidth="1" min="8" max="8"/>
    <col width="29" customWidth="1" min="9" max="9"/>
  </cols>
  <sheetData>
    <row r="1">
      <c r="A1" s="1" t="inlineStr">
        <is>
          <t>CONDENSED CONSOLIDATED STATEMENTS OF CHANGES IN EQUITY - USD ($) $ in Millions</t>
        </is>
      </c>
      <c r="B1" s="2" t="inlineStr">
        <is>
          <t>Total</t>
        </is>
      </c>
      <c r="C1" s="2" t="inlineStr">
        <is>
          <t>Adjustment</t>
        </is>
      </c>
      <c r="D1" s="2" t="inlineStr">
        <is>
          <t>Common Stock and Additional Paid-in-Capital</t>
        </is>
      </c>
      <c r="E1" s="2" t="inlineStr">
        <is>
          <t>Common Stock and Additional Paid-in-Capital Adjustment</t>
        </is>
      </c>
      <c r="F1" s="2" t="inlineStr">
        <is>
          <t>Common Stock Held in Treasury</t>
        </is>
      </c>
      <c r="G1" s="2" t="inlineStr">
        <is>
          <t>Accumulated Other Comprehensive Loss</t>
        </is>
      </c>
      <c r="H1" s="2" t="inlineStr">
        <is>
          <t>Retained Earnings</t>
        </is>
      </c>
      <c r="I1" s="2" t="inlineStr">
        <is>
          <t>Retained Earnings Adjustment</t>
        </is>
      </c>
    </row>
    <row r="2">
      <c r="A2" s="4" t="inlineStr">
        <is>
          <t>Balance, common stock shares issued (in shares) at Mar. 31, 2020</t>
        </is>
      </c>
      <c r="B2" s="4" t="inlineStr">
        <is>
          <t xml:space="preserve"> </t>
        </is>
      </c>
      <c r="C2" s="4" t="inlineStr">
        <is>
          <t xml:space="preserve"> </t>
        </is>
      </c>
      <c r="D2" s="6" t="n">
        <v>5168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0</t>
        </is>
      </c>
      <c r="B3" s="5" t="n">
        <v>5585.5</v>
      </c>
      <c r="C3" s="4" t="inlineStr">
        <is>
          <t xml:space="preserve"> </t>
        </is>
      </c>
      <c r="D3" s="5" t="n">
        <v>2675.3</v>
      </c>
      <c r="E3" s="4" t="inlineStr">
        <is>
          <t xml:space="preserve"> </t>
        </is>
      </c>
      <c r="F3" s="5" t="n">
        <v>-500.6</v>
      </c>
      <c r="G3" s="5" t="n">
        <v>-21.6</v>
      </c>
      <c r="H3" s="5" t="n">
        <v>3432.4</v>
      </c>
      <c r="I3" s="4" t="inlineStr">
        <is>
          <t xml:space="preserve"> </t>
        </is>
      </c>
    </row>
    <row r="4">
      <c r="A4" s="4" t="inlineStr">
        <is>
          <t>Beginning balance, common stock held in treasury (in shares) at Mar. 31, 2020</t>
        </is>
      </c>
      <c r="B4" s="4" t="inlineStr">
        <is>
          <t xml:space="preserve"> </t>
        </is>
      </c>
      <c r="C4" s="4" t="inlineStr">
        <is>
          <t xml:space="preserve"> </t>
        </is>
      </c>
      <c r="D4" s="4" t="inlineStr">
        <is>
          <t xml:space="preserve"> </t>
        </is>
      </c>
      <c r="E4" s="4" t="inlineStr">
        <is>
          <t xml:space="preserve"> </t>
        </is>
      </c>
      <c r="F4" s="6" t="n">
        <v>261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8" t="n">
        <v>349.4</v>
      </c>
      <c r="C6" s="4" t="inlineStr">
        <is>
          <t xml:space="preserve"> </t>
        </is>
      </c>
      <c r="D6" s="4" t="inlineStr">
        <is>
          <t xml:space="preserve"> </t>
        </is>
      </c>
      <c r="E6" s="4" t="inlineStr">
        <is>
          <t xml:space="preserve"> </t>
        </is>
      </c>
      <c r="F6" s="4" t="inlineStr">
        <is>
          <t xml:space="preserve"> </t>
        </is>
      </c>
      <c r="G6" s="4" t="inlineStr">
        <is>
          <t xml:space="preserve"> </t>
        </is>
      </c>
      <c r="H6" s="8" t="n">
        <v>349.4</v>
      </c>
      <c r="I6" s="4" t="inlineStr">
        <is>
          <t xml:space="preserve"> </t>
        </is>
      </c>
    </row>
    <row r="7">
      <c r="A7" s="4" t="inlineStr">
        <is>
          <t>Other comprehensive income</t>
        </is>
      </c>
      <c r="B7" s="8" t="n">
        <v>-4.6</v>
      </c>
      <c r="C7" s="4" t="inlineStr">
        <is>
          <t xml:space="preserve"> </t>
        </is>
      </c>
      <c r="D7" s="4" t="inlineStr">
        <is>
          <t xml:space="preserve"> </t>
        </is>
      </c>
      <c r="E7" s="4" t="inlineStr">
        <is>
          <t xml:space="preserve"> </t>
        </is>
      </c>
      <c r="F7" s="4" t="inlineStr">
        <is>
          <t xml:space="preserve"> </t>
        </is>
      </c>
      <c r="G7" s="8" t="n">
        <v>-4.6</v>
      </c>
      <c r="H7" s="4" t="inlineStr">
        <is>
          <t xml:space="preserve"> </t>
        </is>
      </c>
      <c r="I7" s="4" t="inlineStr">
        <is>
          <t xml:space="preserve"> </t>
        </is>
      </c>
    </row>
    <row r="8">
      <c r="A8" s="4" t="inlineStr">
        <is>
          <t>Proceeds from sales of common stock through employee equity incentive plans (shares)</t>
        </is>
      </c>
      <c r="B8" s="4" t="inlineStr">
        <is>
          <t xml:space="preserve"> </t>
        </is>
      </c>
      <c r="C8" s="4" t="inlineStr">
        <is>
          <t xml:space="preserve"> </t>
        </is>
      </c>
      <c r="D8" s="6" t="n">
        <v>5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s of common stock through employee equity incentive plans</t>
        </is>
      </c>
      <c r="B9" s="8" t="n">
        <v>60.3</v>
      </c>
      <c r="C9" s="4" t="inlineStr">
        <is>
          <t xml:space="preserve"> </t>
        </is>
      </c>
      <c r="D9" s="5" t="n">
        <v>60.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SU and SAR withholdings (shares)</t>
        </is>
      </c>
      <c r="B10" s="4" t="inlineStr">
        <is>
          <t xml:space="preserve"> </t>
        </is>
      </c>
      <c r="C10" s="4" t="inlineStr">
        <is>
          <t xml:space="preserve"> </t>
        </is>
      </c>
      <c r="D10" s="6" t="n">
        <v>-1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SU and SAR withholdings</t>
        </is>
      </c>
      <c r="B11" s="8" t="n">
        <v>-64.59999999999999</v>
      </c>
      <c r="C11" s="4" t="inlineStr">
        <is>
          <t xml:space="preserve"> </t>
        </is>
      </c>
      <c r="D11" s="5" t="n">
        <v>-64.599999999999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used for new issuances (shares)</t>
        </is>
      </c>
      <c r="B12" s="4" t="inlineStr">
        <is>
          <t xml:space="preserve"> </t>
        </is>
      </c>
      <c r="C12" s="4" t="inlineStr">
        <is>
          <t xml:space="preserve"> </t>
        </is>
      </c>
      <c r="D12" s="6" t="n">
        <v>-4200000</v>
      </c>
      <c r="E12" s="4" t="inlineStr">
        <is>
          <t xml:space="preserve"> </t>
        </is>
      </c>
      <c r="F12" s="6" t="n">
        <v>-4200000</v>
      </c>
      <c r="G12" s="4" t="inlineStr">
        <is>
          <t xml:space="preserve"> </t>
        </is>
      </c>
      <c r="H12" s="4" t="inlineStr">
        <is>
          <t xml:space="preserve"> </t>
        </is>
      </c>
      <c r="I12" s="4" t="inlineStr">
        <is>
          <t xml:space="preserve"> </t>
        </is>
      </c>
    </row>
    <row r="13">
      <c r="A13" s="4" t="inlineStr">
        <is>
          <t>Treasury stock used for new issuances</t>
        </is>
      </c>
      <c r="B13" s="4" t="inlineStr">
        <is>
          <t xml:space="preserve"> </t>
        </is>
      </c>
      <c r="C13" s="4" t="inlineStr">
        <is>
          <t xml:space="preserve"> </t>
        </is>
      </c>
      <c r="D13" s="5" t="n">
        <v>-66.8</v>
      </c>
      <c r="E13" s="4" t="inlineStr">
        <is>
          <t xml:space="preserve"> </t>
        </is>
      </c>
      <c r="F13" s="5" t="n">
        <v>66.8</v>
      </c>
      <c r="G13" s="4" t="inlineStr">
        <is>
          <t xml:space="preserve"> </t>
        </is>
      </c>
      <c r="H13" s="4" t="inlineStr">
        <is>
          <t xml:space="preserve"> </t>
        </is>
      </c>
      <c r="I13" s="4" t="inlineStr">
        <is>
          <t xml:space="preserve"> </t>
        </is>
      </c>
    </row>
    <row r="14">
      <c r="A14" s="4" t="inlineStr">
        <is>
          <t>Shares issued to settle convertible debt (in shares)</t>
        </is>
      </c>
      <c r="B14" s="4" t="inlineStr">
        <is>
          <t xml:space="preserve"> </t>
        </is>
      </c>
      <c r="C14" s="4" t="inlineStr">
        <is>
          <t xml:space="preserve"> </t>
        </is>
      </c>
      <c r="D14" s="6" t="n">
        <v>52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Shares Issued</t>
        </is>
      </c>
      <c r="B15" s="5" t="n">
        <v>3171.1</v>
      </c>
      <c r="C15" s="4" t="inlineStr">
        <is>
          <t xml:space="preserve"> </t>
        </is>
      </c>
      <c r="D15" s="5" t="n">
        <v>317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tock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of convertible debt</t>
        </is>
      </c>
      <c r="B17" s="5" t="n">
        <v>-3622.1</v>
      </c>
      <c r="C17" s="4" t="inlineStr">
        <is>
          <t xml:space="preserve"> </t>
        </is>
      </c>
      <c r="D17" s="8" t="n">
        <v>-3622.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capped call options</t>
        </is>
      </c>
      <c r="B18" s="8" t="n">
        <v>-35.8</v>
      </c>
      <c r="C18" s="4" t="inlineStr">
        <is>
          <t xml:space="preserve"> </t>
        </is>
      </c>
      <c r="D18" s="8" t="n">
        <v>-35.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2020 Senior Convertible Debt</t>
        </is>
      </c>
      <c r="B19" s="8" t="n">
        <v>87.7</v>
      </c>
      <c r="C19" s="4" t="inlineStr">
        <is>
          <t xml:space="preserve"> </t>
        </is>
      </c>
      <c r="D19" s="8" t="n">
        <v>8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8" t="n">
        <v>198.5</v>
      </c>
      <c r="C20" s="4" t="inlineStr">
        <is>
          <t xml:space="preserve"> </t>
        </is>
      </c>
      <c r="D20" s="5" t="n">
        <v>198.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dividend</t>
        </is>
      </c>
      <c r="B21" s="8" t="n">
        <v>-388.3</v>
      </c>
      <c r="C21" s="4" t="inlineStr">
        <is>
          <t xml:space="preserve"> </t>
        </is>
      </c>
      <c r="D21" s="4" t="inlineStr">
        <is>
          <t xml:space="preserve"> </t>
        </is>
      </c>
      <c r="E21" s="4" t="inlineStr">
        <is>
          <t xml:space="preserve"> </t>
        </is>
      </c>
      <c r="F21" s="4" t="inlineStr">
        <is>
          <t xml:space="preserve"> </t>
        </is>
      </c>
      <c r="G21" s="4" t="inlineStr">
        <is>
          <t xml:space="preserve"> </t>
        </is>
      </c>
      <c r="H21" s="8" t="n">
        <v>-388.3</v>
      </c>
      <c r="I21" s="4" t="inlineStr">
        <is>
          <t xml:space="preserve"> </t>
        </is>
      </c>
    </row>
    <row r="22">
      <c r="A22" s="4" t="inlineStr">
        <is>
          <t>Balance, common stock shares issued (in shares) at Mar. 31, 2021</t>
        </is>
      </c>
      <c r="B22" s="4" t="inlineStr">
        <is>
          <t xml:space="preserve"> </t>
        </is>
      </c>
      <c r="C22" s="4" t="inlineStr">
        <is>
          <t xml:space="preserve"> </t>
        </is>
      </c>
      <c r="D22" s="6" t="n">
        <v>569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1</t>
        </is>
      </c>
      <c r="B23" s="8" t="n">
        <v>5337.1</v>
      </c>
      <c r="C23" s="4" t="inlineStr">
        <is>
          <t xml:space="preserve"> </t>
        </is>
      </c>
      <c r="D23" s="5" t="n">
        <v>2403.6</v>
      </c>
      <c r="E23" s="4" t="inlineStr">
        <is>
          <t xml:space="preserve"> </t>
        </is>
      </c>
      <c r="F23" s="5" t="n">
        <v>-433.8</v>
      </c>
      <c r="G23" s="8" t="n">
        <v>-26.2</v>
      </c>
      <c r="H23" s="8" t="n">
        <v>3393.5</v>
      </c>
      <c r="I23" s="4" t="inlineStr">
        <is>
          <t xml:space="preserve"> </t>
        </is>
      </c>
    </row>
    <row r="24">
      <c r="A24" s="4" t="inlineStr">
        <is>
          <t>Ending balance, common stock held in treasury (in shares) at Mar. 31, 2021</t>
        </is>
      </c>
      <c r="B24" s="4" t="inlineStr">
        <is>
          <t xml:space="preserve"> </t>
        </is>
      </c>
      <c r="C24" s="4" t="inlineStr">
        <is>
          <t xml:space="preserve"> </t>
        </is>
      </c>
      <c r="D24" s="4" t="inlineStr">
        <is>
          <t xml:space="preserve"> </t>
        </is>
      </c>
      <c r="E24" s="4" t="inlineStr">
        <is>
          <t xml:space="preserve"> </t>
        </is>
      </c>
      <c r="F24" s="6" t="n">
        <v>21900000</v>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8" t="n">
        <v>1285.5</v>
      </c>
      <c r="C26" s="4" t="inlineStr">
        <is>
          <t xml:space="preserve"> </t>
        </is>
      </c>
      <c r="D26" s="4" t="inlineStr">
        <is>
          <t xml:space="preserve"> </t>
        </is>
      </c>
      <c r="E26" s="4" t="inlineStr">
        <is>
          <t xml:space="preserve"> </t>
        </is>
      </c>
      <c r="F26" s="4" t="inlineStr">
        <is>
          <t xml:space="preserve"> </t>
        </is>
      </c>
      <c r="G26" s="4" t="inlineStr">
        <is>
          <t xml:space="preserve"> </t>
        </is>
      </c>
      <c r="H26" s="8" t="n">
        <v>1285.5</v>
      </c>
      <c r="I26" s="4" t="inlineStr">
        <is>
          <t xml:space="preserve"> </t>
        </is>
      </c>
    </row>
    <row r="27">
      <c r="A27" s="4" t="inlineStr">
        <is>
          <t>Other comprehensive income</t>
        </is>
      </c>
      <c r="B27" s="8" t="n">
        <v>5.6</v>
      </c>
      <c r="C27" s="4" t="inlineStr">
        <is>
          <t xml:space="preserve"> </t>
        </is>
      </c>
      <c r="D27" s="4" t="inlineStr">
        <is>
          <t xml:space="preserve"> </t>
        </is>
      </c>
      <c r="E27" s="4" t="inlineStr">
        <is>
          <t xml:space="preserve"> </t>
        </is>
      </c>
      <c r="F27" s="4" t="inlineStr">
        <is>
          <t xml:space="preserve"> </t>
        </is>
      </c>
      <c r="G27" s="8" t="n">
        <v>5.6</v>
      </c>
      <c r="H27" s="4" t="inlineStr">
        <is>
          <t xml:space="preserve"> </t>
        </is>
      </c>
      <c r="I27" s="4" t="inlineStr">
        <is>
          <t xml:space="preserve"> </t>
        </is>
      </c>
    </row>
    <row r="28">
      <c r="A28" s="4" t="inlineStr">
        <is>
          <t>Proceeds from sales of common stock through employee equity incentive plans (shares)</t>
        </is>
      </c>
      <c r="B28" s="4" t="inlineStr">
        <is>
          <t xml:space="preserve"> </t>
        </is>
      </c>
      <c r="C28" s="4" t="inlineStr">
        <is>
          <t xml:space="preserve"> </t>
        </is>
      </c>
      <c r="D28" s="6" t="n">
        <v>5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s of common stock through employee equity incentive plans</t>
        </is>
      </c>
      <c r="B29" s="8" t="n">
        <v>70.5</v>
      </c>
      <c r="C29" s="4" t="inlineStr">
        <is>
          <t xml:space="preserve"> </t>
        </is>
      </c>
      <c r="D29" s="5" t="n">
        <v>7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SU and SAR withholdings (shares)</t>
        </is>
      </c>
      <c r="B30" s="4" t="inlineStr">
        <is>
          <t xml:space="preserve"> </t>
        </is>
      </c>
      <c r="C30" s="4" t="inlineStr">
        <is>
          <t xml:space="preserve"> </t>
        </is>
      </c>
      <c r="D30" s="6" t="n">
        <v>-1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SU and SAR withholdings</t>
        </is>
      </c>
      <c r="B31" s="8" t="n">
        <v>-84.2</v>
      </c>
      <c r="C31" s="4" t="inlineStr">
        <is>
          <t xml:space="preserve"> </t>
        </is>
      </c>
      <c r="D31" s="5" t="n">
        <v>-8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used for new issuances (shares)</t>
        </is>
      </c>
      <c r="B32" s="4" t="inlineStr">
        <is>
          <t xml:space="preserve"> </t>
        </is>
      </c>
      <c r="C32" s="4" t="inlineStr">
        <is>
          <t xml:space="preserve"> </t>
        </is>
      </c>
      <c r="D32" s="6" t="n">
        <v>-4200000</v>
      </c>
      <c r="E32" s="4" t="inlineStr">
        <is>
          <t xml:space="preserve"> </t>
        </is>
      </c>
      <c r="F32" s="6" t="n">
        <v>-4200000</v>
      </c>
      <c r="G32" s="4" t="inlineStr">
        <is>
          <t xml:space="preserve"> </t>
        </is>
      </c>
      <c r="H32" s="4" t="inlineStr">
        <is>
          <t xml:space="preserve"> </t>
        </is>
      </c>
      <c r="I32" s="4" t="inlineStr">
        <is>
          <t xml:space="preserve"> </t>
        </is>
      </c>
    </row>
    <row r="33">
      <c r="A33" s="4" t="inlineStr">
        <is>
          <t>Treasury stock used for new issuances</t>
        </is>
      </c>
      <c r="B33" s="4" t="inlineStr">
        <is>
          <t xml:space="preserve"> </t>
        </is>
      </c>
      <c r="C33" s="4" t="inlineStr">
        <is>
          <t xml:space="preserve"> </t>
        </is>
      </c>
      <c r="D33" s="5" t="n">
        <v>-63.1</v>
      </c>
      <c r="E33" s="4" t="inlineStr">
        <is>
          <t xml:space="preserve"> </t>
        </is>
      </c>
      <c r="F33" s="5" t="n">
        <v>63.1</v>
      </c>
      <c r="G33" s="4" t="inlineStr">
        <is>
          <t xml:space="preserve"> </t>
        </is>
      </c>
      <c r="H33" s="4" t="inlineStr">
        <is>
          <t xml:space="preserve"> </t>
        </is>
      </c>
      <c r="I33" s="4" t="inlineStr">
        <is>
          <t xml:space="preserve"> </t>
        </is>
      </c>
    </row>
    <row r="34">
      <c r="A34" s="4" t="inlineStr">
        <is>
          <t>Shares issued to settle convertible debt (in shares)</t>
        </is>
      </c>
      <c r="B34" s="4" t="inlineStr">
        <is>
          <t xml:space="preserve"> </t>
        </is>
      </c>
      <c r="C34" s="4" t="inlineStr">
        <is>
          <t xml:space="preserve"> </t>
        </is>
      </c>
      <c r="D34" s="6" t="n">
        <v>8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Shares Issued</t>
        </is>
      </c>
      <c r="B35" s="5" t="n">
        <v>670.7</v>
      </c>
      <c r="C35" s="4" t="inlineStr">
        <is>
          <t xml:space="preserve"> </t>
        </is>
      </c>
      <c r="D35" s="5" t="n">
        <v>670.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of common stock (in shares)</t>
        </is>
      </c>
      <c r="B36" s="6" t="n">
        <v>5600000</v>
      </c>
      <c r="C36" s="4" t="inlineStr">
        <is>
          <t xml:space="preserve"> </t>
        </is>
      </c>
      <c r="D36" s="4" t="inlineStr">
        <is>
          <t xml:space="preserve"> </t>
        </is>
      </c>
      <c r="E36" s="4" t="inlineStr">
        <is>
          <t xml:space="preserve"> </t>
        </is>
      </c>
      <c r="F36" s="6" t="n">
        <v>5600000</v>
      </c>
      <c r="G36" s="4" t="inlineStr">
        <is>
          <t xml:space="preserve"> </t>
        </is>
      </c>
      <c r="H36" s="4" t="inlineStr">
        <is>
          <t xml:space="preserve"> </t>
        </is>
      </c>
      <c r="I36" s="4" t="inlineStr">
        <is>
          <t xml:space="preserve"> </t>
        </is>
      </c>
    </row>
    <row r="37">
      <c r="A37" s="4" t="inlineStr">
        <is>
          <t>Repurchase of common stock</t>
        </is>
      </c>
      <c r="B37" s="5" t="n">
        <v>-425.6</v>
      </c>
      <c r="C37" s="4" t="inlineStr">
        <is>
          <t xml:space="preserve"> </t>
        </is>
      </c>
      <c r="D37" s="4" t="inlineStr">
        <is>
          <t xml:space="preserve"> </t>
        </is>
      </c>
      <c r="E37" s="4" t="inlineStr">
        <is>
          <t xml:space="preserve"> </t>
        </is>
      </c>
      <c r="F37" s="5" t="n">
        <v>-425.6</v>
      </c>
      <c r="G37" s="4" t="inlineStr">
        <is>
          <t xml:space="preserve"> </t>
        </is>
      </c>
      <c r="H37" s="4" t="inlineStr">
        <is>
          <t xml:space="preserve"> </t>
        </is>
      </c>
      <c r="I37" s="4" t="inlineStr">
        <is>
          <t xml:space="preserve"> </t>
        </is>
      </c>
    </row>
    <row r="38">
      <c r="A38" s="4" t="inlineStr">
        <is>
          <t>Settlement of convertible debt</t>
        </is>
      </c>
      <c r="B38" s="8" t="n">
        <v>-668.5</v>
      </c>
      <c r="C38" s="4" t="inlineStr">
        <is>
          <t xml:space="preserve"> </t>
        </is>
      </c>
      <c r="D38" s="8" t="n">
        <v>-668.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t>
        </is>
      </c>
      <c r="B39" s="8" t="n">
        <v>207.5</v>
      </c>
      <c r="C39" s="4" t="inlineStr">
        <is>
          <t xml:space="preserve"> </t>
        </is>
      </c>
      <c r="D39" s="5" t="n">
        <v>20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vidend</t>
        </is>
      </c>
      <c r="B40" s="5" t="n">
        <v>-503.8</v>
      </c>
      <c r="C40" s="4" t="inlineStr">
        <is>
          <t xml:space="preserve"> </t>
        </is>
      </c>
      <c r="D40" s="4" t="inlineStr">
        <is>
          <t xml:space="preserve"> </t>
        </is>
      </c>
      <c r="E40" s="4" t="inlineStr">
        <is>
          <t xml:space="preserve"> </t>
        </is>
      </c>
      <c r="F40" s="4" t="inlineStr">
        <is>
          <t xml:space="preserve"> </t>
        </is>
      </c>
      <c r="G40" s="4" t="inlineStr">
        <is>
          <t xml:space="preserve"> </t>
        </is>
      </c>
      <c r="H40" s="8" t="n">
        <v>-503.8</v>
      </c>
      <c r="I40" s="4" t="inlineStr">
        <is>
          <t xml:space="preserve"> </t>
        </is>
      </c>
    </row>
    <row r="41">
      <c r="A41" s="4" t="inlineStr">
        <is>
          <t>Balance, common stock shares issued (in shares) at Mar. 31, 2022</t>
        </is>
      </c>
      <c r="B41" s="6" t="n">
        <v>577805396</v>
      </c>
      <c r="C41" s="4" t="inlineStr">
        <is>
          <t xml:space="preserve"> </t>
        </is>
      </c>
      <c r="D41" s="6" t="n">
        <v>5778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31, 2022</t>
        </is>
      </c>
      <c r="B42" s="5" t="n">
        <v>5894.8</v>
      </c>
      <c r="C42" s="4" t="inlineStr">
        <is>
          <t xml:space="preserve"> </t>
        </is>
      </c>
      <c r="D42" s="5" t="n">
        <v>2536.5</v>
      </c>
      <c r="E42" s="4" t="inlineStr">
        <is>
          <t xml:space="preserve"> </t>
        </is>
      </c>
      <c r="F42" s="5" t="n">
        <v>-796.3</v>
      </c>
      <c r="G42" s="8" t="n">
        <v>-20.6</v>
      </c>
      <c r="H42" s="8" t="n">
        <v>4175.2</v>
      </c>
      <c r="I42" s="4" t="inlineStr">
        <is>
          <t xml:space="preserve"> </t>
        </is>
      </c>
    </row>
    <row r="43">
      <c r="A43" s="4" t="inlineStr">
        <is>
          <t>Ending balance (Accounting Standards Update 2020-06) at Mar. 31, 2022</t>
        </is>
      </c>
      <c r="B43" s="4" t="inlineStr">
        <is>
          <t xml:space="preserve"> </t>
        </is>
      </c>
      <c r="C43" s="5" t="n">
        <v>-81.8</v>
      </c>
      <c r="D43" s="4" t="inlineStr">
        <is>
          <t xml:space="preserve"> </t>
        </is>
      </c>
      <c r="E43" s="5" t="n">
        <v>-128.3</v>
      </c>
      <c r="F43" s="4" t="inlineStr">
        <is>
          <t xml:space="preserve"> </t>
        </is>
      </c>
      <c r="G43" s="4" t="inlineStr">
        <is>
          <t xml:space="preserve"> </t>
        </is>
      </c>
      <c r="H43" s="4" t="inlineStr">
        <is>
          <t xml:space="preserve"> </t>
        </is>
      </c>
      <c r="I43" s="5" t="n">
        <v>46.5</v>
      </c>
    </row>
    <row r="44">
      <c r="A44" s="4" t="inlineStr">
        <is>
          <t>Ending balance, common stock held in treasury (in shares) at Mar. 31, 2022</t>
        </is>
      </c>
      <c r="B44" s="6" t="n">
        <v>23304872</v>
      </c>
      <c r="C44" s="4" t="inlineStr">
        <is>
          <t xml:space="preserve"> </t>
        </is>
      </c>
      <c r="D44" s="4" t="inlineStr">
        <is>
          <t xml:space="preserve"> </t>
        </is>
      </c>
      <c r="E44" s="4" t="inlineStr">
        <is>
          <t xml:space="preserve"> </t>
        </is>
      </c>
      <c r="F44" s="6" t="n">
        <v>23300000</v>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2237.7</v>
      </c>
      <c r="C46" s="4" t="inlineStr">
        <is>
          <t xml:space="preserve"> </t>
        </is>
      </c>
      <c r="D46" s="4" t="inlineStr">
        <is>
          <t xml:space="preserve"> </t>
        </is>
      </c>
      <c r="E46" s="4" t="inlineStr">
        <is>
          <t xml:space="preserve"> </t>
        </is>
      </c>
      <c r="F46" s="4" t="inlineStr">
        <is>
          <t xml:space="preserve"> </t>
        </is>
      </c>
      <c r="G46" s="4" t="inlineStr">
        <is>
          <t xml:space="preserve"> </t>
        </is>
      </c>
      <c r="H46" s="8" t="n">
        <v>2237.7</v>
      </c>
      <c r="I46" s="4" t="inlineStr">
        <is>
          <t xml:space="preserve"> </t>
        </is>
      </c>
    </row>
    <row r="47">
      <c r="A47" s="4" t="inlineStr">
        <is>
          <t>Other comprehensive income</t>
        </is>
      </c>
      <c r="B47" s="8" t="n">
        <v>16.5</v>
      </c>
      <c r="C47" s="4" t="inlineStr">
        <is>
          <t xml:space="preserve"> </t>
        </is>
      </c>
      <c r="D47" s="4" t="inlineStr">
        <is>
          <t xml:space="preserve"> </t>
        </is>
      </c>
      <c r="E47" s="4" t="inlineStr">
        <is>
          <t xml:space="preserve"> </t>
        </is>
      </c>
      <c r="F47" s="4" t="inlineStr">
        <is>
          <t xml:space="preserve"> </t>
        </is>
      </c>
      <c r="G47" s="8" t="n">
        <v>16.5</v>
      </c>
      <c r="H47" s="4" t="inlineStr">
        <is>
          <t xml:space="preserve"> </t>
        </is>
      </c>
      <c r="I47" s="4" t="inlineStr">
        <is>
          <t xml:space="preserve"> </t>
        </is>
      </c>
    </row>
    <row r="48">
      <c r="A48" s="4" t="inlineStr">
        <is>
          <t>Proceeds from sales of common stock through employee equity incentive plans (shares)</t>
        </is>
      </c>
      <c r="B48" s="4" t="inlineStr">
        <is>
          <t xml:space="preserve"> </t>
        </is>
      </c>
      <c r="C48" s="4" t="inlineStr">
        <is>
          <t xml:space="preserve"> </t>
        </is>
      </c>
      <c r="D48" s="6" t="n">
        <v>49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sales of common stock through employee equity incentive plans</t>
        </is>
      </c>
      <c r="B49" s="8" t="n">
        <v>82.3</v>
      </c>
      <c r="C49" s="4" t="inlineStr">
        <is>
          <t xml:space="preserve"> </t>
        </is>
      </c>
      <c r="D49" s="5" t="n">
        <v>82.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SU and SAR withholdings (shares)</t>
        </is>
      </c>
      <c r="B50" s="4" t="inlineStr">
        <is>
          <t xml:space="preserve"> </t>
        </is>
      </c>
      <c r="C50" s="4" t="inlineStr">
        <is>
          <t xml:space="preserve"> </t>
        </is>
      </c>
      <c r="D50" s="6" t="n">
        <v>-1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SU and SAR withholdings</t>
        </is>
      </c>
      <c r="B51" s="5" t="n">
        <v>-75.8</v>
      </c>
      <c r="C51" s="4" t="inlineStr">
        <is>
          <t xml:space="preserve"> </t>
        </is>
      </c>
      <c r="D51" s="5" t="n">
        <v>-75.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easury stock used for new issuances (shares)</t>
        </is>
      </c>
      <c r="B52" s="4" t="inlineStr">
        <is>
          <t xml:space="preserve"> </t>
        </is>
      </c>
      <c r="C52" s="4" t="inlineStr">
        <is>
          <t xml:space="preserve"> </t>
        </is>
      </c>
      <c r="D52" s="6" t="n">
        <v>-3900000</v>
      </c>
      <c r="E52" s="4" t="inlineStr">
        <is>
          <t xml:space="preserve"> </t>
        </is>
      </c>
      <c r="F52" s="6" t="n">
        <v>-3900000</v>
      </c>
      <c r="G52" s="4" t="inlineStr">
        <is>
          <t xml:space="preserve"> </t>
        </is>
      </c>
      <c r="H52" s="4" t="inlineStr">
        <is>
          <t xml:space="preserve"> </t>
        </is>
      </c>
      <c r="I52" s="4" t="inlineStr">
        <is>
          <t xml:space="preserve"> </t>
        </is>
      </c>
    </row>
    <row r="53">
      <c r="A53" s="4" t="inlineStr">
        <is>
          <t>Treasury stock used for new issuances</t>
        </is>
      </c>
      <c r="B53" s="4" t="inlineStr">
        <is>
          <t xml:space="preserve"> </t>
        </is>
      </c>
      <c r="C53" s="4" t="inlineStr">
        <is>
          <t xml:space="preserve"> </t>
        </is>
      </c>
      <c r="D53" s="5" t="n">
        <v>-81.90000000000001</v>
      </c>
      <c r="E53" s="4" t="inlineStr">
        <is>
          <t xml:space="preserve"> </t>
        </is>
      </c>
      <c r="F53" s="5" t="n">
        <v>81.90000000000001</v>
      </c>
      <c r="G53" s="4" t="inlineStr">
        <is>
          <t xml:space="preserve"> </t>
        </is>
      </c>
      <c r="H53" s="4" t="inlineStr">
        <is>
          <t xml:space="preserve"> </t>
        </is>
      </c>
      <c r="I53" s="4" t="inlineStr">
        <is>
          <t xml:space="preserve"> </t>
        </is>
      </c>
    </row>
    <row r="54">
      <c r="A54" s="4" t="inlineStr">
        <is>
          <t>Repurchase of common stock (in shares)</t>
        </is>
      </c>
      <c r="B54" s="6" t="n">
        <v>12900000</v>
      </c>
      <c r="C54" s="4" t="inlineStr">
        <is>
          <t xml:space="preserve"> </t>
        </is>
      </c>
      <c r="D54" s="4" t="inlineStr">
        <is>
          <t xml:space="preserve"> </t>
        </is>
      </c>
      <c r="E54" s="4" t="inlineStr">
        <is>
          <t xml:space="preserve"> </t>
        </is>
      </c>
      <c r="F54" s="6" t="n">
        <v>12900000</v>
      </c>
      <c r="G54" s="4" t="inlineStr">
        <is>
          <t xml:space="preserve"> </t>
        </is>
      </c>
      <c r="H54" s="4" t="inlineStr">
        <is>
          <t xml:space="preserve"> </t>
        </is>
      </c>
      <c r="I54" s="4" t="inlineStr">
        <is>
          <t xml:space="preserve"> </t>
        </is>
      </c>
    </row>
    <row r="55">
      <c r="A55" s="4" t="inlineStr">
        <is>
          <t>Repurchase of common stock</t>
        </is>
      </c>
      <c r="B55" s="5" t="n">
        <v>-945.8</v>
      </c>
      <c r="C55" s="4" t="inlineStr">
        <is>
          <t xml:space="preserve"> </t>
        </is>
      </c>
      <c r="D55" s="4" t="inlineStr">
        <is>
          <t xml:space="preserve"> </t>
        </is>
      </c>
      <c r="E55" s="4" t="inlineStr">
        <is>
          <t xml:space="preserve"> </t>
        </is>
      </c>
      <c r="F55" s="5" t="n">
        <v>-945.8</v>
      </c>
      <c r="G55" s="4" t="inlineStr">
        <is>
          <t xml:space="preserve"> </t>
        </is>
      </c>
      <c r="H55" s="4" t="inlineStr">
        <is>
          <t xml:space="preserve"> </t>
        </is>
      </c>
      <c r="I55" s="4" t="inlineStr">
        <is>
          <t xml:space="preserve"> </t>
        </is>
      </c>
    </row>
    <row r="56">
      <c r="A56" s="4" t="inlineStr">
        <is>
          <t>Settlement of convertible debt</t>
        </is>
      </c>
      <c r="B56" s="8" t="n">
        <v>-91.09999999999999</v>
      </c>
      <c r="C56" s="4" t="inlineStr">
        <is>
          <t xml:space="preserve"> </t>
        </is>
      </c>
      <c r="D56" s="8" t="n">
        <v>-91.0999999999999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t>
        </is>
      </c>
      <c r="B57" s="8" t="n">
        <v>172.1</v>
      </c>
      <c r="C57" s="4" t="inlineStr">
        <is>
          <t xml:space="preserve"> </t>
        </is>
      </c>
      <c r="D57" s="5" t="n">
        <v>172.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dividend</t>
        </is>
      </c>
      <c r="B58" s="5" t="n">
        <v>-695.3</v>
      </c>
      <c r="C58" s="4" t="inlineStr">
        <is>
          <t xml:space="preserve"> </t>
        </is>
      </c>
      <c r="D58" s="4" t="inlineStr">
        <is>
          <t xml:space="preserve"> </t>
        </is>
      </c>
      <c r="E58" s="4" t="inlineStr">
        <is>
          <t xml:space="preserve"> </t>
        </is>
      </c>
      <c r="F58" s="4" t="inlineStr">
        <is>
          <t xml:space="preserve"> </t>
        </is>
      </c>
      <c r="G58" s="4" t="inlineStr">
        <is>
          <t xml:space="preserve"> </t>
        </is>
      </c>
      <c r="H58" s="8" t="n">
        <v>-695.3</v>
      </c>
      <c r="I58" s="4" t="inlineStr">
        <is>
          <t xml:space="preserve"> </t>
        </is>
      </c>
    </row>
    <row r="59">
      <c r="A59" s="4" t="inlineStr">
        <is>
          <t>Balance, common stock shares issued (in shares) at Mar. 31, 2023</t>
        </is>
      </c>
      <c r="B59" s="6" t="n">
        <v>577805623</v>
      </c>
      <c r="C59" s="4" t="inlineStr">
        <is>
          <t xml:space="preserve"> </t>
        </is>
      </c>
      <c r="D59" s="6" t="n">
        <v>5778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Mar. 31, 2023</t>
        </is>
      </c>
      <c r="B60" s="5" t="n">
        <v>6513.6</v>
      </c>
      <c r="C60" s="4" t="inlineStr">
        <is>
          <t xml:space="preserve"> </t>
        </is>
      </c>
      <c r="D60" s="5" t="n">
        <v>2413.8</v>
      </c>
      <c r="E60" s="4" t="inlineStr">
        <is>
          <t xml:space="preserve"> </t>
        </is>
      </c>
      <c r="F60" s="5" t="n">
        <v>-1660.2</v>
      </c>
      <c r="G60" s="5" t="n">
        <v>-4.1</v>
      </c>
      <c r="H60" s="5" t="n">
        <v>5764.1</v>
      </c>
      <c r="I60" s="4" t="inlineStr">
        <is>
          <t xml:space="preserve"> </t>
        </is>
      </c>
    </row>
    <row r="61">
      <c r="A61" s="4" t="inlineStr">
        <is>
          <t>Ending balance, common stock held in treasury (in shares) at Mar. 31, 2023</t>
        </is>
      </c>
      <c r="B61" s="6" t="n">
        <v>32345809</v>
      </c>
      <c r="C61" s="4" t="inlineStr">
        <is>
          <t xml:space="preserve"> </t>
        </is>
      </c>
      <c r="D61" s="4" t="inlineStr">
        <is>
          <t xml:space="preserve"> </t>
        </is>
      </c>
      <c r="E61" s="4" t="inlineStr">
        <is>
          <t xml:space="preserve"> </t>
        </is>
      </c>
      <c r="F61" s="6" t="n">
        <v>32300000</v>
      </c>
      <c r="G61" s="4" t="inlineStr">
        <is>
          <t xml:space="preserve"> </t>
        </is>
      </c>
      <c r="H61" s="4" t="inlineStr">
        <is>
          <t xml:space="preserve"> </t>
        </is>
      </c>
      <c r="I6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9:23:49Z</dcterms:created>
  <dcterms:modified xmlns:dcterms="http://purl.org/dc/terms/" xmlns:xsi="http://www.w3.org/2001/XMLSchema-instance" xsi:type="dcterms:W3CDTF">2023-05-25T19:23:49Z</dcterms:modified>
</cp:coreProperties>
</file>